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Business Combination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vestments" sheetId="18" state="visible" r:id="rId18"/>
    <sheet xmlns:r="http://schemas.openxmlformats.org/officeDocument/2006/relationships" name="Convertible Not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 Based Compensation" sheetId="24" state="visible" r:id="rId24"/>
    <sheet xmlns:r="http://schemas.openxmlformats.org/officeDocument/2006/relationships" name="Restructuring" sheetId="25" state="visible" r:id="rId25"/>
    <sheet xmlns:r="http://schemas.openxmlformats.org/officeDocument/2006/relationships" name="Net Income (Loss) Per Share" sheetId="26" state="visible" r:id="rId26"/>
    <sheet xmlns:r="http://schemas.openxmlformats.org/officeDocument/2006/relationships" name="Related Party Transactions"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Business Combinations (Tables)" sheetId="30" state="visible" r:id="rId30"/>
    <sheet xmlns:r="http://schemas.openxmlformats.org/officeDocument/2006/relationships" name="Inventories (Tables)" sheetId="31" state="visible" r:id="rId31"/>
    <sheet xmlns:r="http://schemas.openxmlformats.org/officeDocument/2006/relationships" name="Prepaid Expenses and Other Cu32" sheetId="32" state="visible" r:id="rId32"/>
    <sheet xmlns:r="http://schemas.openxmlformats.org/officeDocument/2006/relationships" name="Property, Plant and Equipment33" sheetId="33" state="visible" r:id="rId33"/>
    <sheet xmlns:r="http://schemas.openxmlformats.org/officeDocument/2006/relationships" name="Intangible Assets, net (Tables)" sheetId="34" state="visible" r:id="rId34"/>
    <sheet xmlns:r="http://schemas.openxmlformats.org/officeDocument/2006/relationships" name="Investments (Tables)" sheetId="35" state="visible" r:id="rId35"/>
    <sheet xmlns:r="http://schemas.openxmlformats.org/officeDocument/2006/relationships" name="Convertible Notes (Tables)" sheetId="36" state="visible" r:id="rId36"/>
    <sheet xmlns:r="http://schemas.openxmlformats.org/officeDocument/2006/relationships" name="Fair Value Measurements (Tables" sheetId="37" state="visible" r:id="rId37"/>
    <sheet xmlns:r="http://schemas.openxmlformats.org/officeDocument/2006/relationships" name="Stockholders_ Equity (Tables)" sheetId="38" state="visible" r:id="rId38"/>
    <sheet xmlns:r="http://schemas.openxmlformats.org/officeDocument/2006/relationships" name="Stock Based Compensation (Table" sheetId="39" state="visible" r:id="rId39"/>
    <sheet xmlns:r="http://schemas.openxmlformats.org/officeDocument/2006/relationships" name="Restructuring (Tables)" sheetId="40" state="visible" r:id="rId40"/>
    <sheet xmlns:r="http://schemas.openxmlformats.org/officeDocument/2006/relationships" name="Net Income (Loss) Per Share (Ta" sheetId="41" state="visible" r:id="rId41"/>
    <sheet xmlns:r="http://schemas.openxmlformats.org/officeDocument/2006/relationships" name="Description of Business and B42" sheetId="42" state="visible" r:id="rId42"/>
    <sheet xmlns:r="http://schemas.openxmlformats.org/officeDocument/2006/relationships" name="Summary of Significant Accoun43" sheetId="43" state="visible" r:id="rId43"/>
    <sheet xmlns:r="http://schemas.openxmlformats.org/officeDocument/2006/relationships" name="Discontinued Operations - Narra" sheetId="44" state="visible" r:id="rId44"/>
    <sheet xmlns:r="http://schemas.openxmlformats.org/officeDocument/2006/relationships" name="Discontinued Operations - Loss " sheetId="45" state="visible" r:id="rId45"/>
    <sheet xmlns:r="http://schemas.openxmlformats.org/officeDocument/2006/relationships" name="Discontinued Operations - Asset" sheetId="46" state="visible" r:id="rId46"/>
    <sheet xmlns:r="http://schemas.openxmlformats.org/officeDocument/2006/relationships" name="Discontinued Operations - Opera" sheetId="47" state="visible" r:id="rId47"/>
    <sheet xmlns:r="http://schemas.openxmlformats.org/officeDocument/2006/relationships" name="Discontinued Operations - Signi" sheetId="48" state="visible" r:id="rId48"/>
    <sheet xmlns:r="http://schemas.openxmlformats.org/officeDocument/2006/relationships" name="Business Combinations - Narrati" sheetId="49" state="visible" r:id="rId49"/>
    <sheet xmlns:r="http://schemas.openxmlformats.org/officeDocument/2006/relationships" name="Business Combinations - Summary" sheetId="50" state="visible" r:id="rId50"/>
    <sheet xmlns:r="http://schemas.openxmlformats.org/officeDocument/2006/relationships" name="Business Combinations - Allocat" sheetId="51" state="visible" r:id="rId51"/>
    <sheet xmlns:r="http://schemas.openxmlformats.org/officeDocument/2006/relationships" name="Accounts Receivable, net (Detai" sheetId="52" state="visible" r:id="rId52"/>
    <sheet xmlns:r="http://schemas.openxmlformats.org/officeDocument/2006/relationships" name="Inventories (Details)" sheetId="53" state="visible" r:id="rId53"/>
    <sheet xmlns:r="http://schemas.openxmlformats.org/officeDocument/2006/relationships" name="Prepaid Expenses and Other Cu54" sheetId="54" state="visible" r:id="rId54"/>
    <sheet xmlns:r="http://schemas.openxmlformats.org/officeDocument/2006/relationships" name="Prepaid Expenses and Other Cu55" sheetId="55" state="visible" r:id="rId55"/>
    <sheet xmlns:r="http://schemas.openxmlformats.org/officeDocument/2006/relationships" name="Property, Plant and Equipment56" sheetId="56" state="visible" r:id="rId56"/>
    <sheet xmlns:r="http://schemas.openxmlformats.org/officeDocument/2006/relationships" name="Intangible Assets, net - Schedu" sheetId="57" state="visible" r:id="rId57"/>
    <sheet xmlns:r="http://schemas.openxmlformats.org/officeDocument/2006/relationships" name="Intangible Assets, net - Narrat" sheetId="58" state="visible" r:id="rId58"/>
    <sheet xmlns:r="http://schemas.openxmlformats.org/officeDocument/2006/relationships" name="Intangible Assets, net - Sche59" sheetId="59" state="visible" r:id="rId59"/>
    <sheet xmlns:r="http://schemas.openxmlformats.org/officeDocument/2006/relationships" name="Goodwill (Details)" sheetId="60" state="visible" r:id="rId60"/>
    <sheet xmlns:r="http://schemas.openxmlformats.org/officeDocument/2006/relationships" name="Investments - Narrative (Detail" sheetId="61" state="visible" r:id="rId61"/>
    <sheet xmlns:r="http://schemas.openxmlformats.org/officeDocument/2006/relationships" name="Investments - Summarized Financ" sheetId="62" state="visible" r:id="rId62"/>
    <sheet xmlns:r="http://schemas.openxmlformats.org/officeDocument/2006/relationships" name="Convertible Notes - Narrative (" sheetId="63" state="visible" r:id="rId63"/>
    <sheet xmlns:r="http://schemas.openxmlformats.org/officeDocument/2006/relationships" name="Convertible Notes - Summary of " sheetId="64" state="visible" r:id="rId64"/>
    <sheet xmlns:r="http://schemas.openxmlformats.org/officeDocument/2006/relationships" name="Convertible Notes - Interest Ex" sheetId="65" state="visible" r:id="rId65"/>
    <sheet xmlns:r="http://schemas.openxmlformats.org/officeDocument/2006/relationships" name="Fair Value Measurements - Asset" sheetId="66" state="visible" r:id="rId66"/>
    <sheet xmlns:r="http://schemas.openxmlformats.org/officeDocument/2006/relationships" name="Fair Value Measurements - Narra" sheetId="67" state="visible" r:id="rId67"/>
    <sheet xmlns:r="http://schemas.openxmlformats.org/officeDocument/2006/relationships" name="Fair Value Measurements - Chang" sheetId="68" state="visible" r:id="rId68"/>
    <sheet xmlns:r="http://schemas.openxmlformats.org/officeDocument/2006/relationships" name="Fair Value Measurements - Fair "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Income Taxes (Details)" sheetId="74" state="visible" r:id="rId74"/>
    <sheet xmlns:r="http://schemas.openxmlformats.org/officeDocument/2006/relationships" name="Stockholders_ Equity - Narrativ" sheetId="75" state="visible" r:id="rId75"/>
    <sheet xmlns:r="http://schemas.openxmlformats.org/officeDocument/2006/relationships" name="Stockholders_ Equity - Units Co" sheetId="76" state="visible" r:id="rId76"/>
    <sheet xmlns:r="http://schemas.openxmlformats.org/officeDocument/2006/relationships" name="Stockholders_ Equity - Schedule" sheetId="77" state="visible" r:id="rId77"/>
    <sheet xmlns:r="http://schemas.openxmlformats.org/officeDocument/2006/relationships" name="Stock Based Compensation - Comp" sheetId="78" state="visible" r:id="rId78"/>
    <sheet xmlns:r="http://schemas.openxmlformats.org/officeDocument/2006/relationships" name="Stock Based Compensation - Narr" sheetId="79" state="visible" r:id="rId79"/>
    <sheet xmlns:r="http://schemas.openxmlformats.org/officeDocument/2006/relationships" name="Stock Based Compensation - Acti" sheetId="80" state="visible" r:id="rId80"/>
    <sheet xmlns:r="http://schemas.openxmlformats.org/officeDocument/2006/relationships" name="Restructuring - Narrative (Deta" sheetId="81" state="visible" r:id="rId81"/>
    <sheet xmlns:r="http://schemas.openxmlformats.org/officeDocument/2006/relationships" name="Restructuring - Restructuring A" sheetId="82" state="visible" r:id="rId82"/>
    <sheet xmlns:r="http://schemas.openxmlformats.org/officeDocument/2006/relationships" name="Net Income (Loss) Per Share - R" sheetId="83" state="visible" r:id="rId83"/>
    <sheet xmlns:r="http://schemas.openxmlformats.org/officeDocument/2006/relationships" name="Net Income (Loss) Per Share - N" sheetId="84" state="visible" r:id="rId84"/>
    <sheet xmlns:r="http://schemas.openxmlformats.org/officeDocument/2006/relationships" name="Net Income (Loss) Per Share - A" sheetId="85" state="visible" r:id="rId85"/>
    <sheet xmlns:r="http://schemas.openxmlformats.org/officeDocument/2006/relationships" name="Related Party Transactions (Det" sheetId="86" state="visible" r:id="rId86"/>
  </sheets>
  <definedNames/>
  <calcPr calcId="124519" fullCalcOnLoad="1"/>
</workbook>
</file>

<file path=xl/sharedStrings.xml><?xml version="1.0" encoding="utf-8"?>
<sst xmlns="http://schemas.openxmlformats.org/spreadsheetml/2006/main" uniqueCount="764">
  <si>
    <t>Document and Entity Information - shares</t>
  </si>
  <si>
    <t>9 Months Ended</t>
  </si>
  <si>
    <t>Sep. 30, 2017</t>
  </si>
  <si>
    <t>Nov. 10, 2017</t>
  </si>
  <si>
    <t>Document And Entity Information [Abstract]</t>
  </si>
  <si>
    <t>Entity Registrant Name</t>
  </si>
  <si>
    <t>NantHealth,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receivable, net</t>
  </si>
  <si>
    <t>Inventories</t>
  </si>
  <si>
    <t>Deferred implementation costs</t>
  </si>
  <si>
    <t>Related party receivables, net</t>
  </si>
  <si>
    <t>Prepaid expenses and other current assets</t>
  </si>
  <si>
    <t>Current assets of discontinued operations</t>
  </si>
  <si>
    <t>Total current assets</t>
  </si>
  <si>
    <t>Property, plant, and equipment, net</t>
  </si>
  <si>
    <t>Deferred implementation costs, net of current</t>
  </si>
  <si>
    <t>Deferred income tax assets, net</t>
  </si>
  <si>
    <t>Goodwill</t>
  </si>
  <si>
    <t>Intangible assets, net</t>
  </si>
  <si>
    <t>Investment in related party</t>
  </si>
  <si>
    <t>Related party receivable, net of current</t>
  </si>
  <si>
    <t>Other assets</t>
  </si>
  <si>
    <t>Noncurrent assets of discontinued operations</t>
  </si>
  <si>
    <t>Total assets</t>
  </si>
  <si>
    <t>Current liabilities</t>
  </si>
  <si>
    <t>Accounts payable</t>
  </si>
  <si>
    <t>Accrued and other current liabilities</t>
  </si>
  <si>
    <t>Deferred revenue</t>
  </si>
  <si>
    <t>Related party payables, net</t>
  </si>
  <si>
    <t>Current liabilities of discontinued operations</t>
  </si>
  <si>
    <t>Total current liabilities</t>
  </si>
  <si>
    <t>Deferred revenue, net of current</t>
  </si>
  <si>
    <t>Related party liabilities</t>
  </si>
  <si>
    <t>Related party promissory note</t>
  </si>
  <si>
    <t>Related party convertible note, net</t>
  </si>
  <si>
    <t>Convertible notes, net</t>
  </si>
  <si>
    <t>Deferred income taxes, net</t>
  </si>
  <si>
    <t>Other liabilities</t>
  </si>
  <si>
    <t>Noncurrent liabilities of discontinued operations</t>
  </si>
  <si>
    <t>Total liabilities</t>
  </si>
  <si>
    <t>Stockholders' equity</t>
  </si>
  <si>
    <t>Common stock, $0.0001 par value per share, 750,000,000 shares authorized; 106,963,706 and 121,250,437 shares issued and outstanding at September 30, 2017 and December 31, 2016, respectively (Including 6,976 shares of restricted stock)</t>
  </si>
  <si>
    <t>Additional paid-in capital</t>
  </si>
  <si>
    <t>Accumulated deficit</t>
  </si>
  <si>
    <t>Accumulated other comprehensive (loss) income</t>
  </si>
  <si>
    <t>Total stockholders' equity</t>
  </si>
  <si>
    <t>Total liabilities and stockholders' equity</t>
  </si>
  <si>
    <t>Condensed Consolidated Balance Sheets (Parenthetical) - $ / shares</t>
  </si>
  <si>
    <t>Statement of Financial Position [Abstract]</t>
  </si>
  <si>
    <t>Common stock, par value (usd per share)</t>
  </si>
  <si>
    <t>Common stock authorized (shares)</t>
  </si>
  <si>
    <t>Common stock issued (shares)</t>
  </si>
  <si>
    <t>Common stock outstanding (shares)</t>
  </si>
  <si>
    <t>Unvested restricted stock</t>
  </si>
  <si>
    <t>Restricted stock (units)</t>
  </si>
  <si>
    <t>Condensed Consolidated Statements of Operations - USD ($) $ in Thousands</t>
  </si>
  <si>
    <t>3 Months Ended</t>
  </si>
  <si>
    <t>Sep. 30, 2016</t>
  </si>
  <si>
    <t>Revenue:</t>
  </si>
  <si>
    <t>Software and hardware</t>
  </si>
  <si>
    <t>Software–as-a-service</t>
  </si>
  <si>
    <t>Total software-related revenue</t>
  </si>
  <si>
    <t>Maintenance</t>
  </si>
  <si>
    <t>Sequencing and molecular analysis</t>
  </si>
  <si>
    <t>Other services</t>
  </si>
  <si>
    <t>Total net revenue</t>
  </si>
  <si>
    <t>Cost of Revenue:</t>
  </si>
  <si>
    <t>Software-as-a-service</t>
  </si>
  <si>
    <t>Total software-related cost of revenue</t>
  </si>
  <si>
    <t>Amortization of developed technologies</t>
  </si>
  <si>
    <t>Total cost of revenue</t>
  </si>
  <si>
    <t>Gross profit</t>
  </si>
  <si>
    <t>Operating Expenses:</t>
  </si>
  <si>
    <t>Selling, general and administrative</t>
  </si>
  <si>
    <t>Research and development</t>
  </si>
  <si>
    <t>Amortization of acquisition-related assets</t>
  </si>
  <si>
    <t>Total operating expenses</t>
  </si>
  <si>
    <t>Loss from operations</t>
  </si>
  <si>
    <t>Interest expense, net</t>
  </si>
  <si>
    <t>Other income, net</t>
  </si>
  <si>
    <t>Loss from related party equity method investment including impairment loss</t>
  </si>
  <si>
    <t>Loss from continuing operations before income taxes</t>
  </si>
  <si>
    <t>Provision for (benefit from) income taxes</t>
  </si>
  <si>
    <t>Net loss from continuing operations</t>
  </si>
  <si>
    <t>Loss from discontinued operations, net of tax</t>
  </si>
  <si>
    <t>Net loss</t>
  </si>
  <si>
    <t>Common Stock</t>
  </si>
  <si>
    <t>Continuing operations</t>
  </si>
  <si>
    <t>Basic and diluted (usd per share)</t>
  </si>
  <si>
    <t>[1]</t>
  </si>
  <si>
    <t>Discontinued operations</t>
  </si>
  <si>
    <t>Total net income (loss) per share</t>
  </si>
  <si>
    <t>Weighted average shares outstanding:</t>
  </si>
  <si>
    <t>Basic and diluted (shares)</t>
  </si>
  <si>
    <t>Redeemable Common Stock</t>
  </si>
  <si>
    <t>The net income (loss) per share and weighted average shares outstanding for the nine months ended September 30, 2016, have been computed to give effect to the LLC Conversion (See Note 16) that occurred on June 1, 2016, prior to the Company’s initial public offering ("IPO"). In conjunction with the LLC Conversion, (a) all of the Company’s outstanding units automatically converted into shares of common stock, based on the relative rights of the Company's pre-IPO equityholders as set forth in the Company's limited liability company agreement and (b) the Company adopted and filed a certificate of incorporation with the Secretary of State of the state of Delaware and adopted bylaws. The Company adopted and filed an amendment to its certificate of incorporation with the Secretary of State of the state of Delaware to effect a 1-for-5.5 reverse stock split of its common stock on June 1, 2016.The net loss per share for the common stock for the nine months ended September 30, 2016 reflects $4,958 in accretion value allocated to the redeemable common stock. The redeemable common stock contained a put right, which expired unexercised on June 20, 2016. As a result of and as of that date, the shares were no longer redeemable and were included in common stock. See Note 19 for the calculation of net loss per share for common stock and redeemable common stock for the nine months ended September 30, 2016.</t>
  </si>
  <si>
    <t>Condensed Consolidated Statements of Operations - Footnote $ in Thousands</t>
  </si>
  <si>
    <t>Jun. 01, 2016</t>
  </si>
  <si>
    <t>Sep. 30, 2016USD ($)</t>
  </si>
  <si>
    <t>Sep. 30, 2017USD ($)</t>
  </si>
  <si>
    <t>Dec. 31, 2015USD ($)</t>
  </si>
  <si>
    <t>Income Statement [Abstract]</t>
  </si>
  <si>
    <t>Reverse stock split, conversion ratio</t>
  </si>
  <si>
    <t>Accretion to redemption value</t>
  </si>
  <si>
    <t>Condensed Consolidated Statements of Comprehensive Loss - USD ($) $ in Thousands</t>
  </si>
  <si>
    <t>Statement of Comprehensive Income [Abstract]</t>
  </si>
  <si>
    <t>Share in related party equity investment - other comprehensive loss</t>
  </si>
  <si>
    <t>Amounts reclassified from accumulated other comprehensive income</t>
  </si>
  <si>
    <t>Other comprehensive income from foreign currency translation gain</t>
  </si>
  <si>
    <t>Comprehensive loss</t>
  </si>
  <si>
    <t>See Note 3, "Discontinued Operations," for a discussion of this reclass of foreign currency translation adjustment.</t>
  </si>
  <si>
    <t>Condensed Consolidated Statements of Cash Flows - USD ($) $ in Thousands</t>
  </si>
  <si>
    <t>12 Months Ended</t>
  </si>
  <si>
    <t>Dec. 31, 2015</t>
  </si>
  <si>
    <t>Cash flows from operating activities:</t>
  </si>
  <si>
    <t>Adjustments to reconcile net loss to net cash used in operating activities:</t>
  </si>
  <si>
    <t>Depreciation and amortization</t>
  </si>
  <si>
    <t>Amortization of debt discounts and deferred financing offering cost</t>
  </si>
  <si>
    <t>Change in fair value of derivatives liability</t>
  </si>
  <si>
    <t>Unrealized changes in fair value of marketable securities</t>
  </si>
  <si>
    <t>Realized changes in fair value of marketable securities</t>
  </si>
  <si>
    <t>Stock-based compensation</t>
  </si>
  <si>
    <t>Provision for bad debt expense</t>
  </si>
  <si>
    <t>Inventory provision</t>
  </si>
  <si>
    <t>Loss on sale of business and dissolution of a business component</t>
  </si>
  <si>
    <t>Other non-cash expense</t>
  </si>
  <si>
    <t>Changes in operating assets and liabilities, net of business combinations and divestitures:</t>
  </si>
  <si>
    <t>Other assets and liabilities</t>
  </si>
  <si>
    <t>Net cash used in operating activities</t>
  </si>
  <si>
    <t>Cash flows from investing activities:</t>
  </si>
  <si>
    <t>Purchase of property and equipment including internal use software</t>
  </si>
  <si>
    <t>Proceeds from sale of business, net of cash disposed</t>
  </si>
  <si>
    <t>Purchases of marketable securities</t>
  </si>
  <si>
    <t>Proceeds from sales of marketable securities</t>
  </si>
  <si>
    <t>Proceeds from sales of property and equipment</t>
  </si>
  <si>
    <t>Acquisitions of businesses, net of cash acquired</t>
  </si>
  <si>
    <t>Deferred consideration for acquisition</t>
  </si>
  <si>
    <t>Net cash used in investing activities</t>
  </si>
  <si>
    <t>Cash flows from financing activities:</t>
  </si>
  <si>
    <t>Deemed capital contribution from Chairman and CEO</t>
  </si>
  <si>
    <t>Payment of short-term notes payable</t>
  </si>
  <si>
    <t>Proceeds from related party promissory note</t>
  </si>
  <si>
    <t>Proceeds from initial public offering, net of offering costs</t>
  </si>
  <si>
    <t>Tax payments related to stock issued, net of stock withheld, for vested phantom units</t>
  </si>
  <si>
    <t>Net cash provided by (used in) financing activities</t>
  </si>
  <si>
    <t>Effect of exchange rate changes on cash and cash equivalents</t>
  </si>
  <si>
    <t>Net increase (decrease) in cash and cash equivalents</t>
  </si>
  <si>
    <t>Cash and cash equivalents, beginning of period (including cash of discontinued operations)</t>
  </si>
  <si>
    <t>Cash and cash equivalents, end of period</t>
  </si>
  <si>
    <t>Supplemental disclosure of cash flow information:</t>
  </si>
  <si>
    <t>Interest paid</t>
  </si>
  <si>
    <t>Interest received</t>
  </si>
  <si>
    <t>Non-cash transactions:</t>
  </si>
  <si>
    <t>Purchase of property and equipment (including internal use software)</t>
  </si>
  <si>
    <t>Non cash consideration (common stock) from sale of Business (see Note 3) and subsequent retirement of stock</t>
  </si>
  <si>
    <t>NaviNet escrow receivable</t>
  </si>
  <si>
    <t>Accretion to redemption value of Series F units / redeemable common stock</t>
  </si>
  <si>
    <t>Conversion of related party promissory note and interest payable to common stock</t>
  </si>
  <si>
    <t>Reclassification of redeemable common stock to common stock (former Series F units)</t>
  </si>
  <si>
    <t>Description of Business and Basis of Presentation</t>
  </si>
  <si>
    <t>Organization, Consolidation and Presentation of Financial Statements [Abstract]</t>
  </si>
  <si>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is a healthcare IT company converging science and technology. The Company works to transform clinical delivery with actionable clinical intelligence at the moment of decision, enabling clinical discovery through real-time machine learning systems. The Company’s technology empowers physicians, patients, payers and researchers to transcend genomics into the world of proteomics. NantHealth is a majority-owned subsidiary of NantWorks, LLC (“NantWorks”), which is a subsidiary of California Capital Equity, LLC (“Cal Cap”). The three companies were founded by and are led by Dr. Patrick Soon-Shiong. On August 25, 2017, the Company sold substantially all of the assets of the Company’s provider/patient engagement solutions business. The sale will enable the Company to focus on its core competencies of genomic sequencing, clinical decision support, connected care and payer engagement. As of September 30, 2017 , the Company conducted the majority of its operations in the United States, Canada, the United Kingdom, and Singapore. LLC Conversion and Initial Public Offering On June 1, 2016, immediately prior to the pricing of its initial public offering (“IPO”) and in conjunction with the LLC Conversion, all outstanding units of Nant Health, LLC were automatically converted into shares of the Company’s common stock. Immediately following the LLC Conversion, the Company effected a 1 -for- 5.5 reverse stock split of its common stock. All share and per share amounts in the Condensed Consolidated Financial Statements and notes thereto have been retroactively adjusted, where necessary, to give effect to this reverse stock split. On June 7, 2016, the Company completed its IPO, whereby it sold 6,500,000 shares of common stock at a public offering price of $14.00 per share. Additionally, on June 9, 2016, the underwriters partially exercised their over allotment option to purchase an additional 400,000 shares of common stock at $14.00 per share. The Company received a total of $83,566 in proceeds from its IPO, after deducting underwriting discounts and commissions and offering costs of $13,034 . The offering was registered under the Securities Act of 1933, as amended, on a registration statement on Form S-1 (Registration No. 333-211196), as amended. Basis of Presentation The accompanying unaudited Condensed Consolidated Financial Statements include the accounts of NantHealth and its subsidiaries. All intercompany accounts and transactions have been eliminated in consolidation. These interim Condensed Consolidated Financial Statements have been prepared in accordance with accounting principles generally accepted in the United States of America ("GAAP"). These Financial Statements have been prepared on the same basis as the audited Consolidated Financial Statements for the fiscal year ended December 31, 2016 and, in the opinion of management, include all adjustments, which are normal and recurring in nature, necessary for a fair presentation of the Company's financial position and results of operation. The results of operations of the entities disposed of are included in the unaudited condensed consolidated financial statements up to the date of disposal and, where appropriate, these operations have been reflected as discontinued operations. Certain reclassifications have been made to prior period amounts to conform to the current year presentation. The accompanying Condensed Consolidated Balance Sheet as of December 31, 2016 has been derived from the audited Consolidated Financial Statements at that date but does not include all of the disclosures required by GAAP. Assets and liabilities of the discontinued operations are presented separately in the asset and liability sections of the prior period balance sheet. Operating results for interim periods are not necessarily indicative of the results that may be expected for a full fiscal year. The Company believes its existing cash, cash equivalents and ability to borrow from affiliated entities under existing facilities will be sufficient to fund operations through at least the next 12 months. If these sources are insufficient to satisfy the Company's liquidity requirements, it may seek to sell additional equity, through one or more follow-on public offerings or in separate financings, or sell additional debt securities or obtain a credit facility. Further, because of the risk and uncertainties associated with the commercialization of the Company's existing products as well as products in development, the Company may need additional funds to meet its needs sooner than planned. To date, the Company's primary sources of capital were private placement of membership interests prior to its IPO, debt financing agreements, including the promissory note with NantCapital, LLC (“NantCapital”), convertible notes, and its IPO. Principles of Consolidation The accompanying Condensed Consolidated Financial Statements include the financial statements of the Company and its wholly owned subsidiaries. All intercompany balances and transactions with the Company’s subsidiaries have been eliminated.</t>
  </si>
  <si>
    <t>Summary of Significant Accounting Policies</t>
  </si>
  <si>
    <t>Accounting Policies [Abstract]</t>
  </si>
  <si>
    <t>Summary of Significant Accounting Policies There have been no significant changes to the accounting policies as disclosed in the Company's Annual Report on Form 10-K. The accounting policies are described in the Company’s Annual Report on Form 10-K. Use of Estimates The preparation of consolidated financial statements in conformity with GAAP requires management to make estimates and assumptions that affect the amounts reported in the Condensed Consolidated Financial Statements and accompanying notes. Actual results may differ from those estimates. Segment Reporting The chief operating decision maker for the Company is its Chief Executive Officer. The Chief Executive Officer reviews financial information presented on a Condensed Consolidated basis for purposes of allocating resources and evaluating financial performance. The Company has one business activity and there are no segment managers who are held accountable for operations, operating results, or plans for levels or components below the Condensed Consolidated unit level. Accordingly, management has determined that the Company operates in one reportable segment. Recent Accounting Pronouncements Revenue from Contracts with Customers The new FASB Topic 606 standards commencing with Accounting Standard Update ("ASU") No. 2014-09 ("Topic 606"), Revenue from Contracts with Customers replace existing revenue recognition rules including industry-specific guidance. Topic 606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Revenue is recognized in an amount that reflects the consideration which the entity expects to receive in exchange for goods or services. The provisions of Topic 606 will become effective for annual reporting periods beginning after December 15, 2017. The FASB allows two adoption methods under Topic 606 standards. Under one method, a company will apply the rules to contracts in all reporting periods presented, subject to certain allowable exceptions. Under the other method, a company would apply the rules to all contracts existing as of January 1, 2018, recognizing in the opening balance of retained earnings an adjustment for the cumulative effect of the change and providing additional disclosures comparing results to previous rules. As permitted under the standard, the Company plans to adopt ASU 2014-09 in the first quarter of 2018 using the modified retrospective approach and to recognize the cumulative effect of existing contracts in the opening balance of retained earnings on the effective date of January 1, 2018. The Company continues to assess the impact of the new revenue standard on the current business processes, systems and controls. Upon initial evaluation, the Company expects that one significant impact will likely be to its software arrangements due to the requirement to estimate the selling price for deliverables. Under current revenue accounting guidance, if VSOE does not exist for license and implementation fees, the Company recognizes those revenues over the post contract support period. Also, the principal versus agent analysis under Topic 606 focuses on whether the entity controls each specified good or service in an arrangement and the company is currently evaluating whether the guidance will have an impact on how the Company reports its sequencing and molecular analysis revenue. The Company is also assessing the impact of capitalizing costs associated with obtaining customer contracts, specifically commission and incentive payments. Currently, these payments are expensed in the period they are incurred. Under the updated guidance, certain of these payments may be deferred on the Company's Condensed Consolidated Balance Sheets and amortized over the expected life of the customer contract. Other accounting pronouncements In January 2017, the FASB issued ASU No. 2017-01, Business Combinations (Topic 805): C larifying the Definition of a Business . This standard clarifies the definition of a business and provides a screen to determine if a set of inputs, processes and outputs is a business. The screen requires that when substantially all of the fair value of gross assets acquired (or disposed of) is concentrated in a single identifiable asset or a group of similar identifiable assets, the assets acquired would not be a business. Under the new guidance, in order to be considered a business, an acquisition must include, at a minimum, an input and a substantive process that together significantly contribute to the ability to create output. In addition, the standard narrows the definition of the term “output” so that it is consistent with how it is described in Topic 606 standards. This standard will be effective for annual periods beginning after December 15, 2017, including interim periods within that reporting period. The Company is currently evaluating the impact this guidance may have on its Condensed Consolidated Financial Statements. In January 2017, the FASB issued ASU 2017-04, Intangibles – Goodwill and Other (Topic 350) to simplify the accounting for goodwill impairment. This guidance, among other things, removes step 2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more or less impairment being recognized than under current guidance. This update will become effective for the Corporation’s annual and interim goodwill impairment tests beginning in the first quarter of 2020, and early adoption is permitted. The Company is still evaluating the impact of this standard update. In February 2016, the FASB issued ASU No. 2016-02, "Leases (Topic 842)" (“ASU 2016-0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Early adoption is permitted. The Company is currently evaluating the impact that the adoption of this guidance will have on its Condensed Consolidated Financial Statements. Other recent accounting pronouncements issued by the FASB (including its Emerging Issues Task Force), the American Institute of Certified Public Accountants, and the Securities and Exchange Commission ("SEC") did not have, or are not believed by management to have, a material impact on the Company's present or future Condensed Consolidated Financial Statements.</t>
  </si>
  <si>
    <t>Discontinued Operations</t>
  </si>
  <si>
    <t>Discontinued Operations and Disposal Groups [Abstract]</t>
  </si>
  <si>
    <t>Discontinued Operations Sale to Allscripts On August 3, 2017, the Company entered into an asset purchase agreement (the “APA”) with Allscripts Healthcare Solutions, Inc. (“Allscripts”), pursuant to which the Company agreed to sell to Allscripts substantially all of the assets of the Company’s provider/patient engagement solutions business, including the Company’s FusionFX solution and components of its NantOS software connectivity solutions (the “Business”). On August 25, 2017, the Company and Allscripts completed the sale of the Business (the "Disposition") pursuant to the APA. Allscripts conveyed to the Company 15,000,000 shares of Company's common stock at par value of $0.0001 per share that were previously owned by Allscripts as consideration for the acquired Business upon Disposition. Allscripts paid the Company $1,742 of cash consideration as an estimated working capital payment, and such amount was subject to adjustment based upon the final amount of working capital as of the closing date. The Company is also responsible for paying Allscripts for fulfilling certain customer service obligations of the Business post-closing, and the Company may be entitled to receive from Allscripts up to an additional $1,110 cash consideration for the Business if Allscripts receives such amounts from certain customers after the Disposition. Concurrent with the closing of the Disposition and as contemplated by the APA, (a) the Company and Allscripts modified the amended and restated mutual license and reseller agreement dated June 26, 2015, as amended, such that, among other things, the Company committed to deliver a minimum dollar amount of total bookings over a ten year period; (b) the Company and Allscripts each licensed certain intellectual property to the other party pursuant to a cross license agreement; (c) the Company agreed to provide certain transition services to Allscripts pursuant to a transition services agreement; and (d) the Company licensed certain software and agreed to sell certain hardware to Allscripts pursuant to a software license and supply agreement. The total loss on sale to Allscripts consisted of the following: Cash received as consideration $ 1,742 Estimated costs to be incurred by the Company to fulfill certain customer service obligations of (887 ) Fair value of common stock 42,750 Net consideration received 43,605 Less: Carrying value of net assets sold (55,255 ) Plus: Reclassification of cumulative translation adjustments of foreign subsidiaries 117 Loss from sale of Business $ (11,533 ) The sale of the Business qualified as a discontinued operations because it comprised operations and cash flows that could be distinguished, operationally and for financial reporting purposes, from the rest of the Company. The disposal of the Business represented a strategic shift in the Company’s operations as the sale enables the Company to focus on genomic sequencing, clinical decision support, connected care and payer engagement. The carrying amounts of the major classes of assets and liabilities of the Company's discontinued operations as of December 31, 2016 are as follows: December 31, Cash and cash equivalents $ 2,780 Accounts receivable, net 2,055 Inventories 532 Deferred implementation costs 2,730 Related party receivables, net 206 Prepaid expenses and other current assets 1,689 Current assets of discontinued operations 9,992 Property, plant, and equipment, net 9,010 Deferred implementation costs, net of current 4,709 Goodwill 16,444 Intangible assets, net 40,314 Other assets 206 Total assets of discontinued operations $ 80,675 Accounts payable $ 681 Accrued and other current liabilities 5,199 Deferred revenue 7,616 Current liabilities of discontinued operations 13,496 Deferred revenue, net of current 6,111 Deferred income tax liabilities, net of current 838 Total liabilities of discontinued operations $ 20,445 The operating results of the Company's discontinued operations are as follows: Three Months Ended Nine Months Ended 2017 2016 2017 2016 Major line items constituting income from discontinued operations Net revenue $ 1,498 $ 4,695 $ 7,619 $ 13,740 Cost of revenue 1,787 7,200 16,318 19,300 Selling, general and administrative 1,515 2,681 8,675 10,476 Research and development (372 ) 3,895 7,571 12,352 Amortization of software license and acquisition-related assets 458 760 1,978 2,280 Other (income) expense 216 440 134 527 Loss from sale of Business 11,533 — 11,533 — Gain from dissolution of a business component (860 ) — (860 ) — Loss from discontinued operations, before income taxes (12,779 ) (10,281 ) (37,730 ) (31,195 ) Provision for income taxes 6,604 201 7,008 850 Loss from discontinued operations, net of income taxes $ (19,383 ) $ (10,482 ) $ (44,738 ) $ (32,045 ) Cumulative translation adjustment gains or losses of foreign subsidiaries related to divested Business are reclassified into income once the liquidation of the respective foreign subsidiaries is substantially complete. At the completion of the sale of the Business, the Company reclassified $ 117 of cumulative translation adjustment gains from accumulated comprehensive loss to the Company's loss from sale of Business. The significant operating and investing cash and non-cash items of the discontinued operations included in the unaudited condensed consolidated statements of cash flows for the nine months ended September 30, 2017 and 2016 were as follows: Nine Months Ended 2017 2016 Depreciation and amortization from discontinued operations $ 8,829 $ 8,645 Loss from sale of Business 11,533 — Proceeds from sale of Business 1,721 — Capital expenditures 4,668 144 Dissolution of Net.Orange Ltd On August 29, 2017, the Company dissolved its wholly-owned U.K. subsidiary, Net.Orange Ltd. The Company reclassified $ 860 of cumulative translation adjustment gains from accumulated comprehensive loss to the Company's results of discontinued operations.</t>
  </si>
  <si>
    <t>Business Combinations</t>
  </si>
  <si>
    <t>Business Combinations [Abstract]</t>
  </si>
  <si>
    <t>Business Combinations NaviNet, Inc. Acquisition in 2016 On November 30, 2015, NantHealth entered into a definitive agreement with 3BE Holdings, LLC (“3BE”) to acquire 100% of the outstanding equity interest of NaviNet, Inc. (“NaviNet”) in exchange for $83,529 in cash, subject to working capital adjustments, 15,513,726 newly issued Series H units with a fair value of $52,500 and contingent arrangements or earnouts of up to $12,250 , which was effective on January 1, 2016 (See Note 7). The contingent arrangements or earnouts require the Company to pay up to a total of $12,250 to certain of NaviNet’s former shareholders if NaviNet’s revenues to those former shareholders exceed certain thresholds during the years ended December 31, 2016 and 2017. These contingent amounts or earnouts have been excluded from the purchase price consideration and are accounted for as sales incentives as certain predefined targets are met and are reflected as contra revenue. The cash portion of the acquisition was financed through a promissory note with NantCapital, an affiliate of the Company (See Note 20). In June 2016, the Company paid an additional $455 to 3BE as a working capital adjustment and accounted for the payment as an increase to the purchase price of NaviNet. In December 2016, and in accordance with the definitive agreements, the Company received $2,409 out of the escrow account for the settlement of the final net working capital adjustment. The following table summarizes the total purchase consideration for the acquisition: Amounts Cash paid to 3BE at closing $ 74,823 Cash paid to option holders after closing 2,580 Cash paid to escrow account 6,126 Working capital settlement payment 455 Fair value of Series H units 52,500 Total consideration $ 136,484 The total consideration was allocated to the net assets acquired based upon their estimated fair values: Amounts Cash and restricted cash $ 4,804 Accounts receivable, net 10,693 Property, plant and equipment 5,044 Other assets and liabilities, net 4,561 Accounts payable (4,585 ) Accrued and other current liabilities (3,674 ) Deferred revenue (2,603 ) Deferred tax liability (15,508 ) Assumed indebtedness (23,324 ) Trade names 3,000 Developed technology 32,000 Customer relationships 52,000 Goodwill 74,076 Total fair value of net assets acquired $ 136,484 The estimated life of the acquired trade names is four years, the estimated life of customer relationships is fifteen years and the estimated life of the developed technology is seven years, with these intangibles amortized on a straight-line basis. The excess of the purchase price over the net tangible and intangible assets of $74,076 was recorded as goodwill, and considered non-deductible for income tax purpose. At the closing of the acquisition, the Company repaid all $23,324 of assumed indebtedness presented in the table above. During the year ended December 31, 2016, the Company recognized $300 in measurement period adjustments, which reduced goodwill. The measurement period adjustments included a $2,909 increase to goodwill related to a decrease in property and equipment; a $697 decrease to goodwill related to an increase in research and development grant receivable; a $955 decrease to goodwill related to a decrease in deferred revenue; a $209 increase to goodwill related to a deferred tax liability increase due to various allocation adjustments; a $455 increase to goodwill for working capital adjustments; a $188 increase to goodwill related to an accrued sales tax liability increase; and, a $2,409 decrease to goodwill, representing the Company’s right to be reimbursed from 3BE for severance benefits if their employment is terminated by the Company without cause or by the employee for good reason within 12 months after the closing date, which was settled through the escrow account in December 2016.</t>
  </si>
  <si>
    <t>Accounts Receivable, net</t>
  </si>
  <si>
    <t>Receivables [Abstract]</t>
  </si>
  <si>
    <t>Accounts Receivable, net Accounts receivable, net excludes amounts related to post contract client support (“PCS”) and other services that were billed but not yet delivered at each period end. These undelivered services are also excluded from the deferred revenue balances on the accompanying Condensed Consolidated Balance Sheets. The amount of outstanding and unpaid invoices excluded from both the accounts receivable and deferred revenue balances as of September 30, 2017 and December 31, 2016 was $5,676 and $1,900 , respectively. Accounts receivable are included on the Condensed Consolidated Balance Sheets, net of the allowance for doubtful accounts. The allowance for doubtful accounts at September 30, 2017 and December 31, 2016 was $148 and $70 , respectively.</t>
  </si>
  <si>
    <t>Inventory Disclosure [Abstract]</t>
  </si>
  <si>
    <t>Inventories Inventories as of September 30, 2017 and December 31, 2016 consisted of the following: September 30, December 31, Finished goods $ 974 $ 1,308 Raw materials — 377 Inventories $ 974 $ 1,685</t>
  </si>
  <si>
    <t>Prepaid Expenses and Other Current Assets and Accrued and Other Current Liabilities</t>
  </si>
  <si>
    <t>Other Current Assets And Other Current Liabilities [Abstract]</t>
  </si>
  <si>
    <t>Prepaid Expenses and Other Current Assets and Accrued and Other Current Liabilities Prepaid expenses and other current assets as of September 30, 2017 and December 31, 2016 consisted of the following: September 30, December 31, Prepaid expenses $ 3,734 $ 3,083 Restricted cash 350 100 Other current assets 140 173 Prepaid expenses and other current assets $ 4,224 $ 3,356 Accrued and other current liabilities of September 30, 2017 and December 31, 2016 consisted of the following: September 30, December 31, Payroll and related costs $ 8,109 $ 9,821 NaviNet acquisition accrued earnout (See Note 4) 4,736 2,675 Other accrued and other current liabilities 7,123 7,536 Accrued and other current liabilities $ 19,968 $ 20,032</t>
  </si>
  <si>
    <t>Property, Plant and Equipment, net</t>
  </si>
  <si>
    <t>Property, Plant and Equipment [Abstract]</t>
  </si>
  <si>
    <t>Property, Plant and Equipment, net Property, plant and equipment, net as of September 30, 2017 and December 31, 2016 consisted of the following: September 30, December 31, Computer equipment and software $ 13,956 $ 13,391 Furniture and equipment 3,198 3,169 Leasehold and building improvements 4,230 3,921 Internal use software 15,853 10,371 Construction in progress 1,444 1,090 38,681 31,942 Less: accumulated depreciation and amortization (18,697 ) (11,813 ) Property, plant and equipment, net $ 19,984 $ 20,129 Depreciation and amortization expense from continuing and discontinued operations was $3,197 for the three months ended September 30, 2017 , of which $1,546 related to internal use software costs. Depreciation and amortization expense from continuing and discontinued operations was $1,995 for the three months ended September 30, 2016 , of which $410 related to internal use software costs. Depreciation and amortization expense from continuing and discontinued operations was $9,793 for the nine months ended September 30, 2017 , of which $4,402 related to internal use software costs. Depreciation and amortization expense from continuing and discontinued operations was $5,664 for the nine months ended September 30, 2016 , of which $686 related to internal use software costs. Amounts capitalized to internal use software for the three months ended September 30, 2017 and 2016 were $976 and $4,018 , respectively. Amounts capitalized to internal use software for the nine months ended September 30, 2017 and 2016 were $5,482 and $6,271 , respectively.</t>
  </si>
  <si>
    <t>Intangible Assets, net</t>
  </si>
  <si>
    <t>Goodwill and Intangible Assets Disclosure [Abstract]</t>
  </si>
  <si>
    <t>Intangible Assets, net The Company’s definite-lived intangible assets as of September 30, 2017 and December 31, 2016 consisted of the following: September 30, December 31, Customer relationships $ 52,400 $ 52,400 Developed technologies 61,130 61,130 Trade name 3,000 3,000 116,530 116,530 Less: accumulated amortization (44,909 ) (37,718 ) Intangible assets, net $ 71,621 $ 78,812 Amortization of finite-lived intangible assets is provided over their estimated useful lives on a straight-line basis or the pattern in which economic benefits are consumed, if reliably determinable. The Company reviews its definite-lived intangible assets for impairment whenever events or changes in circumstances indicate that the carrying amount of an asset may not be recoverable. Amortization expense from continuing operations and discontinued operations was $3,656 and $5,520 for the three months ended September 30, 2017 and 2016 , respectively. Amortization expense from continuing and discontinued operations was $13,495 and $17,326 for the nine months ended September 30, 2017 and 2016 , respectively. During the nine months ended September 30, 2016 , the Company recorded $87,000 of definite-lived intangible assets related to the acquisition of NaviNet (See Note 4). These intangibles are amortized over a period of four to fifteen years. The estimated future amortization expense over the next five years and thereafter for the intangible assets that exist as of September 30, 2017 is as follows: Amounts Remainder of 2017 $ 2,197 2018 8,788 2019 8,788 2020 8,038 2021 8,038 Thereafter 35,772 Total future intangible amortization expense $ 71,621</t>
  </si>
  <si>
    <t>Goodwill Goodwill as of September 30, 2017 and December 31, 2016 was $114,625 , net of goodwill allocated to discontinued operations of $16,444 . The value of goodwill associated with the discontinued operations was based on the relative fair value of the Business disposed to the total reporting unit as of August 25, 2017 (See Note 3). On January 1, 2016 the Company added $74,076 of goodwill related to the acquisition of NaviNet (See Note 4). Measurement period adjustments during the three months ended September 30, 2016 resulted in a reduction of $697 to goodwill, including $697 reduction of goodwill related to the NaviNet acquisition (See Note 4). Measurement period adjustments during the nine months ended September 30, 2016 resulted in an increase of $1,635 to goodwill, including an increase of $1,361 related to the NaviNet acquisition, and an increase of $274 related to the asset acquisition of Healthcare Solutions from Harris Corporation from 2015. Goodwill acquired in a business combination and determined to have an indefinite useful life is not amortized but is tested for impairment annually as of October 1 or between annual tests when an impairment indicator exists.</t>
  </si>
  <si>
    <t>Investments</t>
  </si>
  <si>
    <t>Equity Method Investments and Joint Ventures [Abstract]</t>
  </si>
  <si>
    <t>Investments Equity method investment Investment in NantOmics In 2015 the Company purchased a total of 169,074,539 Series A-2 units of NantOmics, LLC (“NantOmics”), a related party of the Company, for an aggregate purchase price of $250,774 . The Series A-2 units do not have any voting rights and represent approximately 14.28% of NantOmics’ issued and outstanding membership interests. NantOmics is majority owned by NantWorks and delivers molecular diagnostic capabilities with the intent of providing actionable intelligence and molecularly driven decision support for cancer patients and their providers at the point of care. The Company applies the equity method to account for its investment in NantOmics as the interest in the equity is similar to a partnership interest. Further, the Company has the ability to exert significant influence over the operating and financial policies of the entity since NantWorks controls both NantHealth and NantOmics. The difference between the carrying amount of the investment in NantOmics and the Company’s underlying equity in NantOmics’ net assets relate to both definite and indefinite-lived intangible assets. The Company attributed $28,195 and $14,382 of these differences to NantOmics’ developed technologies and its reseller agreement with the Company, respectively, prior to the application of developed technology intangibles included in NantOmics net assets, and the remaining basis differences were attributed to goodwill. The Company amortizes the basis differences related to the definite-lived intangible assets over the assets’ estimated useful lives and records these amounts as a reduction in the carrying amount of its investment and an increase in its equity method loss. The investment in related party is assessed for possible impairment when events indicate that the fair value of the investment may be below the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the investment for a period that will be sufficient to allow for any anticipated recovery in the investment’s market value. The new cost basis of the investment is not changed for subsequent recoveries in fair value. The fair value of the Company's equity method investment is determined using the income approach. The income approach utilizes a discounted cash flow model incorporating management’s expectations for future revenue, operating expenses, and earnings before interest, taxes, depreciation and amortization, capital expenditures and an anticipated tax rate. The related cash flow forecasts are discounted using an estimated weighted-average cost of capital at the date of valuation. Differences between the carrying value of an equity investment and its underlying equity in the net assets of the related party are assigned to the extent practicable to specific assets and liabilities based on our analysis of the various factors giving rise to the difference. When appropriate, the Company's share of the related party’s reported earnings is adjusted quarterly to reflect the difference between these allocated values and the related party’s historical book values. At June 30, 2017 and at December 31, 2016, the Company determined that other than temporary impairments of $35,991 and $29,816 , respectively, in the value of the investment in NantOmics had occurred, predominantly attributed to declines in the value of goodwill. The declines in the fair value were primarily caused by delays in the Company’s GPS revenue growth and changes in the risk profile of the financial projections for NantOmics. The Company based its financial projections on information that the Company believed were reasonable; however, actual results may differ materially from those projections. The other than temporary impairments were based on judgments and estimates that were forward looking in nature and it is reasonably possible that the estimate of the impairments of the equity method investment in NantOmics will change in the near term due to the following: actual NantOmics cash distribution is materially lower than expected, significant adverse changes in NantOmics's operating environment, increase in the discount rate, and changes in other key assumptions. Risks and uncertainties are related to assumptions regarding future financial performance, commercial acceptance of product and service offerings, risk of reimbursement for the Company’s sequencing and molecular analysis solution, developments in the healthcare and molecular diagnostics industry, NantOmics' ability to integrate its business acquisitions, regulatory risks, and other general business risks including unanticipated adverse changes in NantOmics' operating environment. The Company reports its share of NantOmics’ income or loss and the amortization of basis differences using a one quarter lag. For the three months ended September 30, 2017 and 2016 , the Company recognized equity losses of $2,942 and $2,604 , respectively. For the nine months ended September 30, 2017 and 2016 , the Company recognized equity losses of $46,353 and $7,893 , respectively. The Company used the following summarized financial information for NantOmics for the nine months ended June 30, 2017 and 2016 , respectively, to record its equity method losses for the nine months ended September 30, 2017 and 2016 : Trailing Nine Months Ended June 30, 2017 2016 Sales $ 5,294 $ 2,936 Gross loss (4,330 ) (3,113 ) Loss from operations (33,262 ) (25,693 ) Net loss (41,420 ) (21,841 ) Net loss attributable to NantOmics (39,088 ) (20,273 ) Cost method Investment Investment in IOBS On June 16, 2015, the Company invested $1,750 in Innovative Oncology Business Solutions, Inc. (“IOBS”) in exchange for 1,750,000 shares of IOBS’ Series A preferred stock. IOBS offers community oncology practices an alternative medical home model for oncology patients that improves health outcomes, enhances patient care experiences and significantly reduces costs of care. The shares of preferred stock represent 35.0% of the outstanding equity of IOBS on an as-converted basis. The Company applied the cost method to account for its investment because the preferred stock is not considered in-substance common stock, is not considered a debt instrument as the Company cannot unilaterally demand redemption of the preferred stock and the preferred stock does not have a readily determinable fair value. As of September 30, 2017 and December 31, 2016 , IOBS was considered a variable interest entity. The Company is not the primary beneficiary of IOBS because it only has the right to elect two of five directors. All major decisions of IOBS require the majority vote by the members of the board of directors, including decisions made to manage the business including hiring and firing of officers and other critical management functions. Therefore, the Company does not consolidate IOBS. The Company’s maximum exposure to loss as a result of its involvement with IOBS is approximately $1,750 , which is primarily composed of the original cost of the investment in IOBS’ Series A preferred stock. No other arrangements exist that could require the Company to provide additional financial support or otherwise expose the Company to a loss.</t>
  </si>
  <si>
    <t>Convertible Notes</t>
  </si>
  <si>
    <t>Debt Disclosure [Abstract]</t>
  </si>
  <si>
    <t>Convertible Notes In December 2016, the Company entered into the Purchase Agreement with J.P. Morgan Securities LLC and Jefferies LLC, as representatives of the several initial purchasers named therein (collectively, the “Initial Purchasers”), to issue and sell $90,000 in aggregate principal amount of its 5.50% senior convertible notes due 2021 ("Convertible Notes") in a private placement to qualified institutional buyers pursuant to Rule 144A under the Securities Act of 1933, as amended (the “Securities Act”) and to non-U.S. persons pursuant to Regulation S under the Securities Act. In December 2016, the Company entered into a purchase agreement (the “Cambridge Purchase Agreement”) with Cambridge Equities, L.P., an entity affiliated with Dr. Patrick Soon-Shiong, the Company’s Chairman and Chief Executive Officer (“Cambridge”), to issue and sell $10,000 in aggregate principal amount of the Convertible Notes in a private placement pursuant to an exemption from the registration requirements of the Securities Act afforded by Section 4(a)(2) of the Securities Act. In December 2016, pursuant to the exercise of the overallotment by the Initial Purchasers, the Company issued an additional $7,000 principal amount of the Convertible Notes. The total net proceeds from this offering were approximately $102,714 , $9,917 from Cambridge and $92,797 from the Initial Purchasers, after deducting of Initial Purchasers’ discount and debt issuance costs of $4,286 in connection with the Convertible Notes offering. On December 21, 2016, the Company entered into an Indenture, relating to the issuance of the Convertible Notes (the “Indenture”), by and between the Company and U.S. Bank National Association, as trustee (the “Trustee”). The interest rates are fixed at 5.50% per year, payable semi-annually on June 15 and December 15 of each year, beginning on June 15, 2017. The Convertible Notes will mature on December 15, 2021, unless earlier repurchased by the Company or converted pursuant to their terms. In connection with the offering of the Convertible Notes, on December 15, 2016, the Company entered into a Second Amended and Restated Promissory Note which amended and restated the Amended and Restated Promissory Note, dated May 9, 2016, between the Company and NantCapital, to, among other things, extend the maturity date of the promissory note to June 30, 2022 and to subordinate such promissory note in right of payment to the Convertible Notes (See Note 20). The initial conversion rate of the Convertible Notes is 82.3893 shares of common stock per $1 principal amount of Convertible Notes (which is equivalent to an initial conversion price of approximately $12.14 per share). Prior to the close of business on the business day immediately preceding September 15, 2021, the Convertible Notes will be convertible only under the following circumstances: (1) during any calendar quarter commencing after March 31, 2017 (and only during such calendar quarter),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20% of the conversion price on such trading day; (2) during the five -business day period after any five consecutive trading day period in which, for each day of that period, the trading price per $1 principal amount of the Convertible Notes for such trading day was less than 98% of the product of the last reported sale price of the Company’s common stock and the conversion rate on such trading day; or (3) upon the occurrence of specified corporate transactions as described in the Indenture agreement. Upon conversion, the Convertible Notes will be settled in cash, shares of the Company’s common stock or any combination thereof at the Company’s option. Upon the occurrence of a fundamental change (as defined in the Indenture), holders may require the Company to purchase all or a portion of the Convertible Notes in principal amounts of $1 or an integral multiple thereof, for cash at a price equal to 100% of the principal amount of the Convertible Notes to be purchased plus any accrued and unpaid interest to, but excluding, the fundamental change purchase date. The conversion rate will be subject to adjustment upon the occurrence of certain specified events. On or after the date that is one year after the last date of original issuance of the Convertible Notes, if the last reported sale price of the Company’s common stock for at least 20 trading days (whether or not consecutive) during the period of 30 consecutive trading days ending within the five trading days immediately preceding a conversion date is greater than or equal to 120% of the conversion price on each applicable trading day, the Company will make an interest make-whole payment to a converting holder (other than a conversion in connection with a make-whole fundamental change in which the conversion rate is adjusted) equal to the sum of the present values of the scheduled payments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present values of the remaining interest payments will be computed using a discount rate equal to 2.0% . The Company may pay any interest make-whole payment either in cash or in shares of its common stock, at the Company’s election as described in the Indenture. The Company accounts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Convertible Notes. The equity component is computed based on the total debt proceeds less the fair value of the liability component. The equity component is also recorded as debt discount and amortized as interest expense over the expected term of the Convertible Notes. The liability component of the Convertible Notes on the date of issuance was computed as $83,079 , consisting of the value of the embedded interest make-whole derivative of $1,499 and the carrying value of the Convertible Notes of $81,580 . Accordingly, the equity component on the date of issuance was $23,921 . If the debt will be considered current at the balance sheet date, the liability component of the convertible notes will be classified as current liabilities and presented in current portion of convertible notes debt and the equity component of the convertible debt will be considered a redeemable security and presented as redeemable equity on the Company's Condensed Consolidated Balance Sheet. Offering costs of $4,286 related to the issuance of the Convertible Notes are allocated to the liability and equity components in proportion to the allocation of the proceeds and accounted for as deferred financing offering costs and equity issuance costs, respectively. Approximately $972 of this amount was allocated to equity and the remaining $3,314 were capitalized as deferred financing offering costs. The debt discounts and deferred financing offering costs on the Convertible Notes are being amortized to interest expense over the contractual terms of the Convertible Notes, using the effective interest method at an effective interest rate of 12.82% . As of September 30, 2017 , the remaining life of the Convertible Notes is approximately 51 months . The following table summarizes how the issuance of the Convertible Notes is reflected in the Company's Condensed Consolidated Balance Sheets as of September 30, 2017 and December 31, 2016 . Related party Others Total Balance as of September 30, 2017 Gross proceeds $ 10,000 $ 97,000 $ 107,000 Unamortized debt discounts and deferred financing offering costs (2,153 ) (23,213 ) (25,366 ) Net carrying amount $ 7,847 $ 73,787 $ 81,634 Balance as of December 31, 2016 Gross proceeds $ 10,000 $ 97,000 $ 107,000 Unamortized debt discounts and deferred financing offering costs (2,436 ) (26,190 ) (28,626 ) Net carrying amount $ 7,564 $ 70,810 $ 78,374 The following table sets forth the Company's interest expense recognized in the Company's Condensed Consolidated Statements of Operations: Three Months Ended September 30, 2017 Nine Months Ended September 30, 2017 Related party Others Total Related party Others Total Accrued coupon interest expense $ 137 $ 1,334 $ 1,471 $ 412 $ 4,001 $ 4,413 Amortization of debt discounts 94 897 991 275 2,608 2,883 Amortization of deferred financing offering costs 3 127 130 8 369 377 Total convertible notes interest expense $ 234 $ 2,358 $ 2,592 $ 695 $ 6,978 $ 7,673</t>
  </si>
  <si>
    <t>Fair Value Measurements</t>
  </si>
  <si>
    <t>Fair Value Disclosures [Abstract]</t>
  </si>
  <si>
    <t>Fair Value Measurements Assets and liabilities measured at fair value on a recurring basis as of September 30, 2017 and December 31, 2016 consisted of the following: September 30, 2017 Total fair value Quoted price in active markets for identical assets (Level 1) Significant other observable inputs (Level 2) Significant unobservable inputs (Level 3) Assets - Cash equivalents $ 64,279 $ 64,279 $ — $ — Liabilities - Interest make-whole derivative 26 — — 26 December 31, 2016 Total fair value Quoted price in active markets for identical assets (Level 1) Significant other observable inputs (Level 2) Significant unobservable inputs (Level 3) Assets - Cash equivalents $ 146,287 $ 146,287 $ — $ — Liabilities - Interest make-whole derivative 271 — — 271 The Company’s intangible assets and goodwill are initially measured at fair value and any subsequent adjustment to the initial fair value occurs only if an impairment charge is recognized. The fair values of the Company’s marketable securities and cash equivalents (consisting of mainly money market accounts) are based on quoted market prices in active markets with no valuation adjustment. Level 3 Inputs In December 2016, the Company issued $107,000 in aggregate principal amount of Convertible Notes due December 15, 2021, of which $10,000 issued to a related party (See Note 12). The Convertible Notes include an interest make-whole feature whereby if a noteholder converts any of the Convertible Notes one year after the last date of original issuance of the Convertible Notes, they are entitled, in addition to the other consideration payable or deliverable in connection with such conversion, to an interest make-whole payment equal to the sum of the present values of the scheduled payments, computed using a discount rate equal to 2.0% ,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Company may pay any interest make-whole payment either in cash or in shares of its common stock, at the Company’s election as described in the Indenture. The Company has determined that this feature is an embedded derivative and have recognized the fair value of this derivative as a liability in the Company's Condensed Consolidated Balance Sheets, with subsequent changes to fair value recorded through earnings at each reporting period as part of other income, net on the Company's Condensed Consolidated Statements of Operations as change in fair value of derivative liability. The following tables set forth a summary of changes in the fair value of Level 3 liabilities for the three and nine months ended September 30, 2017 : June 30, 2017 Additions Change in fair value September 30, 2017 Interest make-whole derivative liability: Related party $ 3 $ — $ (1 ) $ 2 Others 29 — (5 ) 24 $ 32 $ — $ (6 ) $ 26 December 31, 2016 Additions Change in fair value September 30, 2017 Interest make-whole derivative liability: Related party $ 25 $ — $ (23 ) $ 2 Others 246 — (222 ) 24 $ 271 $ — $ (245 ) $ 26 As of September 30, 2017 and December 31, 2016 , the fair value and carrying value of the Company's Convertible Notes were: Fair value Carrying value Face value 5.5% convertible senior notes due December 15, 2021: Balance as of September 30, 2017 Related party $ 7,140 $ 7,847 $ 10,000 Others 69,254 73,787 97,000 $ 76,394 $ 81,634 $ 107,000 Balance as of December 31, 2016 Related party $ 11,081 $ 7,564 $ 10,000 Others 107,491 70,810 97,000 $ 118,572 $ 78,374 $ 107,000 The fair value shown above represents the fair value of the debt instrument, inclusive of both the debt and equity components, but excluding the derivative liability. The carrying value represents only the carrying value of the debt component.</t>
  </si>
  <si>
    <t>Commitments and Contingencies</t>
  </si>
  <si>
    <t>Commitments and Contingencies Disclosure [Abstract]</t>
  </si>
  <si>
    <t>Commitments and Contingencies The Company's principal commitments consist of obligations under its outstanding debt obligations, non-cancelable leases for its office space and certain equipment and vendor contracts to provide research services, and purchase obligations under license agreements and reseller agreements. Lease Arrangements The Company leases both real estate and equipment used in its operations and classifies those leases as either operating or capital leases for accounting purposes. As of September 30, 2017 and December 31, 2016 , the Company had no material capital leases and the remaining lives of its operating leases ranged from one to five years . Rental expense associated with operating leases is charged to expense in the year incurred and is included in the Condensed Consolidated Statements of Operations. For the three months ended September 30, 2017 and 2016 , the rental expense was charged to selling, general and administrative expense in the amount of $1,062 and $1,111 , respectively. For the nine months ended September 30, 2017 and 2016 , the rental expense was charged to selling, general and administrative expense in the amount of $3,577 and $3,351 , respectively. Related Party Promissory Note On January 4, 2016, the Company executed a $112,666 demand promissory note in favor of NantCapital to fund the acquisition of NaviNet, On May 9, 2016 and December 15, 2016, the promissory note with NantCapital was amended to provide that all outstanding principal and accrued interest is due and payable on June 30, 2022 and not on demand, and the Promissory Note was subordinated in right of payment to the Convertible Notes (See Note 13). Indenture obligations under Convertible Notes On December 21, 2016, the Company entered into the Indenture relating to the issuance of the $107,000 Convertible Notes, by and between the Company and U.S. Bank National Association the Trustee. The interest rates are fixed at 5.50% per year, payable semi-annually on June 15 and December 15 of each year, beginning on June 15, 2017. The Convertible Notes will mature on December 15, 2021, unless earlier repurchased by the Company or converted pursuant to their terms (See Note 12). Purchase obligations Under License Agreements and Reseller Agreements In September 2016, the Company entered into a Second Amended and Restated Reseller Agreement for genomic and proteomic sequencing services and related bioinformatics and analysis services with NantOmics, with an effective date of June 19, 2015 (See Note 20). In August 2017, the Company and Allscripts modified the amended and restated mutual license and reseller agreement dated June 26, 2015, as amended, such that, among other things, the Company committed to deliver a minimum dollar amount of total bookings over a ten year period (See Note 3). Regulatory Matters The Company is subject to regulatory oversight by the U.S. Food and Drug Administration and other regulatory authorities with respect to the development, manufacturing, and sale of some of the solutions. In addition,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The Company intends to defend vigorously any such litigation that may arise under all defenses that would be available. Except as discussed below, in the opinion of management, the ultimate outcome of proceedings of which management is aware, even if adverse to them, would not have a material adverse effect on the Company’s Condensed Consolidated Financial Condition or Results Of Operations. Regardless of the outcome, litigation can have an adverse impact on the Company because of defense and settlement costs, diversion of management resources and other factors. Securities Litigation In March 2017, a number of putative class action securities complaints were filed in U.S. District Court for the Central District of California, naming as defendants the Company and certain of its executive officers and directors. These complaints have been consolidated with the lead case captioned Deora v. NantHealth, Inc., 2:17-cv-01825. In June 2017, the lead plaintiffs filed an amended consolidated complaint, which generally alleges that defendants violated federal securities laws by making material misrepresentations in NantHealth’s initial public offering registration statement and in subsequent public statements. In particular, the complaint refers to various third-party articles in alleging that defendants misrepresented NantHealth’s business with the University of Utah, donations to the university by non-profit entities associated with the Company's founder Dr. Soon-Shiong, and orders for GPS Cancer. The lead plaintiffs seek unspecified damages and other relief on behalf of putative classes of persons who purchased or acquired NantHealth securities in the IPO or on the open market from June 1, 2016 through May 1, 2017. Defendants have filed a motion to dismiss. The Company believes that the claims lack merit and intend to vigorously defend the litigation. In May 2017, a putative class action complaint was filed in California Superior Court, Los Angeles County, asserting claims for violations of the Securities Act based on allegations similar to those in Deora . That case is captioned Bucks County Employees Retirement Fund v. NantHealth, Inc. , BC 662330. The parties have agreed to a stay of the case pending resolution of the motion to motion to dismiss in in the federal Deora case . The Company believes that the claims lack merit and intend to vigorously defend the litigation. In August 2017, a putative shareholder derivative action was filed in California Superior Court, Los Angeles County, captioned Engleman v. Soon-Shiong, et al., BC 671261. The complaint contains allegations similar to those in Deora, but asserts causes of action on behalf of NantHealth against various of the Company’s current or former directors and officers for alleged breaches of fiduciary duty, abuse of control, gross mismanagement, and unjust enrichment. The Company is named solely as a nominal defendant. The Company has filed a motion to dismiss the case based on a provision in the Company's corporate charter requiring derivative actions to be brought in Delaware. The Company believes that the claims lack merit and intend to vigorously defend the litigation. The monetary and other impact of these actions may remain unknown for substantial periods of time. The cost to defend, settle or otherwise resolve these matters may be significant and divert management's attention. The Company cannot assure you that it will prevail in these lawsuits. If the Company is ultimately unsuccessful in these matters, the Company could be required to pay substantial amounts which might materially adversely affect its business, operating results and financial condition.</t>
  </si>
  <si>
    <t>Income Taxes</t>
  </si>
  <si>
    <t>Income Tax Disclosure [Abstract]</t>
  </si>
  <si>
    <t>Income Taxes The provision for income taxes for the three months ended September 30, 2017 and 2016 in continuing operations was $30 and $55 , respectively. The provision for income taxes for the nine months ended September 30, 2017 was $85 and the benefit from income taxes for nine months ended September 30, 2016 was $19,203 , in continuing operations. The tax provision for income taxes for the three and nine months ended September 30, 2017 and September 30, 2016 in continuing operations included an income tax provision for the consolidated group based on an estimated annual effective tax rate. Prior to June 1, 2016 the provision for income taxes consisted of income tax provision for the corporate subsidiaries of NantHealth. For the three and nine months ended September 30, 2016 , the tax benefit was mostly attributed to the reduction of deferred tax liability as a result of the amortization of NaviNet’s purchase accounting intangibles and the conversion of NantHealth from an LLC to a C corporation. The effective tax rates for the three months ended September 30, 2017 and 2016 were a provision of 0.13% and 0.21% in continuing operations, respectively. The effective tax rates for the nine months ended September 30, 2017 and 2016 were a provision of 0.08% and a benefit of 17.25% in continuing operations, respectively. The effective tax rate for the three and nine months ended September 30, 2017 differed from the U.S. federal statutory rate of 34% primarily as a result of nondeductible expenses, state income taxes, foreign income tax rate differential and the impact of a full valuation allowance on its net deferred tax assets. The effective tax rate for the three and nine months ended September 30, 2016 differed from the federal statutory rate primarily due to the fact that Nant Health, LLC was a limited liability company during most of that period. It converted from a pass-through entity to a C corporation, NantHealth, Inc., on June 1, 2016. Prior to the LLC Conversion, the tax provision represented that of Nant Health, LLC’s corporate subsidiaries. The Company has evaluated all available evidences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deferred tax assets. If/when the Company determines that it will be able to realize some portion or all of its deferred tax assets, an adjustment to its valuation allowance on its deferred tax assets would have the effect of increasing net income in the period(s) such determination is made. The Company files income tax returns in the U.S. Federal jurisdiction, various U.S. state jurisdictions and certain foreign jurisdictions. One of the Company’s corporate subsidiary, Assisteo Holding, Inc, has recently completed an IRS audit for the tax year 2014 with no significant adjustments. The Company is no longer subject to income tax examination by the U.S. federal, state or local tax authorities for years ended December 31, 2012 or prior, however, its tax attributes, such as net operating loss (“NOL”) carryforwards and tax credits, are still subject to examination in the year they are used.</t>
  </si>
  <si>
    <t>Stockholders' Equity</t>
  </si>
  <si>
    <t>Equity [Abstract]</t>
  </si>
  <si>
    <t>Stockholders’ Equity Allscripts Stock As discussed in Note 3, Allscripts conveyed to the Company 15,000,000 shares of Company's common stock at par value of $0.0001 per share that were previously owned by Allscripts as consideration for the acquired Business upon Disposition. Initial Public Offering On June 7, 2016, the Company completed its IPO of 6,500,000 shares of common stock at a public offering price of $14.00 per share. Additionally, on June 9, 2016, the underwriters partially exercised their overallotment option to purchase an additional 400,000 shares of the common stock at $14.00 per share. The Company received $83,566 in proceeds from its IPO, after deducting underwriting discounts and commissions and offering costs of $13,034 . In connection with the pricing of the Company’s IPO on June 1, 2016, $40,590 of principal and accrued interest on the Company’s related party promissory notes with NantOmics was converted into 2,899,297 shares of the Company’s common stock. On July 25, 2016, the Company issued 1,056,689 shares of common stock, after withholding approximately 538,794 shares to satisfy tax withholding obligations, to participants of the Phantom Unit Plan based in the United States whose phantom units vested as a result of the IPO. The Company made a cash payment of $5,738 to cover employee withholding taxes upon the settlement of these vested phantom units. The Company also paid $235 on August 9, 2016 to cash-settle 16,818 vested phantom units held by participants of the Phantom Unit Plan at the time of the IPO who were based outside of the United States. LLC Conversion and Reverse Split Upon completion of the LLC Conversion on June 1, 2016, (a) all of the Company’s outstanding units automatically converted into shares of common stock, based on the relative rights of the Company's pre-IPO equityholders as set forth in the Company's limited liability company agreement (the "LLC Agreement") and (b) the Company adopted and filed a certificate of incorporation with the Secretary of State of the state of Delaware and adopted bylaws. The Company adopted and filed an amendment to its certificate of incorporation (the "Amended Certificate of Incorporation") with the Secretary of State of the state of Delaware to effect a 1 -for- 5.5 reverse stock split of its common stock on June 1, 2016. Below is a summary of the number of member units pre LLC Conversion as converted into common shares: Pre Conversion (Units) Former Series A Unit Holders 420,255,676 Former Series B Unit Holders 19,109,603 Former Series C Unit Holders 3,470,254 Former Series D Unit Holders 3,572,066 Former Series E Unit Holders 35,720,664 Former Series G Unit Holders 59,099,908 Former Series H Unit Holders 15,513,726 Total Member Units 556,741,897 The units in the table above were converted to 99,661,906 shares of common stock, of which 10,462 shares of restricted stock. The members’ equity balance of $525,388 was reclassified into common stock and additional paid-in capital in the Condensed Consolidated Balance Sheet as of June 1, 2016. LLC Agreement and Amended Certificate of Incorporation Prior to the LLC Conversion, the Company’s operations were governed by its LLC Agreement. Upon the consummation of the LLC Conversion, the Company converted into a corporation, and the LLC Agreement no longer governs the Company's operations or the rights of its equityholders. The LLC Agreement provided that the board of directors had the power and discretion to manage and control the business, property and affairs of the company, but that certain actions required the consent of certain of the Company's former members. Under the LLC Agreement, the Company had units authorized, including Series A through H units. Each equityholder holding Series A, B, D, E, F, G or H units had one vote for each unit held. Profits interests units awarded under the Nant Health, LLC Profits Interests Plan (the "Profits Interests Plan") took the form of Series C units of the Company. Holders of Series C units did not have the right to vote. The LLC Agreement also set forth the rights of and restrictions on unitholders, including certain rights of first refusal and preemptive and co-sale rights. The LLC Agreement also provided that, upon the LLC Conversion, the allocation of shares of the Company's common stock among the pre-IPO equityholders was dependent upon the IPO price of its common stock, based on the relative rights of the pre-IPO equityholders as set forth in the LLC Agreement. As a result, as part of the LLC Conversion, the Company set the actual allocation of shares among its pre-IPO equityholders based upon the IPO price of its common stock. Concurrently with the consummation of the LLC Conversion, the LLC Agreement was terminated, other than certain provisions relating to certain pre-termination tax matters and certain liabilities.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September 30, 2017 and December 31, 2016 ,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September 30, 2017 and December 31, 2016 , there were no outstanding shares of preferred stock. 2016 NaviNet Equity Issuances On January 1, 2016, the Company issued 15,513,726 Series H units to 3BE Holdings, LLC for the acquisition of NaviNet at a purchase price of $3.3841 per unit for an aggregate amount of $52,500 . The Series H units had substantially the same rights and preferences as the former Series B, D, E, F and G units that were outstanding at the time. On June 1, 2016, the Series H units issued to 3BE Holdings, LLC were converted into 3,749,998 shares of the Company’s common stock. Other Equity Contributions In January 2015, the Company entered into an agreement to provide certain research related sequencing services to a research institution. The agreement provides that the institution pay the Company $10,000 in exchange for the Company providing sequencing services. Certain public and private charitable 501(c)(3) non-profit organizations provided partial funding for the sequencing and related bioinformatics costs associated with the project. The Company’s Chairman and CEO serves as the CEO and a member of the board of directors of each of the non-profit organizations and by virtue of these positions he may have influence or control over these organizations. The institution was not contractually or otherwise required to use the Company’s molecular profiling solutions or any of the Company’s other products or services as part of the charitable gift, however, the institution did not have a requirement to order or pay for the services unless it first received private donor funding for the project. As a result, the Company does not classify the fees related to this project as revenue but instead classifies the amounts as deemed capital contributions from the Company's Chairman and CEO. During the three and nine months ended September 30, 2016, $1,800 and $3,420 , respectively was recorded as a deemed capital contribution within members' equity or stockholders' equity, and through December 31, 2016 the total $10,000 amount was recorded as a deemed capital contribution within members' equity or stockholders' equity. During the three and nine months ended September 30, 2016 , $1,080 and $2,052 , respectively of costs were recorded as other services cost of revenue related to the service performed. In December 2016, the Company entered into an agreement to provide genomic and proteomic sequencing and related bioinformatics services to an institution related to cancer research. The agreement provides that the institution pay the Company a fixed per-test fee in exchange for the services to be provided by the Company. A private charitable 501(c)(3) non-profit organization controlled by the Company’s Chairman and CEO also made a charitable gift to the institution in December 2016. The gift does not contractually or otherwise require the institution to use the Company’s molecular profiling solutions or any of the Company’s other products or services. No amounts related to this arrangement have been recognized in the Company’s Condensed Consolidated Balance Sheets or Statements of Operations as of or for the three and nine months ended September 30, 2017 . During July 2017, the agreement with the institution was canceled. Redeemable Series F Units / Common Stock On June 20, 2014, the Kuwait Investment Office (“KIO”) purchased 53,580,996 Series F units of the Company through a Delaware blocker corporation, KHealth Holdings, Inc. (“KHealth”), at a purchase price of $2.7995 per unit for an aggregate amount of $150,000 . KIO is the London Office of the Kuwait Investment Authority (“KIA”). As part of the investment, KIO had the right and option, but not the obligation, to require NantHealth to redeem 100% of the outstanding shares of KHealth at an amount equal to the original purchase price of $150,000 plus accrued annual interest of 7.0% if the Company had not (i) filed a registration statement on Form S-1 with the Securities and Exchange Commission on or before December 20, 2015 or (ii) had not completed a qualified initial public offering on or before June 20, 2016 (the “Put Right”). KIO did not exercise the Put Right, and it expired as of June 20, 2016. As of December 31, 2015, the Company determined that the redemption of the Series F units was probable due to the uncertainty of completing a qualified initial public offering under prong (ii) and, as such, accrued $16,042 of interest as a reduction to members’ equity. Prior to December 31, 2015, the Company had concluded that redemption was not probable and had not adjusted the carrying value of such units to redemption value. The Series F units were classified in the Condensed Consolidated balance sheet as of December 31, 2015 as temporary equity as a result of the contingent redemption feature. As part of the LLC Conversion, the Series F units converted to 10,714,285 shares of redeemable common stock as of June 1, 2016. Since the Put Right expired unexercised on June 20, 2016, the shares of common stock owned by KIO are no longer redeemable and are included in Stockholders’ equity. Letter Agreement with NantWorks On May 22, 2016, the Company signed a letter agreement with NantWorks whereby NantWorks agreed to purchase directly from KIO all of the outstanding shares of KHealth if KIO had elected to exercise its Put Right. KIO did not exercise its Put Right (which expired by its terms on June 20, 2016) and NantWorks, therefore did not purchase these shares. The change in net carrying amount of the Series F units and common stock owned by KIO through June 20, 2016 consisted of the following: Redeemable Series F Units Redeemable Common Stock Common Stock and Additional-Paid-in-Capital Balance at December 31, 2015 $ 166,042 $ — $ — Accretion to redemption value 2,625 — — Balance at March 31, 2016 168,667 — — Accretion to redemption value 1,750 — — Balance at June 1, 2016 pre-LLC Conversion 170,417 — — LLC Conversion (170,417 ) 170,417 — Balance at June 1, 2016 post-LLC Conversion — 170,417 — Accretion to redemption value — 583 — Balance at June 20, 2016 pre expiration of Put Right — 171,000 — Expiration of Put Right at June 20, 2016 — (171,000 ) 171,000 Balance at June 20, 2016 post expiration of Put Right $ — $ — $ 171,000</t>
  </si>
  <si>
    <t>Stock Based Compensation</t>
  </si>
  <si>
    <t>Disclosure of Compensation Related Costs, Share-based Payments [Abstract]</t>
  </si>
  <si>
    <t>Stock Based Compensation The following table reflects the components of stock-based compensation expense recognized in the Company's Condensed Consolidated Statements of Operations: Three Months Ended Nine Months Ended 2017 2016 2017 2016 Series C / Restricted Stock - Research and development $ 34 $ 45 $ 80 $ (225 ) Phantom units: Cost of revenue (239 ) (122 ) 247 4,613 Selling, general and administrative (11 ) 2,433 (655 ) 24,288 Research and development 44 1,220 (110 ) 11,779 Discontinued operations (4,792 ) 1,618 1,618 (3,591 ) 8,527 Total phantom units stock-based compensation expense (4,998 ) 5,149 (4,109 ) 49,207 Stock options - Selling, general and administrative 2 — (47 ) — Total stock based compensation expense (4,962 ) 5,194 (4,076 ) 48,982 Amount capitalized to internal-use software and deferred implementation costs (68 ) 1,594 661 1,594 Total stock-based compensation cost $ (5,030 ) $ 6,788 $ (3,415 ) $ 50,576 Retired Profits Interests Plan On December 3, 2013, the Company adopted the Profits Interests Plan under which it had reserved an aggregate of 63,750,000 Series C units for issuance to associates, consultants and contractors of the Company in consideration for bona fide services provided to the Company. The Series C units were considered profits interests of the Company and did not entitle their holders (the “Series C Members”) to receive distributions if the Company were liquidated immediately after the grant. Instead, the Series C Members were entitled to receive an allocation of a portion of the profit and loss of the Company arising after the date of the grant and, subject to vesting conditions, distributions made out of a portion of the profits of the Company arising after the grant date of the Series C units. Grants of the Series C units were either fully vested, partially vested, or entirely unvested at the time of the grant as determined by the Board. Series C Members were not entitled to receive any distributions until the aggregate distributions made by the Company exceeded a hurdle amount applicable to those Series C units. The hurdle amount for each grant was determined by the Board at the date of issuance of such units. After all other members received their applicable hurdle amount, the Series C Members were entitled to receive their percentage interest of such excess distributions. As of December 31, 2015 and through the date of the LLC Conversion, the Company had 3,470,254 Series C units outstanding. Upon the LLC Conversion (See Note 16) on June 1, 2016, the Company issued 28,973 shares of common stock to holders of vested Series C units and 10,462 shares of restricted stock to holders of unvested Series C units. The shares of restricted stock issued to holders of unvested profits interests are subject to forfeiture until becoming fully vested in accordance with the terms of the original Series C unit grant agreements (See Restricted Stock below). Phantom Unit Plan On March 31, 2015, the Company approved the Nant Health, LLC Phantom Unit Plan (the “Phantom Unit Plan”). The maximum number of phantom units that may be issued under the Phantom Plan is equal to 11,590,909 minus the number of issued and outstanding Series C units of the Company. As of September 30, 2017 , there were 1,651,090 phantom units outstanding under the Phantom Unit Plan, after giving effect to the 1 -for- 5.5 reverse stock split. Each grant of phantom units made to a participant under the Phantom Unit Plan vests over a defined service period, subject to completion of a liquidity event. The Company’s IPO satisfied the liquidity event condition and the phantom units now entitle their holders to cash or non-cash payments in an amount equal to the number of vested units held by that participant multiplied by the fair market value of one share of the Company’s common stock on the date each phantom unit vests. After the Company’s IPO, the Company will no longer issue any units under the Phantom Unit Plan. The Company intends to settle all vested phantom unit payments held by United States-based participants in shares of the Company’s common stock and classifies these awards as equity awards in its Condensed Consolidated Balance Sheet. Awards held by participants who are based outside of the United States will be settled in cash and are classified within accrued and other current liabilities on the Condensed Consolidated Balance Sheet as of September 30, 2017 and December 31, 2016 . The following table summarizes the activity related to the unvested phantom units during the nine months ended September 30, 2017 : Number of Units Weighted Average Grant date value per phantom unit Unvested phantom units outstanding - December 31, 2016 4,322,080 $ 14.95 Granted 113,656 $ 4.75 Vested (1,153,593 ) $ 14.57 Forfeited (692,334 ) $ 14.79 Unvested phantom units outstanding - June 30, 2017 2,589,809 $ 14.66 Granted — $ — Vested (21,651 ) $ 15.86 Forfeited (917,068 ) $ 14.84 Unvested phantom units outstanding - September 30, 2017 1,651,090 $ 14.56 During the three and nine months ended September 30, 2016 , the Company granted 995,364 phantom units to employees of related companies who are providing services to the Company under the shared services agreement with NantWorks (See Note 20) as well as certain consultants of the Company. Stock compensation expense for the phantom units issued to these participants is re-measured at the end of each reporting period until the awards vest. All other grants of phantom units have been made to employees of the Company. The Company uses the accelerated attribution method to recognize expense for all phantom units since the awards’ vesting was subject to the completion of a liquidity event. The grant date fair value of the phantom units granted prior to LLC Conversion was estimated using both an option pricing method and a probability weighted expected return method. As of September 30, 2017 , the Company had $6,547 of unrecognized stock based compensation expense related to phantom units which will be recognized over a weighted-average period of 1.6 years . Of that amount, $5,853 of unrecognized expense is related to employee grants with a weighted-average period of 1.5 years and $694 of unrecognized expense is related to non-employee grants with a weighted-average period of 1.7 years . During the three and nine months ended September 30, 2017 , the Company issued 9,906 and 713,269 shares, respectively, of common stock to participants of the Phantom Unit Plan based in the United States, after withholding approximately 6,796 and 397,752 shares, respectively, to satisfy tax withholding obligations. The Company made a cash payment of $29 and $2,739 to cover employee withholding taxes upon the settlement of these vested phantom units during the three and nine months ended September 30, 2017 , respectively. During the three and nine months ended September 30, 2017 the Company also paid $0 and $300 , respectively, to cash-settle 2 and 59,276 vested phantom units, respectively, held by participants of the Phantom Unit Plan based outside of the United States, and to pay cash in lieu of fractional shares for vested units held by participants based in the United States. 2016 Equity Incentive Plan In May and June of 2016, the Company’s Board of Directors adopted and the Company’s stockholders approved the 2016 Equity Incentive Plan (“the 2016 Plan”) in connection with the Company’s IPO. The 2016 Plan provides for the grant of incentive stock options, non-statutory stock options, restricted stock, restricted stock units, stock appreciation rights, performance units and performance shares to employees, directors and consultants. A total of 6,000,000 shares of common stock were reserved for issuance pursuant to the 2016 Plan. Restricted Stock The Company issued 10,462 shares of restricted stock under the 2016 Plan on June 1, 2016, in connection with the conversion of the Series C units, of which 3,486 were vested and converted into unrestricted common stock during 2016, and as of September 30, 2017 and December 31, 2016 there were 6,976 shares of restricted stock. Total stock-based compensation expense of $145 is expected to be recognized on a straight-line basis over approximately the next 1.1 years for the unvested restricted stock outstanding as of September 30, 2017 . The unrecognized stock compensation relates to nonemployees and the awards are being accounted for pursuant to ASC 505-50. Stock compensation expense for the Series C units/restricted stock issued to the nonemployees is calculated based on the fair value of the award on each balance sheet date and the attribution of that cost is being recognized ratably over the vesting period. Stock Options During the year ended December 31, 2016, the Company issued 500,000 stock options under the 2016 equity incentive plan to Mark Burnett, who is a non-employee member of the Company’s Board of Directors, with exercise price of $14.00 . The award is being accounted for pursuant to ASC 505-50. Stock compensation expense issued to the nonemployees is calculated based on the fair value of the award on each balance sheet date and the attribution of that cost is being recognized ratably over the vesting period. The Company has utilized the Black-Scholes option-pricing model to determine the fair value of the stock options. As of September 30, 2017 , the Company had $21 of unrecognized stock based compensation expense related to the stock options. This cost is expected to be recognized over a weighted-average period of 2.65 years.</t>
  </si>
  <si>
    <t>Restructuring</t>
  </si>
  <si>
    <t>Restructuring and Related Activities [Abstract]</t>
  </si>
  <si>
    <t>Restructuring Concurrent with the sale to Allscripts (See Note 3), the Company performed a reorganization of its operations intended to improve efficiency and better align the Company's costs and employment structure with its strategic plans. The reorganization includes a workforce reduction. Upon signing release agreements, impacted employees were eligible to receive severance payments in specified amounts, and general benefits for specified periods in accordance with our policies and local requirements. In the three and nine months ended September 30, 2017, the Company recorded restructuring charges of approximately $1,340 associated with the termination of the employees. In connection with the termination, the Company reversed previously estimated stock based compensation of $1,549 as a result of the forfeiture of unvested awards. The Company recorded these charges in cost of revenue, general and administrative, and research and development expenses based on responsibilities of the impacted employees. The Company recorded $362 and $2,298 of restructuring charges related to reduction in employees in the three months and nine months ended September 30, 2016, respectively. The Company's restructuring accrual activity for the nine months ended September 30, 2017 is summarized as follows: Balance as of December 31, 2016 Expenses, Net Cash Balance as of September 30, 2017 Employee severance and other personnel benefits liability $ — $ 1,340 $ (1,028 ) $ 312</t>
  </si>
  <si>
    <t>Net Income (Loss) Per Share</t>
  </si>
  <si>
    <t>Earnings Per Share [Abstract]</t>
  </si>
  <si>
    <t>Net Income (Loss) Per Share The following table sets forth reconciliations of the numerators and denominators used to compute basic and diluted net income (loss) per share of common stock and redeemable common stock for the three and nine months ended September 30, 2017 and 2016 : Three Months Ended Nine Months Ended 2017 2016 2017 2016 Common Stock Common Stock Redeemable Common Stock Common Stock Common Stock Redeemable Common Stock Net income (loss) per share numerator: Net loss from continuing operations $ (23,015 ) $ (26,392 ) $ — $ (108,839 ) $ (92,106 ) $ — Net loss from discontinued operations (19,383 ) (10,482 ) — (44,738 ) (32,045 ) $ — Total net loss $ (42,398 ) $ (36,874 ) $ — $ (153,577 ) $ (124,151 ) $ — Accretion to redemption value of series F/redeemable common stock — — — — (4,958 ) 4,958 Net income (loss) for basic and diluted net income (loss) per share $ (42,398 ) $ (36,874 ) $ — $ (153,577 ) $ (129,109 ) $ 4,958 Net income (loss) per share denominator: Weighted-average shares for basic net loss per share 115,924,122 121,245,440 — 119,745,231 108,359,973 6,686,653 Effect of dilutive securities — — — — — — Weighted-average shares for dilutive net income (loss) per share 115,924,122 121,245,440 — 119,745,231 108,359,973 6,686,653 Basic and diluted net loss per share from continuing operations $ (0.20 ) $ (0.22 ) $ — $ (0.91 ) $ (0.90 ) N/A Basic and diluted net loss per share from discontinued operations $ (0.17 ) $ (0.08 ) $ — $ (0.37 ) $ (0.29 ) N/A Basic and diluted total net loss per share $ (0.37 ) $ (0.30 ) $ — $ (1.28 ) $ (1.19 ) $ 0.74 The net income (loss) per share and weighted-average shares outstanding have been computed to give effect to the LLC Conversion (See Note 16) that occurred June 1, 2016 prior to the Company’s initial public offering. In conjunction with the LLC Conversion, (a) all of the Company’s outstanding units automatically converted into shares of common stock, based on the relative rights of the Company's pre-IPO equityholders as set forth in the limited liability company agreement and (b) the Company adopted and filed a certificate of incorporation with the Secretary of State of the state of Delaware and adopted bylaws. The Company filed an amended certificate of incorporation to effect a 1 -for- 5.5 reverse stock split of its common stock on June 1, 2016. As of December 31, 2015, the Company determined that the redemption of the Series F units was probable due to the uncertainty of completing a qualified initial public offering and, as such, accrued interest as a reduction to members’ equity. Prior to December 31, 2015, the Company had concluded that redemption was not probable and had not adjusted the carrying value of such units to redemption value. As of June 1, 2016 as part of the LLC Conversion, the Series F units converted to shares of redeemable common stock. The Put Right on redeemable common stock expired unexercised on June 20, 2016, and as of that date, the shares of common stock owned by KIO are no longer redeemable and are included in common shares (See Note 16). The following number of potential common shares at the end of each period were excluded from the calculation of diluted net loss per share attributable to common stockholders because their effect would have been anti-dilutive for the periods presented: Three and Nine Months Ended 2017 2016 Unvested restricted stock 6,976 10,462 Unvested phantom units 1,651,090 4,561,255 Stock options 500,000 — Convertible notes 8,815,655 —</t>
  </si>
  <si>
    <t>Related Party Transactions</t>
  </si>
  <si>
    <t>Related Party Transactions [Abstract]</t>
  </si>
  <si>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is billed quarterly for such services at cost, without mark-up or profit for NantWorks, but including reasonable allocations of employee benefits, facilities and other direct or fairly allocated indirect costs that relate to the associates providing the services. During the three and nine months ended September 30, 2017 , the Company incurred $961 and $4,026 of expenses, respectively, related to selling, general and administrative services provided to the Company by NantWorks and affiliates, net of services provided to NantWorks and affiliates. During the three and nine months ended September 30, 2016 , the Company incurred $2,106 and $7,692 of expenses, respectively, related to selling, general and administrative services provided to the Company by NantWorks and affiliates, net of services provided to NantWorks and affiliates. Additionally, the Company incurred $0 and $239 of expenses during the three and nine months ended September 30, 2017 , respectively related to research and development services provided by NantWorks and its subsidiaries and incurred $204 and $414 of expenses during the three and nine months ended September 30, 2016 , related to research and development services provided by NantWorks and its subsidiaries. Related Party Receivables and Payables As of September 30, 2017 and December 31, 2016 , the Company had related party receivables, net of related party payables of $2,298 and $2,664 , respectively, primarily consisting of a receivable from Ziosoft KK of $2,082 and $2,126 , respectively, which was related to the sale of Qi Imaging. As of September 30, 2017 and December 31, 2016 the Company had related party payables, net of receivables balances, and related party liabilities of $15,513 and $13,694 , respectively, which primarily relate to amounts owed to NantWorks pursuant to the Shared Services Agreement, amounts owed to NantOmics under the Second Amended Reseller Agreement (defined below) and interest payable. The balance of the related party receivables and payables represent amounts paid by affiliates on behalf of the Company or vice versa.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genomic sequencing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 if the Company achieves projected volume thresholds, as follows: (i) the first renewal option can be exercised if the Company completes at least 300,000 tests between June 19, 2015 and June 30, 2020; (ii) the second renewal option can be exercised if the Company completes at least 570,000 tests between July 1, 2020 and June 30, 2023; and (iii) the third renewal option can be exercised if the Company completes at least 760,000 tests between July 1, 2023 and June 30, 2026. If the Company does not meet the applicable volume threshold during the initial term or the first or second exclusive renewal terms, the Company can renew for a single additional three year term, but only on a non-exclusive basis. The Company agreed to pay NantOmics non-cancellable annual minimum fees of $2,000 per year for each of the calendar years from 2016 through 2020 and, subject to the Company exercising at least one of its renewal options described above, the Company is required to pay annual minimum fees to NantOmics of at least $25,000 per year for each of the calendar years from 2021 through 2023 and $50,000 per year for each of the calendar years from 2024 through 2029. As of September 30, 2017 and December 31, 2016 , the Company has $1,083 and $1,950 , respectively, of outstanding related party payables under the Second Amended Reseller Agreement. During the three and nine months ended September 30, 2017 , $1,549 and $3,937 , respectively of direct costs were recorded as cost of revenue related to the Second Amended Reseller Agreement. During the three and nine months ended September 30, 2016 , $1,651 and $2,982 , respectively of direct costs were recorded as cost of revenue related to the Second Amended Reseller Agreement. Cambridge Purchase Agreement On December 15, 2016, the Company entered into a purchase agreement (the “Cambridge Purchase Agreement”) with Cambridge Equities, L.P., an entity affiliated with the Company's Chairman and CEO Dr. Patrick Soon-Shiong (“Cambridge”), to issue and sell $10,000 in aggregate principal amount of the Convertible Notes in a private placement pursuant to an exemption from the registration requirements of the Securities Act afforded by Section 4(a)(2) of the Securities Act. The Cambridge Purchase Agreement includes customary representations, warranties and covenants by the Company and customary closing conditions (See Note 12). The accrued and unpaid interest on the convertible notes was $162 and $15 at September 30, 2017 and December 31, 2016 , as part of current related party liabilities on the Condensed Consolidated Balance Sheet. Related Party Promissory Notes On January 4, 2016, the Company executed a $112,666 demand promissory note in favor of NantCapital to fund the acquisition of NaviNet. The note bears interest at a per annum rate of 5.0% , compounded annually and computed on the basis of the actual number of days elapsed and a year of 365 or 366 days, as the case may be. The unpaid principal and any accrued and unpaid interest on the note was originally due and payable on demand in either (i) cash, (ii) shares of the Company's common stock based on per share price of $18.6126 , (iii) Series A-2 units of NantOmics based on a per unit price of $1.484 to the extent such equity is owned by the Company or (iv) any combination of the foregoing, all at the option of NantCapital. Subject to the preceding sentence, the Company may prepay the outstanding amount at any time, either in whole or in part, without premium or penalty and without the prior consent of NantCapital. On May 9, 2016, the promissory note with NantCapital was amended to provide that all outstanding principal and accrued interest is due and payable on June 30, 2021, and not on demand. On December 15, 2016, in connection with the offering of the Convertible Notes, the Company entered into a Second Amended and Restated Promissory Note which amends and restates the Amended and Restated Promissory Note, dated May 9, 2016, between the Company and NantCapital, to, among other things, extend the maturity date of the Promissory Note to June 30, 2022 and to subordinate the Promissory Note in right of payment to the Convertible Notes (See Note 12 ). No other terms of the promissory note were changed. As of September 30, 2017 and December 31, 2016 , the total principal and interest outstanding on the note amounted to $122,675 and $118,253 , respectively. The accrued and unpaid interest on the note was $10,009 and $5,587 , respectively as of September 30, 2017 and December 31, 2016 , as part of non current related party liabilities on the Condensed Consolidated Balance Sheets. The Company can request additional advances subject to NantCapital approval. The NantCapital Note bears interest at a per annum rate of 5.0% compounded annually and computed on the basis of the actual number of days in the year. NantCapital has the option, but not the obligation, to require us to repay any such amount in cash, Series A-2 units of NantOmics (based on a per unit price of $1.484 ) held by us, shares of the Company's common stock based on a per share price of $18.6126 (if such equity exists at the time of repayment), or any combination of the foregoing at the sole discretion of NantCapital. On January 22, 2016, the Company executed a demand promissory note in favor of NantOmics. The principal amount of the initial advance totaled $20,000 . On March 8, 2016, NantOmics made a second advance to the Company for $20,000 . The note bears interest at a per annum rate is 5.0% and is compounded annually. In May and June of 2016, the Company executed amendments to the demand promissory note with NantOmics, which provide that all unpaid principal of each advance owed to NantOmics and any accrued and unpaid interest would convert automatically into shares of the Company’s common stock after pricing of the Company’s IPO and immediately after conversion of the Company from a limited liability company to a corporation. On June 1, 2016, approximately $40,590 of principal and accrued interest under the promissory note with NantOmics was converted into 2,899,297 shares of the Company’s common stock in connection with the IPO. The Company can request additional advances subject to NantOmics approval, and as of September 30, 2017 , there was no outstanding balance on the promissory note.</t>
  </si>
  <si>
    <t>Summary of Significant Accounting Policies (Policies)</t>
  </si>
  <si>
    <t>Basis of Presentation</t>
  </si>
  <si>
    <t>Basis of Presentation The accompanying unaudited Condensed Consolidated Financial Statements include the accounts of NantHealth and its subsidiaries. All intercompany accounts and transactions have been eliminated in consolidation. These interim Condensed Consolidated Financial Statements have been prepared in accordance with accounting principles generally accepted in the United States of America ("GAAP"). These Financial Statements have been prepared on the same basis as the audited Consolidated Financial Statements for the fiscal year ended December 31, 2016 and, in the opinion of management, include all adjustments, which are normal and recurring in nature, necessary for a fair presentation of the Company's financial position and results of operation. The results of operations of the entities disposed of are included in the unaudited condensed consolidated financial statements up to the date of disposal and, where appropriate, these operations have been reflected as discontinued operations. Certain reclassifications have been made to prior period amounts to conform to the current year presentation. The accompanying Condensed Consolidated Balance Sheet as of December 31, 2016 has been derived from the audited Consolidated Financial Statements at that date but does not include all of the disclosures required by GAAP. Assets and liabilities of the discontinued operations are presented separately in the asset and liability sections of the prior period balance sheet. Operating results for interim periods are not necessarily indicative of the results that may be expected for a full fiscal year. The Company believes its existing cash, cash equivalents and ability to borrow from affiliated entities under existing facilities will be sufficient to fund operations through at least the next 12 months. If these sources are insufficient to satisfy the Company's liquidity requirements, it may seek to sell additional equity, through one or more follow-on public offerings or in separate financings, or sell additional debt securities or obtain a credit facility. Further, because of the risk and uncertainties associated with the commercialization of the Company's existing products as well as products in development, the Company may need additional funds to meet its needs sooner than planned. To date, the Company's primary sources of capital were private placement of membership interests prior to its IPO, debt financing agreements, including the promissory note with NantCapital, LLC (“NantCapital”), convertible notes, and its IPO.</t>
  </si>
  <si>
    <t>Principles of Consolidation</t>
  </si>
  <si>
    <t>Principles of Consolidation The accompanying Condensed Consolidated Financial Statements include the financial statements of the Company and its wholly owned subsidiaries. All intercompany balances and transactions with the Company’s subsidiaries have been eliminated.</t>
  </si>
  <si>
    <t>Use of Estimates</t>
  </si>
  <si>
    <t>Use of Estimates The preparation of consolidated financial statements in conformity with GAAP requires management to make estimates and assumptions that affect the amounts reported in the Condensed Consolidated Financial Statements and accompanying notes. Actual results may differ from those estimates.</t>
  </si>
  <si>
    <t>Segment Reporting</t>
  </si>
  <si>
    <t>Segment Reporting The chief operating decision maker for the Company is its Chief Executive Officer. The Chief Executive Officer reviews financial information presented on a Condensed Consolidated basis for purposes of allocating resources and evaluating financial performance. The Company has one business activity and there are no segment managers who are held accountable for operations, operating results, or plans for levels or components below the Condensed Consolidated unit level. Accordingly, management has determined that the Company operates in one reportable segment.</t>
  </si>
  <si>
    <t>Recent Accounting Pronouncements</t>
  </si>
  <si>
    <t>Recent Accounting Pronouncements Revenue from Contracts with Customers The new FASB Topic 606 standards commencing with Accounting Standard Update ("ASU") No. 2014-09 ("Topic 606"), Revenue from Contracts with Customers replace existing revenue recognition rules including industry-specific guidance. Topic 606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Revenue is recognized in an amount that reflects the consideration which the entity expects to receive in exchange for goods or services. The provisions of Topic 606 will become effective for annual reporting periods beginning after December 15, 2017. The FASB allows two adoption methods under Topic 606 standards. Under one method, a company will apply the rules to contracts in all reporting periods presented, subject to certain allowable exceptions. Under the other method, a company would apply the rules to all contracts existing as of January 1, 2018, recognizing in the opening balance of retained earnings an adjustment for the cumulative effect of the change and providing additional disclosures comparing results to previous rules. As permitted under the standard, the Company plans to adopt ASU 2014-09 in the first quarter of 2018 using the modified retrospective approach and to recognize the cumulative effect of existing contracts in the opening balance of retained earnings on the effective date of January 1, 2018. The Company continues to assess the impact of the new revenue standard on the current business processes, systems and controls. Upon initial evaluation, the Company expects that one significant impact will likely be to its software arrangements due to the requirement to estimate the selling price for deliverables. Under current revenue accounting guidance, if VSOE does not exist for license and implementation fees, the Company recognizes those revenues over the post contract support period. Also, the principal versus agent analysis under Topic 606 focuses on whether the entity controls each specified good or service in an arrangement and the company is currently evaluating whether the guidance will have an impact on how the Company reports its sequencing and molecular analysis revenue. The Company is also assessing the impact of capitalizing costs associated with obtaining customer contracts, specifically commission and incentive payments. Currently, these payments are expensed in the period they are incurred. Under the updated guidance, certain of these payments may be deferred on the Company's Condensed Consolidated Balance Sheets and amortized over the expected life of the customer contract. Other accounting pronouncements In January 2017, the FASB issued ASU No. 2017-01, Business Combinations (Topic 805): C larifying the Definition of a Business . This standard clarifies the definition of a business and provides a screen to determine if a set of inputs, processes and outputs is a business. The screen requires that when substantially all of the fair value of gross assets acquired (or disposed of) is concentrated in a single identifiable asset or a group of similar identifiable assets, the assets acquired would not be a business. Under the new guidance, in order to be considered a business, an acquisition must include, at a minimum, an input and a substantive process that together significantly contribute to the ability to create output. In addition, the standard narrows the definition of the term “output” so that it is consistent with how it is described in Topic 606 standards. This standard will be effective for annual periods beginning after December 15, 2017, including interim periods within that reporting period. The Company is currently evaluating the impact this guidance may have on its Condensed Consolidated Financial Statements. In January 2017, the FASB issued ASU 2017-04, Intangibles – Goodwill and Other (Topic 350) to simplify the accounting for goodwill impairment. This guidance, among other things, removes step 2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more or less impairment being recognized than under current guidance. This update will become effective for the Corporation’s annual and interim goodwill impairment tests beginning in the first quarter of 2020, and early adoption is permitted. The Company is still evaluating the impact of this standard update. In February 2016, the FASB issued ASU No. 2016-02, "Leases (Topic 842)" (“ASU 2016-0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Early adoption is permitted. The Company is currently evaluating the impact that the adoption of this guidance will have on its Condensed Consolidated Financial Statements. Other recent accounting pronouncements issued by the FASB (including its Emerging Issues Task Force), the American Institute of Certified Public Accountants, and the Securities and Exchange Commission ("SEC") did not have, or are not believed by management to have, a material impact on the Company's present or future Condensed Consolidated Financial Statements.</t>
  </si>
  <si>
    <t>Discontinued Operations (Tables)</t>
  </si>
  <si>
    <t>Disposal Groups, Including Discontinued Operations</t>
  </si>
  <si>
    <t>. The total loss on sale to Allscripts consisted of the following: Cash received as consideration $ 1,742 Estimated costs to be incurred by the Company to fulfill certain customer service obligations of (887 ) Fair value of common stock 42,750 Net consideration received 43,605 Less: Carrying value of net assets sold (55,255 ) Plus: Reclassification of cumulative translation adjustments of foreign subsidiaries 117 Loss from sale of Business $ (11,533 ) The sale of the Business qualified as a discontinued operations because it comprised operations and cash flows that could be distinguished, operationally and for financial reporting purposes, from the rest of the Company. The disposal of the Business represented a strategic shift in the Company’s operations as the sale enables the Company to focus on genomic sequencing, clinical decision support, connected care and payer engagement. The carrying amounts of the major classes of assets and liabilities of the Company's discontinued operations as of December 31, 2016 are as follows: December 31, Cash and cash equivalents $ 2,780 Accounts receivable, net 2,055 Inventories 532 Deferred implementation costs 2,730 Related party receivables, net 206 Prepaid expenses and other current assets 1,689 Current assets of discontinued operations 9,992 Property, plant, and equipment, net 9,010 Deferred implementation costs, net of current 4,709 Goodwill 16,444 Intangible assets, net 40,314 Other assets 206 Total assets of discontinued operations $ 80,675 Accounts payable $ 681 Accrued and other current liabilities 5,199 Deferred revenue 7,616 Current liabilities of discontinued operations 13,496 Deferred revenue, net of current 6,111 Deferred income tax liabilities, net of current 838 Total liabilities of discontinued operations $ 20,445 The operating results of the Company's discontinued operations are as follows: Three Months Ended Nine Months Ended 2017 2016 2017 2016 Major line items constituting income from discontinued operations Net revenue $ 1,498 $ 4,695 $ 7,619 $ 13,740 Cost of revenue 1,787 7,200 16,318 19,300 Selling, general and administrative 1,515 2,681 8,675 10,476 Research and development (372 ) 3,895 7,571 12,352 Amortization of software license and acquisition-related assets 458 760 1,978 2,280 Other (income) expense 216 440 134 527 Loss from sale of Business 11,533 — 11,533 — Gain from dissolution of a business component (860 ) — (860 ) — Loss from discontinued operations, before income taxes (12,779 ) (10,281 ) (37,730 ) (31,195 ) Provision for income taxes 6,604 201 7,008 850 Loss from discontinued operations, net of income taxes $ (19,383 ) $ (10,482 ) $ (44,738 ) $ (32,045 ) . The significant operating and investing cash and non-cash items of the discontinued operations included in the unaudited condensed consolidated statements of cash flows for the nine months ended September 30, 2017 and 2016 were as follows: Nine Months Ended 2017 2016 Depreciation and amortization from discontinued operations $ 8,829 $ 8,645 Loss from sale of Business 11,533 — Proceeds from sale of Business 1,721 — Capital expenditures 4,668 144</t>
  </si>
  <si>
    <t>Business Combinations (Tables)</t>
  </si>
  <si>
    <t>Schedule of Business Acquisitions, Total Purchase Consideration</t>
  </si>
  <si>
    <t>The following table summarizes the total purchase consideration for the acquisition: Amounts Cash paid to 3BE at closing $ 74,823 Cash paid to option holders after closing 2,580 Cash paid to escrow account 6,126 Working capital settlement payment 455 Fair value of Series H units 52,500 Total consideration $ 136,484</t>
  </si>
  <si>
    <t>Schedule of Recognized Identified Assets Acquired and Liabilities Assumed</t>
  </si>
  <si>
    <t>The total consideration was allocated to the net assets acquired based upon their estimated fair values: Amounts Cash and restricted cash $ 4,804 Accounts receivable, net 10,693 Property, plant and equipment 5,044 Other assets and liabilities, net 4,561 Accounts payable (4,585 ) Accrued and other current liabilities (3,674 ) Deferred revenue (2,603 ) Deferred tax liability (15,508 ) Assumed indebtedness (23,324 ) Trade names 3,000 Developed technology 32,000 Customer relationships 52,000 Goodwill 74,076 Total fair value of net assets acquired $ 136,484</t>
  </si>
  <si>
    <t>Inventories (Tables)</t>
  </si>
  <si>
    <t>Schedule of Inventories, net</t>
  </si>
  <si>
    <t>Inventories as of September 30, 2017 and December 31, 2016 consisted of the following: September 30, December 31, Finished goods $ 974 $ 1,308 Raw materials — 377 Inventories $ 974 $ 1,685</t>
  </si>
  <si>
    <t>Prepaid Expenses and Other Current Assets and Accrued and Other Current Liabilities (Tables)</t>
  </si>
  <si>
    <t>Schedule of Prepaid Expenses and Other Current Assets</t>
  </si>
  <si>
    <t>Prepaid expenses and other current assets as of September 30, 2017 and December 31, 2016 consisted of the following: September 30, December 31, Prepaid expenses $ 3,734 $ 3,083 Restricted cash 350 100 Other current assets 140 173 Prepaid expenses and other current assets $ 4,224 $ 3,356</t>
  </si>
  <si>
    <t>Schedule of Accrued and Other Current Liabilities</t>
  </si>
  <si>
    <t>Accrued and other current liabilities of September 30, 2017 and December 31, 2016 consisted of the following: September 30, December 31, Payroll and related costs $ 8,109 $ 9,821 NaviNet acquisition accrued earnout (See Note 4) 4,736 2,675 Other accrued and other current liabilities 7,123 7,536 Accrued and other current liabilities $ 19,968 $ 20,032</t>
  </si>
  <si>
    <t>Property, Plant and Equipment, net (Tables)</t>
  </si>
  <si>
    <t>Property, plant and equipment, net as of September 30, 2017 and December 31, 2016 consisted of the following: September 30, December 31, Computer equipment and software $ 13,956 $ 13,391 Furniture and equipment 3,198 3,169 Leasehold and building improvements 4,230 3,921 Internal use software 15,853 10,371 Construction in progress 1,444 1,090 38,681 31,942 Less: accumulated depreciation and amortization (18,697 ) (11,813 ) Property, plant and equipment, net $ 19,984 $ 20,129</t>
  </si>
  <si>
    <t>Intangible Assets, net (Tables)</t>
  </si>
  <si>
    <t>Schedule of Finite-Lived Intangible Assets</t>
  </si>
  <si>
    <t>The Company’s definite-lived intangible assets as of September 30, 2017 and December 31, 2016 consisted of the following: September 30, December 31, Customer relationships $ 52,400 $ 52,400 Developed technologies 61,130 61,130 Trade name 3,000 3,000 116,530 116,530 Less: accumulated amortization (44,909 ) (37,718 ) Intangible assets, net $ 71,621 $ 78,812</t>
  </si>
  <si>
    <t>Schedule of Finite-Lived Intangible Assets, Future Amortization Expense</t>
  </si>
  <si>
    <t>The estimated future amortization expense over the next five years and thereafter for the intangible assets that exist as of September 30, 2017 is as follows: Amounts Remainder of 2017 $ 2,197 2018 8,788 2019 8,788 2020 8,038 2021 8,038 Thereafter 35,772 Total future intangible amortization expense $ 71,621</t>
  </si>
  <si>
    <t>Investments (Tables)</t>
  </si>
  <si>
    <t>Equity Method Investments</t>
  </si>
  <si>
    <t>The Company used the following summarized financial information for NantOmics for the nine months ended June 30, 2017 and 2016 , respectively, to record its equity method losses for the nine months ended September 30, 2017 and 2016 : Trailing Nine Months Ended June 30, 2017 2016 Sales $ 5,294 $ 2,936 Gross loss (4,330 ) (3,113 ) Loss from operations (33,262 ) (25,693 ) Net loss (41,420 ) (21,841 ) Net loss attributable to NantOmics (39,088 ) (20,273 )</t>
  </si>
  <si>
    <t>Convertible Notes (Tables)</t>
  </si>
  <si>
    <t>Convertible Debt</t>
  </si>
  <si>
    <t>The following table summarizes how the issuance of the Convertible Notes is reflected in the Company's Condensed Consolidated Balance Sheets as of September 30, 2017 and December 31, 2016 . Related party Others Total Balance as of September 30, 2017 Gross proceeds $ 10,000 $ 97,000 $ 107,000 Unamortized debt discounts and deferred financing offering costs (2,153 ) (23,213 ) (25,366 ) Net carrying amount $ 7,847 $ 73,787 $ 81,634 Balance as of December 31, 2016 Gross proceeds $ 10,000 $ 97,000 $ 107,000 Unamortized debt discounts and deferred financing offering costs (2,436 ) (26,190 ) (28,626 ) Net carrying amount $ 7,564 $ 70,810 $ 78,374</t>
  </si>
  <si>
    <t>Schedule of Interest Expense</t>
  </si>
  <si>
    <t>The following table sets forth the Company's interest expense recognized in the Company's Condensed Consolidated Statements of Operations: Three Months Ended September 30, 2017 Nine Months Ended September 30, 2017 Related party Others Total Related party Others Total Accrued coupon interest expense $ 137 $ 1,334 $ 1,471 $ 412 $ 4,001 $ 4,413 Amortization of debt discounts 94 897 991 275 2,608 2,883 Amortization of deferred financing offering costs 3 127 130 8 369 377 Total convertible notes interest expense $ 234 $ 2,358 $ 2,592 $ 695 $ 6,978 $ 7,673</t>
  </si>
  <si>
    <t>Fair Value Measurements (Tables)</t>
  </si>
  <si>
    <t>Schedule of Fair Value, Assets and Liabilities Measured on Recurring Basis</t>
  </si>
  <si>
    <t>Assets and liabilities measured at fair value on a recurring basis as of September 30, 2017 and December 31, 2016 consisted of the following: September 30, 2017 Total fair value Quoted price in active markets for identical assets (Level 1) Significant other observable inputs (Level 2) Significant unobservable inputs (Level 3) Assets - Cash equivalents $ 64,279 $ 64,279 $ — $ — Liabilities - Interest make-whole derivative 26 — — 26 December 31, 2016 Total fair value Quoted price in active markets for identical assets (Level 1) Significant other observable inputs (Level 2) Significant unobservable inputs (Level 3) Assets - Cash equivalents $ 146,287 $ 146,287 $ — $ — Liabilities - Interest make-whole derivative 271 — — 271</t>
  </si>
  <si>
    <t>Fair Value, Liabilities Measured on Recurring Basis, Unobservable Input Reconciliation</t>
  </si>
  <si>
    <t>The following tables set forth a summary of changes in the fair value of Level 3 liabilities for the three and nine months ended September 30, 2017 : June 30, 2017 Additions Change in fair value September 30, 2017 Interest make-whole derivative liability: Related party $ 3 $ — $ (1 ) $ 2 Others 29 — (5 ) 24 $ 32 $ — $ (6 ) $ 26 December 31, 2016 Additions Change in fair value September 30, 2017 Interest make-whole derivative liability: Related party $ 25 $ — $ (23 ) $ 2 Others 246 — (222 ) 24 $ 271 $ — $ (245 ) $ 26 As of September 30, 2017 and December 31, 2016 , the fair value and carrying value of the Company's Convertible Notes were: Fair value Carrying value Face value 5.5% convertible senior notes due December 15, 2021: Balance as of September 30, 2017 Related party $ 7,140 $ 7,847 $ 10,000 Others 69,254 73,787 97,000 $ 76,394 $ 81,634 $ 107,000 Balance as of December 31, 2016 Related party $ 11,081 $ 7,564 $ 10,000 Others 107,491 70,810 97,000 $ 118,572 $ 78,374 $ 107,000</t>
  </si>
  <si>
    <t>Stockholders’ Equity (Tables)</t>
  </si>
  <si>
    <t>Schedule Of Member Units, Pre-Conversion</t>
  </si>
  <si>
    <t>Below is a summary of the number of member units pre LLC Conversion as converted into common shares: Pre Conversion (Units) Former Series A Unit Holders 420,255,676 Former Series B Unit Holders 19,109,603 Former Series C Unit Holders 3,470,254 Former Series D Unit Holders 3,572,066 Former Series E Unit Holders 35,720,664 Former Series G Unit Holders 59,099,908 Former Series H Unit Holders 15,513,726 Total Member Units 556,741,897</t>
  </si>
  <si>
    <t>Schedule of Change in Net Carrying Amount of Equity Interests Owned by Buyer</t>
  </si>
  <si>
    <t>The change in net carrying amount of the Series F units and common stock owned by KIO through June 20, 2016 consisted of the following: Redeemable Series F Units Redeemable Common Stock Common Stock and Additional-Paid-in-Capital Balance at December 31, 2015 $ 166,042 $ — $ — Accretion to redemption value 2,625 — — Balance at March 31, 2016 168,667 — — Accretion to redemption value 1,750 — — Balance at June 1, 2016 pre-LLC Conversion 170,417 — — LLC Conversion (170,417 ) 170,417 — Balance at June 1, 2016 post-LLC Conversion — 170,417 — Accretion to redemption value — 583 — Balance at June 20, 2016 pre expiration of Put Right — 171,000 — Expiration of Put Right at June 20, 2016 — (171,000 ) 171,000 Balance at June 20, 2016 post expiration of Put Right $ — $ — $ 171,000</t>
  </si>
  <si>
    <t>Stock Based Compensation (Tables)</t>
  </si>
  <si>
    <t>Schedule of Employee Service Share-based Compensation, Allocation of Recognized Period Costs</t>
  </si>
  <si>
    <t>The following table reflects the components of stock-based compensation expense recognized in the Company's Condensed Consolidated Statements of Operations: Three Months Ended Nine Months Ended 2017 2016 2017 2016 Series C / Restricted Stock - Research and development $ 34 $ 45 $ 80 $ (225 ) Phantom units: Cost of revenue (239 ) (122 ) 247 4,613 Selling, general and administrative (11 ) 2,433 (655 ) 24,288 Research and development 44 1,220 (110 ) 11,779 Discontinued operations (4,792 ) 1,618 1,618 (3,591 ) 8,527 Total phantom units stock-based compensation expense (4,998 ) 5,149 (4,109 ) 49,207 Stock options - Selling, general and administrative 2 — (47 ) — Total stock based compensation expense (4,962 ) 5,194 (4,076 ) 48,982 Amount capitalized to internal-use software and deferred implementation costs (68 ) 1,594 661 1,594 Total stock-based compensation cost $ (5,030 ) $ 6,788 $ (3,415 ) $ 50,576</t>
  </si>
  <si>
    <t>Schedule of Share-based Compensation, Activity</t>
  </si>
  <si>
    <t>The following table summarizes the activity related to the unvested phantom units during the nine months ended September 30, 2017 : Number of Units Weighted Average Grant date value per phantom unit Unvested phantom units outstanding - December 31, 2016 4,322,080 $ 14.95 Granted 113,656 $ 4.75 Vested (1,153,593 ) $ 14.57 Forfeited (692,334 ) $ 14.79 Unvested phantom units outstanding - June 30, 2017 2,589,809 $ 14.66 Granted — $ — Vested (21,651 ) $ 15.86 Forfeited (917,068 ) $ 14.84 Unvested phantom units outstanding - September 30, 2017 1,651,090 $ 14.56</t>
  </si>
  <si>
    <t>Restructuring (Tables)</t>
  </si>
  <si>
    <t>Schedule of Restructuring Reserve by Type of Cost</t>
  </si>
  <si>
    <t>The Company's restructuring accrual activity for the nine months ended September 30, 2017 is summarized as follows: Balance as of December 31, 2016 Expenses, Net Cash Balance as of September 30, 2017 Employee severance and other personnel benefits liability $ — $ 1,340 $ (1,028 ) $ 312</t>
  </si>
  <si>
    <t>Net Income (Loss) Per Share (Tables)</t>
  </si>
  <si>
    <t>Schedule of Earnings Per Share, Basic and Diluted</t>
  </si>
  <si>
    <t>The following table sets forth reconciliations of the numerators and denominators used to compute basic and diluted net income (loss) per share of common stock and redeemable common stock for the three and nine months ended September 30, 2017 and 2016 : Three Months Ended Nine Months Ended 2017 2016 2017 2016 Common Stock Common Stock Redeemable Common Stock Common Stock Common Stock Redeemable Common Stock Net income (loss) per share numerator: Net loss from continuing operations $ (23,015 ) $ (26,392 ) $ — $ (108,839 ) $ (92,106 ) $ — Net loss from discontinued operations (19,383 ) (10,482 ) — (44,738 ) (32,045 ) $ — Total net loss $ (42,398 ) $ (36,874 ) $ — $ (153,577 ) $ (124,151 ) $ — Accretion to redemption value of series F/redeemable common stock — — — — (4,958 ) 4,958 Net income (loss) for basic and diluted net income (loss) per share $ (42,398 ) $ (36,874 ) $ — $ (153,577 ) $ (129,109 ) $ 4,958 Net income (loss) per share denominator: Weighted-average shares for basic net loss per share 115,924,122 121,245,440 — 119,745,231 108,359,973 6,686,653 Effect of dilutive securities — — — — — — Weighted-average shares for dilutive net income (loss) per share 115,924,122 121,245,440 — 119,745,231 108,359,973 6,686,653 Basic and diluted net loss per share from continuing operations $ (0.20 ) $ (0.22 ) $ — $ (0.91 ) $ (0.90 ) N/A Basic and diluted net loss per share from discontinued operations $ (0.17 ) $ (0.08 ) $ — $ (0.37 ) $ (0.29 ) N/A Basic and diluted total net loss per share $ (0.37 ) $ (0.30 ) $ — $ (1.28 ) $ (1.19 ) $ 0.74</t>
  </si>
  <si>
    <t>Schedule of Antidilutive Securities Excluded from Computation of Earnings Per Share</t>
  </si>
  <si>
    <t>The following number of potential common shares at the end of each period were excluded from the calculation of diluted net loss per share attributable to common stockholders because their effect would have been anti-dilutive for the periods presented: Three and Nine Months Ended 2017 2016 Unvested restricted stock 6,976 10,462 Unvested phantom units 1,651,090 4,561,255 Stock options 500,000 — Convertible notes 8,815,655 —</t>
  </si>
  <si>
    <t>Description of Business and Basis of Presentation (Details) $ / shares in Units, $ in Thousands</t>
  </si>
  <si>
    <t>Jun. 09, 2016$ / sharesshares</t>
  </si>
  <si>
    <t>Jun. 07, 2016USD ($)$ / sharesshares</t>
  </si>
  <si>
    <t>Class of Stock [Line Items]</t>
  </si>
  <si>
    <t>IPO</t>
  </si>
  <si>
    <t>Issuance of membership interests, shares | shares</t>
  </si>
  <si>
    <t>Offering price per share (usd per share) | $ / shares</t>
  </si>
  <si>
    <t>Offering costs for initial public offering</t>
  </si>
  <si>
    <t>Over allotment option</t>
  </si>
  <si>
    <t>Summary of Significant Accounting Policies (Details)</t>
  </si>
  <si>
    <t>Sep. 30, 2017segment</t>
  </si>
  <si>
    <t>Number of reportable segments</t>
  </si>
  <si>
    <t>Discontinued Operations - Narrative (Details) - USD ($) $ / shares in Units, $ in Thousands</t>
  </si>
  <si>
    <t>Aug. 29, 2017</t>
  </si>
  <si>
    <t>Aug. 25, 2017</t>
  </si>
  <si>
    <t>Aug. 03, 2017</t>
  </si>
  <si>
    <t>Income Statement, Balance Sheet and Additional Disclosures by Disposal Groups, Including Discontinued Operations [Line Items]</t>
  </si>
  <si>
    <t>NantHealth, Inc.'s Provider/Patient Engagement Solutions Business | Disposed of by Sale</t>
  </si>
  <si>
    <t>Shares received for sale of provider/patient engagement solutions business (shares)</t>
  </si>
  <si>
    <t>Cash consideration as an estimated working capital payment</t>
  </si>
  <si>
    <t>Potential additional cash consideration</t>
  </si>
  <si>
    <t>Plus: Reclassification of cumulative translation adjustments of foreign subsidiaries</t>
  </si>
  <si>
    <t>Period minimum dollar bookings to be delivered</t>
  </si>
  <si>
    <t>10 years</t>
  </si>
  <si>
    <t>Net.Orange Ltd | Discontinued Operations, Disposed of by Means Other than Sale, Abandonment</t>
  </si>
  <si>
    <t>Discontinued Operations - Loss on Sale (Details) - USD ($) $ in Thousands</t>
  </si>
  <si>
    <t>Loss from sale of Business</t>
  </si>
  <si>
    <t>Disposed of by Sale</t>
  </si>
  <si>
    <t>Less: Carrying value of net assets sold</t>
  </si>
  <si>
    <t>Cash received as consideration</t>
  </si>
  <si>
    <t>Estimated costs to be incurred by the Company to fulfill certain customer service obligations of the Business post-closing</t>
  </si>
  <si>
    <t>Fair value of common stock</t>
  </si>
  <si>
    <t>Net consideration received</t>
  </si>
  <si>
    <t>Discontinued Operations - Assets and Liabilities of Discontinued Operations (Details) - USD ($) $ in Thousands</t>
  </si>
  <si>
    <t>Total assets of discontinued operations</t>
  </si>
  <si>
    <t>Deferred income tax liabilities, net of current</t>
  </si>
  <si>
    <t>Total liabilities of discontinued operations</t>
  </si>
  <si>
    <t>Discontinued Operations - Operating Results of Discontinued Operations (Details) - Disposed of by Sale - USD ($) $ in Thousands</t>
  </si>
  <si>
    <t>Net revenue</t>
  </si>
  <si>
    <t>Cost of revenue</t>
  </si>
  <si>
    <t>Amortization of software license and acquisition-related assets</t>
  </si>
  <si>
    <t>Other (income) expense</t>
  </si>
  <si>
    <t>Gain from dissolution of a business component</t>
  </si>
  <si>
    <t>Loss from discontinued operations, before income taxes</t>
  </si>
  <si>
    <t>Provision for income taxes</t>
  </si>
  <si>
    <t>Loss from discontinued operations, net of income taxes</t>
  </si>
  <si>
    <t>Discontinued Operations - Significant Cash Flow Items from Discontinued Operations (Details) - Disposed of by Sale - USD ($) $ in Thousands</t>
  </si>
  <si>
    <t>Depreciation and amortization from discontinued operations</t>
  </si>
  <si>
    <t>Proceeds from sale of Business</t>
  </si>
  <si>
    <t>Capital expenditures</t>
  </si>
  <si>
    <t>Business Combinations - Narrative (Details) - USD ($) $ in Thousands</t>
  </si>
  <si>
    <t>Jan. 01, 2016</t>
  </si>
  <si>
    <t>Jun. 30, 2016</t>
  </si>
  <si>
    <t>Mar. 31, 2016</t>
  </si>
  <si>
    <t>Business Acquisition [Line Items]</t>
  </si>
  <si>
    <t>Measurement period adjustments</t>
  </si>
  <si>
    <t>NaviNet, Inc.</t>
  </si>
  <si>
    <t>Percentage of voting interest acquired</t>
  </si>
  <si>
    <t>100.00%</t>
  </si>
  <si>
    <t>Cash paid in business acquisition</t>
  </si>
  <si>
    <t>Fair value of Series H units</t>
  </si>
  <si>
    <t>Contingent arrangements or earnouts, maximum</t>
  </si>
  <si>
    <t>Amount paid for working capital adjustment</t>
  </si>
  <si>
    <t>Escrow deposits received from working capital adjustment</t>
  </si>
  <si>
    <t>Assumed indebtedness repaid at closing of acquisition</t>
  </si>
  <si>
    <t>Measurement period adjustment, increase (decrease) to goodwill related to a decrease in property and equipment</t>
  </si>
  <si>
    <t>Measurement period adjustment, increase (decrease) to goodwill related to increase in R&amp;D grant receivable</t>
  </si>
  <si>
    <t>Measurement period adjustment, increase (decrease) to goodwill related to decrease in deferred revenue</t>
  </si>
  <si>
    <t>Measurement period adjustment, increase (decrease) to goodwill related to a deferred tax liability increase</t>
  </si>
  <si>
    <t>Measurement period adjustment, increase (decrease) to goodwill related to working capital increase</t>
  </si>
  <si>
    <t>Measurement period adjustment, increase (decrease) to goodwill related to increase to accrued sales tax liability</t>
  </si>
  <si>
    <t>Measurement period adjustment, increase (decrease) related to right to be reimbursed from seller for severance benefits</t>
  </si>
  <si>
    <t>Term of agreement for severance benefits reimbursement</t>
  </si>
  <si>
    <t>12 months</t>
  </si>
  <si>
    <t>NaviNet, Inc. | Trade names</t>
  </si>
  <si>
    <t>Estimated lives of definite-lived intangible assets</t>
  </si>
  <si>
    <t>4 years</t>
  </si>
  <si>
    <t>NaviNet, Inc. | Customer relationships</t>
  </si>
  <si>
    <t>15 years</t>
  </si>
  <si>
    <t>NaviNet, Inc. | Developed technology</t>
  </si>
  <si>
    <t>7 years</t>
  </si>
  <si>
    <t>NaviNet, Inc. | Series H units</t>
  </si>
  <si>
    <t>Number of shares issued in acquisition</t>
  </si>
  <si>
    <t>Business Combinations - Summary of Purchase Consideration (Details) - NaviNet, Inc. - USD ($) $ in Thousands</t>
  </si>
  <si>
    <t>Cash paid to 3BE at closing</t>
  </si>
  <si>
    <t>Cash paid to option holders after closing</t>
  </si>
  <si>
    <t>Cash paid to escrow account</t>
  </si>
  <si>
    <t>Working capital settlement payment</t>
  </si>
  <si>
    <t>Total consideration</t>
  </si>
  <si>
    <t>Business Combinations - Allocation of Total Consideration to Net Assets (Details) - USD ($) $ in Thousands</t>
  </si>
  <si>
    <t>Cash and restricted cash</t>
  </si>
  <si>
    <t>Property, plant and equipment</t>
  </si>
  <si>
    <t>Other assets and liabilities, net</t>
  </si>
  <si>
    <t>Deferred tax liability</t>
  </si>
  <si>
    <t>Assumed indebtedness</t>
  </si>
  <si>
    <t>Total fair value of net assets acquired</t>
  </si>
  <si>
    <t>Definite-lived intangible assets</t>
  </si>
  <si>
    <t>Accounts Receivable, net (Details) - USD ($) $ in Thousands</t>
  </si>
  <si>
    <t>Outstanding and unpaid invoices excluded from accounts receivable and deferred revenue</t>
  </si>
  <si>
    <t>Allowance for doubtful accounts</t>
  </si>
  <si>
    <t>Inventories (Details) - USD ($) $ in Thousands</t>
  </si>
  <si>
    <t>Finished goods</t>
  </si>
  <si>
    <t>Raw materials</t>
  </si>
  <si>
    <t>Prepaid Expenses and Other Current Assets and Accrued and Other Current Liabilities - Prepaid Expenses and Other Current Assets (Details) - USD ($) $ in Thousands</t>
  </si>
  <si>
    <t>Prepaid expenses</t>
  </si>
  <si>
    <t>Restricted cash</t>
  </si>
  <si>
    <t>Other current assets</t>
  </si>
  <si>
    <t>Prepaid Expenses and Other Current Assets and Accrued and Other Current Liabilities - Accrued and Other Current Liabilities (Details) - USD ($) $ in Thousands</t>
  </si>
  <si>
    <t>Payroll and related costs</t>
  </si>
  <si>
    <t>NaviNet acquisition accrued earnout (See Note 4)</t>
  </si>
  <si>
    <t>Other accrued and other current liabilities</t>
  </si>
  <si>
    <t>Property, Plant and Equipment, net (Details) - USD ($) $ in Thousands</t>
  </si>
  <si>
    <t>Property, Plant and Equipment [Line Items]</t>
  </si>
  <si>
    <t>Property, plant and equipment, gross</t>
  </si>
  <si>
    <t>Less: accumulated depreciation and amortization</t>
  </si>
  <si>
    <t>Depreciation expense</t>
  </si>
  <si>
    <t>Amount capitalized to internal use software</t>
  </si>
  <si>
    <t>Computer equipment and software</t>
  </si>
  <si>
    <t>Furniture and equipment</t>
  </si>
  <si>
    <t>Leasehold and building improvements</t>
  </si>
  <si>
    <t>Internal use software</t>
  </si>
  <si>
    <t>Construction in progress</t>
  </si>
  <si>
    <t>Intangible Assets, net - Schedule of Definite-Lived Assets (Details) - USD ($) $ in Thousands</t>
  </si>
  <si>
    <t>Finite-Lived Intangible Assets [Line Items]</t>
  </si>
  <si>
    <t>Gross carrying amount</t>
  </si>
  <si>
    <t>Less: accumulated amortization</t>
  </si>
  <si>
    <t>Customer relationships</t>
  </si>
  <si>
    <t>Developed technologies</t>
  </si>
  <si>
    <t>Trade name</t>
  </si>
  <si>
    <t>Intangible Assets, net - Narrative (Details) - USD ($) $ in Thousands</t>
  </si>
  <si>
    <t>Amortization expense</t>
  </si>
  <si>
    <t>Definite-lived intangible assets related to acquisition</t>
  </si>
  <si>
    <t>NaviNet, Inc. | Minimum</t>
  </si>
  <si>
    <t>NaviNet, Inc. | Maximum</t>
  </si>
  <si>
    <t>Intangible Assets, net - Schedule of Future Amortization of Intangible Assets (Details) - USD ($) $ in Thousands</t>
  </si>
  <si>
    <t>Finite-Lived Intangible Assets, Net, Amortization Expense, Fiscal Year Maturity [Abstract]</t>
  </si>
  <si>
    <t>Remainder of 2017</t>
  </si>
  <si>
    <t>Thereafter</t>
  </si>
  <si>
    <t>Goodwill (Details) - USD ($) $ in Thousands</t>
  </si>
  <si>
    <t>Goodwill [Line Items]</t>
  </si>
  <si>
    <t>Goodwill associated with discontinued operations</t>
  </si>
  <si>
    <t>Goodwill added during period</t>
  </si>
  <si>
    <t>Healthcare Solutions (HCS)</t>
  </si>
  <si>
    <t>Investments - Narrative (Details) $ in Thousands</t>
  </si>
  <si>
    <t>Jun. 16, 2015USD ($)shares</t>
  </si>
  <si>
    <t>Jun. 30, 2017USD ($)</t>
  </si>
  <si>
    <t>Sep. 30, 2017USD ($)director</t>
  </si>
  <si>
    <t>Dec. 31, 2016USD ($)</t>
  </si>
  <si>
    <t>Dec. 31, 2015USD ($)shares</t>
  </si>
  <si>
    <t>Schedule of Equity Method Investments [Line Items]</t>
  </si>
  <si>
    <t>Income (loss) from related party equity method investment including impairment loss</t>
  </si>
  <si>
    <t>NantOmics</t>
  </si>
  <si>
    <t>Number of A-2 units purchased (in shares) | shares</t>
  </si>
  <si>
    <t>Aggregate purchase price</t>
  </si>
  <si>
    <t>Ownership percentage</t>
  </si>
  <si>
    <t>14.28%</t>
  </si>
  <si>
    <t>Difference between the carrying value and equity, intangible assets</t>
  </si>
  <si>
    <t>Difference between the carrying value and equity, goodwill</t>
  </si>
  <si>
    <t>Other than temporary impairment on equity method investment</t>
  </si>
  <si>
    <t>Variable Interest Entity, Not Primary Beneficiary | IOBS</t>
  </si>
  <si>
    <t>IOBS investment</t>
  </si>
  <si>
    <t>Number of shares acquired in IOBS | shares</t>
  </si>
  <si>
    <t>Percentage of ownership in variable interest entity</t>
  </si>
  <si>
    <t>35.00%</t>
  </si>
  <si>
    <t>Number of directors NantHealth has right to elect | director</t>
  </si>
  <si>
    <t>Number of directors on IOBS board | director</t>
  </si>
  <si>
    <t>Investments - Summarized Financial Information (Details) - NantOmics - USD ($) $ in Thousands</t>
  </si>
  <si>
    <t>6 Months Ended</t>
  </si>
  <si>
    <t>Jun. 30, 2017</t>
  </si>
  <si>
    <t>Sales</t>
  </si>
  <si>
    <t>Gross loss</t>
  </si>
  <si>
    <t>Impairment on equity investments</t>
  </si>
  <si>
    <t>Net loss attributable to NantOmics</t>
  </si>
  <si>
    <t>Convertible Notes - Narrative (Details)</t>
  </si>
  <si>
    <t>Dec. 21, 2016USD ($)$ / shares</t>
  </si>
  <si>
    <t>Sep. 30, 2017USD ($)Day</t>
  </si>
  <si>
    <t>Dec. 15, 2016USD ($)</t>
  </si>
  <si>
    <t>Debt Instrument [Line Items]</t>
  </si>
  <si>
    <t>Number of consecutive trading days trading price evaluated</t>
  </si>
  <si>
    <t>5 days</t>
  </si>
  <si>
    <t>Remaining life of convertible notes</t>
  </si>
  <si>
    <t>51 months</t>
  </si>
  <si>
    <t>Convertible debt</t>
  </si>
  <si>
    <t>Face value of debt</t>
  </si>
  <si>
    <t>Interest rate on debt</t>
  </si>
  <si>
    <t>5.50%</t>
  </si>
  <si>
    <t>Proceeds from issuance of convertible notes, net of offering costs</t>
  </si>
  <si>
    <t>Initial purchasers' discount and debt issuance costs</t>
  </si>
  <si>
    <t>Conversion rate of convertible debt</t>
  </si>
  <si>
    <t>Conversion price of convertible debt (usd per share) | $ / shares</t>
  </si>
  <si>
    <t>Threshold of trading days | Day</t>
  </si>
  <si>
    <t>Threshold consecutive trading days | Day</t>
  </si>
  <si>
    <t>Threshold percentage of stock price trigger</t>
  </si>
  <si>
    <t>120.00%</t>
  </si>
  <si>
    <t>Business day period trading price evaluated</t>
  </si>
  <si>
    <t>Threshold percentage of principal amount</t>
  </si>
  <si>
    <t>98.00%</t>
  </si>
  <si>
    <t>Discount rate</t>
  </si>
  <si>
    <t>2.00%</t>
  </si>
  <si>
    <t>Total liability component of convertible notes on date of issuance</t>
  </si>
  <si>
    <t>Interest make-whole derivative on date of issuance</t>
  </si>
  <si>
    <t>Carrying value of convertible notes on date of issuance</t>
  </si>
  <si>
    <t>Conversion option reported in equity as additional paid-in capital</t>
  </si>
  <si>
    <t>Purchasers' initial discount</t>
  </si>
  <si>
    <t>Deferred financing offering costs</t>
  </si>
  <si>
    <t>Effective interest rate</t>
  </si>
  <si>
    <t>12.82%</t>
  </si>
  <si>
    <t>Convertible debt | Initial Purchasers Agreement</t>
  </si>
  <si>
    <t>Convertible debt | Cambridge Purchase Agreement</t>
  </si>
  <si>
    <t>Convertible debt | Pursuant to the exercise of the overallotment by the Initial Purchasers</t>
  </si>
  <si>
    <t>Convertible Notes - Summary of Issuance of Convertible Debt (Details) - Convertible debt - USD ($) $ in Thousands</t>
  </si>
  <si>
    <t>Dec. 15, 2016</t>
  </si>
  <si>
    <t>Gross proceeds</t>
  </si>
  <si>
    <t>Unamortized debt discounts and deferred financing offering costs</t>
  </si>
  <si>
    <t>Net carrying amount</t>
  </si>
  <si>
    <t>Related party</t>
  </si>
  <si>
    <t>Others</t>
  </si>
  <si>
    <t>Convertible Notes - Interest Expense Incurred (Details) - Convertible debt - USD ($) $ in Thousands</t>
  </si>
  <si>
    <t>Accrued coupon interest expense</t>
  </si>
  <si>
    <t>Amortization of debt discounts</t>
  </si>
  <si>
    <t>Amortization of deferred financing offering costs</t>
  </si>
  <si>
    <t>Total convertible notes interest expense</t>
  </si>
  <si>
    <t>Fair Value Measurements - Assets and Liabilities Measured at Fair Value on a Recurring Basis (Details) - Recurring basis - USD ($) $ in Thousands</t>
  </si>
  <si>
    <t>Assets</t>
  </si>
  <si>
    <t>Cash equivalents</t>
  </si>
  <si>
    <t>Liabilities</t>
  </si>
  <si>
    <t>Interest make-whole derivative</t>
  </si>
  <si>
    <t>Quoted price in active markets for identical assets (Level 1)</t>
  </si>
  <si>
    <t>Significant other observable inputs (Level 2)</t>
  </si>
  <si>
    <t>Significant unobservable inputs (Level 3)</t>
  </si>
  <si>
    <t>Fair Value Measurements - Narrative (Details) - USD ($)</t>
  </si>
  <si>
    <t>1 Months Ended</t>
  </si>
  <si>
    <t>Dec. 21, 2016</t>
  </si>
  <si>
    <t>Derivative liability</t>
  </si>
  <si>
    <t>Fair Value, Assets Measured on Recurring Basis, Unobservable Input Reconciliation [Line Items]</t>
  </si>
  <si>
    <t>Period that must lapse prior to conversion for noteholder to receive interest make-whole payment</t>
  </si>
  <si>
    <t>1 year</t>
  </si>
  <si>
    <t>Threshold period used to compute interest payment</t>
  </si>
  <si>
    <t>3 years</t>
  </si>
  <si>
    <t>Convertible debt | Related party</t>
  </si>
  <si>
    <t>Fair Value Measurements - Changes in the Fair Value of Level 3 Liabilities (Details) - Derivative liability - USD ($) $ in Thousands</t>
  </si>
  <si>
    <t>Fair Value, Liabilities Measured on Recurring Basis, Unobservable Input Reconciliation, Calculation [Roll Forward]</t>
  </si>
  <si>
    <t>Additions</t>
  </si>
  <si>
    <t>Change in fair value</t>
  </si>
  <si>
    <t>Fair Value Measurements - Fair Value of Debt (Details) - Convertible debt - USD ($)</t>
  </si>
  <si>
    <t>Fair Value, Balance Sheet Grouping, Financial Statement Captions [Line Items]</t>
  </si>
  <si>
    <t>Face value</t>
  </si>
  <si>
    <t>Fair value</t>
  </si>
  <si>
    <t>Carrying value</t>
  </si>
  <si>
    <t>Related party | Fair value</t>
  </si>
  <si>
    <t>Related party | Carrying value</t>
  </si>
  <si>
    <t>Others | Fair value</t>
  </si>
  <si>
    <t>Others | Carrying value</t>
  </si>
  <si>
    <t>Commitments and Contingencies - Lease Arrangements (Details) - USD ($) $ in Thousands</t>
  </si>
  <si>
    <t>Operating Leased Assets [Line Items]</t>
  </si>
  <si>
    <t>Rental expense charged to selling, general and administrative expense</t>
  </si>
  <si>
    <t>Minimum</t>
  </si>
  <si>
    <t>Remaining lives of operating leases</t>
  </si>
  <si>
    <t>Maximum</t>
  </si>
  <si>
    <t>5 years</t>
  </si>
  <si>
    <t>Commitments and Contingencies - Related Party Promissory Note (Details) - USD ($) $ in Thousands</t>
  </si>
  <si>
    <t>Jan. 04, 2016</t>
  </si>
  <si>
    <t>Related Party Transaction [Line Items]</t>
  </si>
  <si>
    <t>Affiliated Entity | Promissory Notes With NantCapital</t>
  </si>
  <si>
    <t>Commitments and Contingencies - Indenture Obligations Under Convertible Notes (Details) - Convertible debt - USD ($)</t>
  </si>
  <si>
    <t>Commitments and Contingencies - Purchase Obligations Under License Agreements and Reseller Agreements (Details)</t>
  </si>
  <si>
    <t>Income Taxes (Details) - USD ($) $ in Thousands</t>
  </si>
  <si>
    <t>Effective tax rate</t>
  </si>
  <si>
    <t>0.13%</t>
  </si>
  <si>
    <t>0.21%</t>
  </si>
  <si>
    <t>0.08%</t>
  </si>
  <si>
    <t>17.25%</t>
  </si>
  <si>
    <t>U.S. federal statutory rate</t>
  </si>
  <si>
    <t>34.00%</t>
  </si>
  <si>
    <t>Stockholders’ Equity - Narrative (Details)</t>
  </si>
  <si>
    <t>Aug. 03, 2017shares</t>
  </si>
  <si>
    <t>Aug. 09, 2016USD ($)shares</t>
  </si>
  <si>
    <t>Jul. 25, 2016USD ($)shares</t>
  </si>
  <si>
    <t>Jun. 01, 2016USD ($)shares</t>
  </si>
  <si>
    <t>Jan. 01, 2016USD ($)$ / sharesshares</t>
  </si>
  <si>
    <t>Jun. 20, 2014USD ($)$ / sharesshares</t>
  </si>
  <si>
    <t>Jan. 31, 2015USD ($)</t>
  </si>
  <si>
    <t>Sep. 30, 2017USD ($)$ / sharesshares</t>
  </si>
  <si>
    <t>Dec. 31, 2016USD ($)$ / sharesshares</t>
  </si>
  <si>
    <t>Common stock, par value (usd per share) | $ / shares</t>
  </si>
  <si>
    <t>Amount of principal and interest under promissory note converted to shares</t>
  </si>
  <si>
    <t>Tax payments related to stock issued</t>
  </si>
  <si>
    <t>Common stock authorized (shares) | shares</t>
  </si>
  <si>
    <t>Preferred stock authorized (shares) | shares</t>
  </si>
  <si>
    <t>Preferred stock, par value (usd per share) | $ / shares</t>
  </si>
  <si>
    <t>Sequencing services agreement, amount paid by institution to the Company</t>
  </si>
  <si>
    <t>Fair value of units transferred in acquisition</t>
  </si>
  <si>
    <t>Series H units</t>
  </si>
  <si>
    <t>Conversion of members' interests (in shares) | shares</t>
  </si>
  <si>
    <t>Series H units | NaviNet, Inc.</t>
  </si>
  <si>
    <t>Number of shares issued in acquisition | shares</t>
  </si>
  <si>
    <t>Acquisition, purchase price, (usd per share) | $ / shares</t>
  </si>
  <si>
    <t>Redeemable Series F Units</t>
  </si>
  <si>
    <t>Number of units sold in private placement, units | shares</t>
  </si>
  <si>
    <t>Aggregate amount received in private placement</t>
  </si>
  <si>
    <t>Percentage of outstanding shares of purchaser potentially required to be redeemed by seller</t>
  </si>
  <si>
    <t>Private placement, interest payable</t>
  </si>
  <si>
    <t>7.00%</t>
  </si>
  <si>
    <t>Common stock</t>
  </si>
  <si>
    <t>Common Stock and Additional-Paid-in-Capital</t>
  </si>
  <si>
    <t>Conversion of members' interests</t>
  </si>
  <si>
    <t>Reseller agreement</t>
  </si>
  <si>
    <t>Equity Method Investee | Promissory Notes With NantOmics</t>
  </si>
  <si>
    <t>Number of shares related party promissory note converted | shares</t>
  </si>
  <si>
    <t>Unvested phantom units</t>
  </si>
  <si>
    <t>Shares of common stock issued for vested phantom units | shares</t>
  </si>
  <si>
    <t>Shares withheld to satisfy tax withholding obligations | shares</t>
  </si>
  <si>
    <t>Phantom Unit Plan Outside United States | Unvested phantom units</t>
  </si>
  <si>
    <t>Amount of cash paid to settle vested phantom units</t>
  </si>
  <si>
    <t>Disposed of by Sale | NantHealth, Inc.'s Provider/Patient Engagement Solutions Business</t>
  </si>
  <si>
    <t>Shares received for sale of provider/patient engagement solutions business (shares) | shares</t>
  </si>
  <si>
    <t>Stockholders’ Equity - Units Converted to Shares (Details)</t>
  </si>
  <si>
    <t>Jun. 01, 2016shares</t>
  </si>
  <si>
    <t>Capital Unit [Line Items]</t>
  </si>
  <si>
    <t>Number of member units converted to common shares, units</t>
  </si>
  <si>
    <t>Former Series A Unit Holders</t>
  </si>
  <si>
    <t>Former Series B Unit Holders</t>
  </si>
  <si>
    <t>Former Series C Unit Holders</t>
  </si>
  <si>
    <t>Former Series D Unit Holders</t>
  </si>
  <si>
    <t>Former Series E Unit Holders</t>
  </si>
  <si>
    <t>Former Series G Unit Holders</t>
  </si>
  <si>
    <t>Former Series H Unit Holders</t>
  </si>
  <si>
    <t>Stockholders’ Equity - Schedule of Redeemable Series F Units (Details) - USD ($) $ in Thousands</t>
  </si>
  <si>
    <t>Jun. 20, 2016</t>
  </si>
  <si>
    <t>May 31, 2016</t>
  </si>
  <si>
    <t>Increase (Decrease) in Stockholders' Equity [Roll Forward]</t>
  </si>
  <si>
    <t>Expiration of Put Right at June 20, 2016</t>
  </si>
  <si>
    <t>Beginning balance, Redeemable Series F units and common stock</t>
  </si>
  <si>
    <t>LLC Conversion</t>
  </si>
  <si>
    <t>Ending balance, Redeemable Series F units and common stock</t>
  </si>
  <si>
    <t>Stock Based Compensation - Components of Stock-based Compensation Expense (Details) - USD ($) $ in Thousands</t>
  </si>
  <si>
    <t>Share-based Compensation Arrangement by Share-based Payment Award, Compensation Cost [Line Items]</t>
  </si>
  <si>
    <t>Total stock based compensation expense</t>
  </si>
  <si>
    <t>Amount capitalized to internal-use software and deferred implementation costs</t>
  </si>
  <si>
    <t>Total stock-based compensation cost</t>
  </si>
  <si>
    <t>Series C / Restricted Stock | Research and development</t>
  </si>
  <si>
    <t>Phantom units</t>
  </si>
  <si>
    <t>Phantom units | Discontinued operations</t>
  </si>
  <si>
    <t>Phantom units | Cost of revenue</t>
  </si>
  <si>
    <t>Phantom units | Selling, general and administrative</t>
  </si>
  <si>
    <t>Phantom units | Research and development</t>
  </si>
  <si>
    <t>Stock options | Selling, general and administrative</t>
  </si>
  <si>
    <t>Stock Based Compensation - Narrative (Details)</t>
  </si>
  <si>
    <t>Sep. 30, 2017USD ($)shares</t>
  </si>
  <si>
    <t>Sep. 30, 2016shares</t>
  </si>
  <si>
    <t>Jun. 30, 2017shares</t>
  </si>
  <si>
    <t>Sep. 30, 2016USD ($)shares</t>
  </si>
  <si>
    <t>Dec. 31, 2016$ / sharesshares</t>
  </si>
  <si>
    <t>Dec. 31, 2015shares</t>
  </si>
  <si>
    <t>Mar. 31, 2015shares</t>
  </si>
  <si>
    <t>Dec. 03, 2013shares</t>
  </si>
  <si>
    <t>Share-based Compensation Arrangement by Share-based Payment Award [Line Items]</t>
  </si>
  <si>
    <t>Tax payments related to stock issued | $</t>
  </si>
  <si>
    <t>Stock compensation plan</t>
  </si>
  <si>
    <t>Number of shares as a result of conversion of units (in shares)</t>
  </si>
  <si>
    <t>Number of restricted stock units unvested (in shares)</t>
  </si>
  <si>
    <t>Units granted to employees of related companies for providing services</t>
  </si>
  <si>
    <t>Stock-based compensation expense expected to be recognized | $</t>
  </si>
  <si>
    <t>Period for recognition of compensation cost not yet recognized</t>
  </si>
  <si>
    <t>1 year 7 months</t>
  </si>
  <si>
    <t>Shares of common stock issued for vested phantom units</t>
  </si>
  <si>
    <t>Shares withheld to satisfy tax withholding obligations</t>
  </si>
  <si>
    <t>Number of restricted stock units vested and converted to common stock (in shares)</t>
  </si>
  <si>
    <t>Unvested phantom units | Employee</t>
  </si>
  <si>
    <t>1 year 6 months</t>
  </si>
  <si>
    <t>Unvested phantom units | Nonemployee</t>
  </si>
  <si>
    <t>1 year 8 months</t>
  </si>
  <si>
    <t>Series C units</t>
  </si>
  <si>
    <t>Units outstanding (in shares)</t>
  </si>
  <si>
    <t>Series C units | Unvested restricted stock</t>
  </si>
  <si>
    <t>1 year 1 month</t>
  </si>
  <si>
    <t>Profits Interests Plan | Series C units</t>
  </si>
  <si>
    <t>Aggregate units authorized for issuance (in shares)</t>
  </si>
  <si>
    <t>Phantom Unit Plan | Unvested phantom units</t>
  </si>
  <si>
    <t>Number of shares available for grant</t>
  </si>
  <si>
    <t>Phantom Unit Plan in United States | Unvested phantom units</t>
  </si>
  <si>
    <t>Amount of cash paid to settle vested phantom units | $</t>
  </si>
  <si>
    <t>The 2016 Equity Incentive Plan</t>
  </si>
  <si>
    <t>The 2016 Equity Incentive Plan | Unvested restricted stock</t>
  </si>
  <si>
    <t>The 2016 Equity Incentive Plan | Series C units | Unvested restricted stock</t>
  </si>
  <si>
    <t>Board Of Director | The 2016 Equity Incentive Plan | Stock options</t>
  </si>
  <si>
    <t>2 years 7 months 24 days</t>
  </si>
  <si>
    <t>Number of stock options issued (in shares)</t>
  </si>
  <si>
    <t>Exercise price for stock options issued (usd per share) | $ / shares</t>
  </si>
  <si>
    <t>Unrecognized stock based compensation expense related to stock options | $</t>
  </si>
  <si>
    <t>Stock Based Compensation - Activity of Phantom Units (Details) - Unvested phantom units - $ / shares</t>
  </si>
  <si>
    <t>Number of Units</t>
  </si>
  <si>
    <t>Unvested phantom units outstanding, beginning balance (units)</t>
  </si>
  <si>
    <t>Granted (in units)</t>
  </si>
  <si>
    <t>Vested (in units)</t>
  </si>
  <si>
    <t>Forfeited (in units)</t>
  </si>
  <si>
    <t>Unvested phantom units outstanding, ending balance (units)</t>
  </si>
  <si>
    <t>Weighted Average Grant date value per phantom unit</t>
  </si>
  <si>
    <t>Unvested phantom units outstanding, beginning balance (usd per unit)</t>
  </si>
  <si>
    <t>Granted (usd per unit)</t>
  </si>
  <si>
    <t>Vested (usd per unit)</t>
  </si>
  <si>
    <t>Forfeited (usd per unit)</t>
  </si>
  <si>
    <t>Unvested phantom units outstanding, ending balance (usd per unit)</t>
  </si>
  <si>
    <t>Restructuring - Narrative (Details) - USD ($) $ in Thousands</t>
  </si>
  <si>
    <t>Restructuring charges</t>
  </si>
  <si>
    <t>Restructuring noncash charges</t>
  </si>
  <si>
    <t>Restructuring - Restructuring Accrual Activity (Details) - USD ($) $ in Thousands</t>
  </si>
  <si>
    <t>Restructuring Reserve [Roll Forward]</t>
  </si>
  <si>
    <t>Balance as of December 31, 2016</t>
  </si>
  <si>
    <t>Expenses, Net</t>
  </si>
  <si>
    <t>Cash</t>
  </si>
  <si>
    <t>Balance as of September 30, 2017</t>
  </si>
  <si>
    <t>Net Income (Loss) Per Share - Reconciliations of the Basic and Diluted Net Loss Per Share (Details) - USD ($) $ / shares in Units, $ in Thousands</t>
  </si>
  <si>
    <t>Net income (loss) per share numerator:</t>
  </si>
  <si>
    <t>Net loss from discontinued operations</t>
  </si>
  <si>
    <t>Accretion to redemption value of series F/redeemable common stock</t>
  </si>
  <si>
    <t>Net income (loss) for basic and diluted net income (loss) per share</t>
  </si>
  <si>
    <t>Net income (loss) per share denominator:</t>
  </si>
  <si>
    <t>Weighted-average shares for basic net loss per share (shares)</t>
  </si>
  <si>
    <t>Effect of dilutive securities (shares)</t>
  </si>
  <si>
    <t>Weighted-average shares for dilutive net income (loss) per share (shares)</t>
  </si>
  <si>
    <t>Basic and diluted net loss per share from continuing operations (usd per share)</t>
  </si>
  <si>
    <t>Basic and diluted net loss per share from discontinued operations (usd per share)</t>
  </si>
  <si>
    <t>Basic and diluted total net loss per share (usd per share)</t>
  </si>
  <si>
    <t>Net Income (Loss) Per Share - Narrative (Details)</t>
  </si>
  <si>
    <t>Net Income (Loss) Per Share - Antidilutive Securities (Details) - shares</t>
  </si>
  <si>
    <t>Antidilutive Securities Excluded from Computation of Earnings Per Share [Line Items]</t>
  </si>
  <si>
    <t>Antidilutive securities excluded from computation of earnings per share (shares)</t>
  </si>
  <si>
    <t>Stock options</t>
  </si>
  <si>
    <t>Convertible notes</t>
  </si>
  <si>
    <t>Related Party Transactions (Details)</t>
  </si>
  <si>
    <t>Mar. 08, 2016USD ($)</t>
  </si>
  <si>
    <t>Jan. 22, 2016USD ($)</t>
  </si>
  <si>
    <t>Jan. 04, 2016USD ($)$ / shares</t>
  </si>
  <si>
    <t>Jun. 19, 2015USD ($)termtest</t>
  </si>
  <si>
    <t>Dec. 21, 2016USD ($)</t>
  </si>
  <si>
    <t>Related party receivables</t>
  </si>
  <si>
    <t>Related party payables, net of receivables balances including related party liabilities</t>
  </si>
  <si>
    <t>Direct costs recorded as cost of revenue</t>
  </si>
  <si>
    <t>Term of agreement with related party</t>
  </si>
  <si>
    <t>5 years 6 months</t>
  </si>
  <si>
    <t>Affiliated Entity | Receivable from Ziosoft KK related to sale of Qi Imaging</t>
  </si>
  <si>
    <t>Affiliated Entity | Cambridge Purchase Agreement | Convertible debt</t>
  </si>
  <si>
    <t>Accrued and unpaid interest on convertible notes</t>
  </si>
  <si>
    <t>Interest bearing on related promissory note</t>
  </si>
  <si>
    <t>5.00%</t>
  </si>
  <si>
    <t>Per share price of stock shares to repay debt (usd per share) | $ / shares</t>
  </si>
  <si>
    <t>Per share price of shares to settle debt (usd per share) | $ / shares</t>
  </si>
  <si>
    <t>Equity Method Investee | Reseller agreement</t>
  </si>
  <si>
    <t>Number of renewals | term</t>
  </si>
  <si>
    <t>Renewal term</t>
  </si>
  <si>
    <t>Number of tests to qualify for first renewal option | test</t>
  </si>
  <si>
    <t>Number of tests to qualify for second renewal option | test</t>
  </si>
  <si>
    <t>Number of tests to qualify for third renewal option | test</t>
  </si>
  <si>
    <t>Renewal option if threshold unmet, nonexclusive, number of years</t>
  </si>
  <si>
    <t>Annual minimum fees, tier one</t>
  </si>
  <si>
    <t>Annual minimum fees, tier two</t>
  </si>
  <si>
    <t>Annual minimum fees, tier three</t>
  </si>
  <si>
    <t>Related party payables</t>
  </si>
  <si>
    <t>Additional advance on related party promissory note</t>
  </si>
  <si>
    <t>NantWorks | Affiliated Entity | Shared services agreement</t>
  </si>
  <si>
    <t>Net selling, general, and administrative service expenses incurred related to services provided by related parties</t>
  </si>
  <si>
    <t>NantWorks | Affiliated Entity | Research and development services</t>
  </si>
  <si>
    <t>Net expenses incurred related to services provided by related par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64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8329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93</v>
      </c>
    </row>
    <row r="4" spans="1:2">
      <c r="A4" s="4" t="s">
        <v>27</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row r="5" spans="1:2">
      <c r="A5" s="4" t="s">
        <v>195</v>
      </c>
      <c r="B5"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202</v>
      </c>
    </row>
    <row r="4" spans="1:2">
      <c r="A4" s="4" t="s">
        <v>36</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3493</v>
      </c>
      <c r="C3" s="7" t="n">
        <v>157573</v>
      </c>
    </row>
    <row r="4" spans="1:3">
      <c r="A4" s="4" t="s">
        <v>26</v>
      </c>
      <c r="B4" s="5" t="n">
        <v>12037</v>
      </c>
      <c r="C4" s="5" t="n">
        <v>11673</v>
      </c>
    </row>
    <row r="5" spans="1:3">
      <c r="A5" s="4" t="s">
        <v>27</v>
      </c>
      <c r="B5" s="5" t="n">
        <v>974</v>
      </c>
      <c r="C5" s="5" t="n">
        <v>1685</v>
      </c>
    </row>
    <row r="6" spans="1:3">
      <c r="A6" s="4" t="s">
        <v>28</v>
      </c>
      <c r="B6" s="5" t="n">
        <v>1121</v>
      </c>
      <c r="C6" s="5" t="n">
        <v>606</v>
      </c>
    </row>
    <row r="7" spans="1:3">
      <c r="A7" s="4" t="s">
        <v>29</v>
      </c>
      <c r="B7" s="5" t="n">
        <v>500</v>
      </c>
      <c r="C7" s="5" t="n">
        <v>693</v>
      </c>
    </row>
    <row r="8" spans="1:3">
      <c r="A8" s="4" t="s">
        <v>30</v>
      </c>
      <c r="B8" s="5" t="n">
        <v>4224</v>
      </c>
      <c r="C8" s="5" t="n">
        <v>3356</v>
      </c>
    </row>
    <row r="9" spans="1:3">
      <c r="A9" s="4" t="s">
        <v>31</v>
      </c>
      <c r="B9" s="5" t="n">
        <v>0</v>
      </c>
      <c r="C9" s="5" t="n">
        <v>9992</v>
      </c>
    </row>
    <row r="10" spans="1:3">
      <c r="A10" s="4" t="s">
        <v>32</v>
      </c>
      <c r="B10" s="5" t="n">
        <v>92349</v>
      </c>
      <c r="C10" s="5" t="n">
        <v>185578</v>
      </c>
    </row>
    <row r="11" spans="1:3">
      <c r="A11" s="4" t="s">
        <v>33</v>
      </c>
      <c r="B11" s="5" t="n">
        <v>19984</v>
      </c>
      <c r="C11" s="5" t="n">
        <v>20129</v>
      </c>
    </row>
    <row r="12" spans="1:3">
      <c r="A12" s="4" t="s">
        <v>34</v>
      </c>
      <c r="B12" s="5" t="n">
        <v>4374</v>
      </c>
      <c r="C12" s="5" t="n">
        <v>3201</v>
      </c>
    </row>
    <row r="13" spans="1:3">
      <c r="A13" s="4" t="s">
        <v>35</v>
      </c>
      <c r="B13" s="5" t="n">
        <v>0</v>
      </c>
      <c r="C13" s="5" t="n">
        <v>84</v>
      </c>
    </row>
    <row r="14" spans="1:3">
      <c r="A14" s="4" t="s">
        <v>36</v>
      </c>
      <c r="B14" s="5" t="n">
        <v>114625</v>
      </c>
      <c r="C14" s="5" t="n">
        <v>114625</v>
      </c>
    </row>
    <row r="15" spans="1:3">
      <c r="A15" s="4" t="s">
        <v>37</v>
      </c>
      <c r="B15" s="5" t="n">
        <v>71621</v>
      </c>
      <c r="C15" s="5" t="n">
        <v>78812</v>
      </c>
    </row>
    <row r="16" spans="1:3">
      <c r="A16" s="4" t="s">
        <v>38</v>
      </c>
      <c r="B16" s="5" t="n">
        <v>160542</v>
      </c>
      <c r="C16" s="5" t="n">
        <v>207197</v>
      </c>
    </row>
    <row r="17" spans="1:3">
      <c r="A17" s="4" t="s">
        <v>39</v>
      </c>
      <c r="B17" s="5" t="n">
        <v>1798</v>
      </c>
      <c r="C17" s="5" t="n">
        <v>1971</v>
      </c>
    </row>
    <row r="18" spans="1:3">
      <c r="A18" s="4" t="s">
        <v>40</v>
      </c>
      <c r="B18" s="5" t="n">
        <v>1834</v>
      </c>
      <c r="C18" s="5" t="n">
        <v>2111</v>
      </c>
    </row>
    <row r="19" spans="1:3">
      <c r="A19" s="4" t="s">
        <v>41</v>
      </c>
      <c r="B19" s="5" t="n">
        <v>0</v>
      </c>
      <c r="C19" s="5" t="n">
        <v>70683</v>
      </c>
    </row>
    <row r="20" spans="1:3">
      <c r="A20" s="4" t="s">
        <v>42</v>
      </c>
      <c r="B20" s="5" t="n">
        <v>467127</v>
      </c>
      <c r="C20" s="5" t="n">
        <v>684391</v>
      </c>
    </row>
    <row r="21" spans="1:3">
      <c r="A21" s="3" t="s">
        <v>43</v>
      </c>
    </row>
    <row r="22" spans="1:3">
      <c r="A22" s="4" t="s">
        <v>44</v>
      </c>
      <c r="B22" s="5" t="n">
        <v>4099</v>
      </c>
      <c r="C22" s="5" t="n">
        <v>6039</v>
      </c>
    </row>
    <row r="23" spans="1:3">
      <c r="A23" s="4" t="s">
        <v>45</v>
      </c>
      <c r="B23" s="5" t="n">
        <v>19968</v>
      </c>
      <c r="C23" s="5" t="n">
        <v>20032</v>
      </c>
    </row>
    <row r="24" spans="1:3">
      <c r="A24" s="4" t="s">
        <v>46</v>
      </c>
      <c r="B24" s="5" t="n">
        <v>9200</v>
      </c>
      <c r="C24" s="5" t="n">
        <v>9600</v>
      </c>
    </row>
    <row r="25" spans="1:3">
      <c r="A25" s="4" t="s">
        <v>47</v>
      </c>
      <c r="B25" s="5" t="n">
        <v>5502</v>
      </c>
      <c r="C25" s="5" t="n">
        <v>8082</v>
      </c>
    </row>
    <row r="26" spans="1:3">
      <c r="A26" s="4" t="s">
        <v>48</v>
      </c>
      <c r="B26" s="5" t="n">
        <v>0</v>
      </c>
      <c r="C26" s="5" t="n">
        <v>13496</v>
      </c>
    </row>
    <row r="27" spans="1:3">
      <c r="A27" s="4" t="s">
        <v>49</v>
      </c>
      <c r="B27" s="5" t="n">
        <v>38769</v>
      </c>
      <c r="C27" s="5" t="n">
        <v>57249</v>
      </c>
    </row>
    <row r="28" spans="1:3">
      <c r="A28" s="4" t="s">
        <v>50</v>
      </c>
      <c r="B28" s="5" t="n">
        <v>6807</v>
      </c>
      <c r="C28" s="5" t="n">
        <v>11127</v>
      </c>
    </row>
    <row r="29" spans="1:3">
      <c r="A29" s="4" t="s">
        <v>51</v>
      </c>
      <c r="B29" s="5" t="n">
        <v>10011</v>
      </c>
      <c r="C29" s="5" t="n">
        <v>5612</v>
      </c>
    </row>
    <row r="30" spans="1:3">
      <c r="A30" s="4" t="s">
        <v>52</v>
      </c>
      <c r="B30" s="5" t="n">
        <v>112666</v>
      </c>
      <c r="C30" s="5" t="n">
        <v>112666</v>
      </c>
    </row>
    <row r="31" spans="1:3">
      <c r="A31" s="4" t="s">
        <v>53</v>
      </c>
      <c r="B31" s="5" t="n">
        <v>7847</v>
      </c>
      <c r="C31" s="5" t="n">
        <v>7564</v>
      </c>
    </row>
    <row r="32" spans="1:3">
      <c r="A32" s="4" t="s">
        <v>54</v>
      </c>
      <c r="B32" s="5" t="n">
        <v>73787</v>
      </c>
      <c r="C32" s="5" t="n">
        <v>70810</v>
      </c>
    </row>
    <row r="33" spans="1:3">
      <c r="A33" s="4" t="s">
        <v>55</v>
      </c>
      <c r="B33" s="5" t="n">
        <v>7776</v>
      </c>
      <c r="C33" s="5" t="n">
        <v>0</v>
      </c>
    </row>
    <row r="34" spans="1:3">
      <c r="A34" s="4" t="s">
        <v>56</v>
      </c>
      <c r="B34" s="5" t="n">
        <v>719</v>
      </c>
      <c r="C34" s="5" t="n">
        <v>820</v>
      </c>
    </row>
    <row r="35" spans="1:3">
      <c r="A35" s="4" t="s">
        <v>57</v>
      </c>
      <c r="B35" s="5" t="n">
        <v>0</v>
      </c>
      <c r="C35" s="5" t="n">
        <v>6949</v>
      </c>
    </row>
    <row r="36" spans="1:3">
      <c r="A36" s="4" t="s">
        <v>58</v>
      </c>
      <c r="B36" s="5" t="n">
        <v>258382</v>
      </c>
      <c r="C36" s="5" t="n">
        <v>272797</v>
      </c>
    </row>
    <row r="37" spans="1:3">
      <c r="A37" s="3" t="s">
        <v>59</v>
      </c>
    </row>
    <row r="38" spans="1:3">
      <c r="A38" s="4" t="s">
        <v>60</v>
      </c>
      <c r="B38" s="5" t="n">
        <v>11</v>
      </c>
      <c r="C38" s="5" t="n">
        <v>12</v>
      </c>
    </row>
    <row r="39" spans="1:3">
      <c r="A39" s="4" t="s">
        <v>61</v>
      </c>
      <c r="B39" s="5" t="n">
        <v>880801</v>
      </c>
      <c r="C39" s="5" t="n">
        <v>886334</v>
      </c>
    </row>
    <row r="40" spans="1:3">
      <c r="A40" s="4" t="s">
        <v>62</v>
      </c>
      <c r="B40" s="5" t="n">
        <v>-671599</v>
      </c>
      <c r="C40" s="5" t="n">
        <v>-475273</v>
      </c>
    </row>
    <row r="41" spans="1:3">
      <c r="A41" s="4" t="s">
        <v>63</v>
      </c>
      <c r="B41" s="5" t="n">
        <v>-468</v>
      </c>
      <c r="C41" s="5" t="n">
        <v>521</v>
      </c>
    </row>
    <row r="42" spans="1:3">
      <c r="A42" s="4" t="s">
        <v>64</v>
      </c>
      <c r="B42" s="5" t="n">
        <v>208745</v>
      </c>
      <c r="C42" s="5" t="n">
        <v>411594</v>
      </c>
    </row>
    <row r="43" spans="1:3">
      <c r="A43" s="4" t="s">
        <v>65</v>
      </c>
      <c r="B43" s="7" t="n">
        <v>467127</v>
      </c>
      <c r="C43" s="7" t="n">
        <v>684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3</v>
      </c>
    </row>
    <row r="2" spans="1:3">
      <c r="A2" s="3" t="s">
        <v>67</v>
      </c>
    </row>
    <row r="3" spans="1:3">
      <c r="A3" s="4" t="s">
        <v>68</v>
      </c>
      <c r="B3" s="8" t="n">
        <v>0.0001</v>
      </c>
      <c r="C3" s="8" t="n">
        <v>0.0001</v>
      </c>
    </row>
    <row r="4" spans="1:3">
      <c r="A4" s="4" t="s">
        <v>69</v>
      </c>
      <c r="B4" s="5" t="n">
        <v>750000000</v>
      </c>
      <c r="C4" s="5" t="n">
        <v>750000000</v>
      </c>
    </row>
    <row r="5" spans="1:3">
      <c r="A5" s="4" t="s">
        <v>70</v>
      </c>
      <c r="B5" s="5" t="n">
        <v>106963706</v>
      </c>
      <c r="C5" s="5" t="n">
        <v>121250437</v>
      </c>
    </row>
    <row r="6" spans="1:3">
      <c r="A6" s="4" t="s">
        <v>71</v>
      </c>
      <c r="B6" s="5" t="n">
        <v>106963706</v>
      </c>
      <c r="C6" s="5" t="n">
        <v>121250437</v>
      </c>
    </row>
    <row r="7" spans="1:3">
      <c r="A7" s="4" t="s">
        <v>72</v>
      </c>
    </row>
    <row r="8" spans="1:3">
      <c r="A8" s="4" t="s">
        <v>73</v>
      </c>
      <c r="B8" s="5" t="n">
        <v>6976</v>
      </c>
      <c r="C8" s="5" t="n">
        <v>69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199</v>
      </c>
    </row>
    <row r="4" spans="1:2">
      <c r="A4" s="4" t="s">
        <v>198</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 customWidth="1" max="7" min="7" width="4"/>
  </cols>
  <sheetData>
    <row r="1" spans="1:7">
      <c r="A1" s="1" t="s">
        <v>74</v>
      </c>
      <c r="C1" s="2" t="s">
        <v>75</v>
      </c>
      <c r="E1" s="2" t="s">
        <v>1</v>
      </c>
    </row>
    <row r="2" spans="1:7">
      <c r="C2" s="2" t="s">
        <v>2</v>
      </c>
      <c r="D2" s="2" t="s">
        <v>76</v>
      </c>
      <c r="E2" s="2" t="s">
        <v>2</v>
      </c>
      <c r="F2" s="2" t="s">
        <v>76</v>
      </c>
    </row>
    <row r="3" spans="1:7">
      <c r="A3" s="3" t="s">
        <v>77</v>
      </c>
    </row>
    <row r="4" spans="1:7">
      <c r="A4" s="4" t="s">
        <v>78</v>
      </c>
      <c r="C4" s="7" t="n">
        <v>1162</v>
      </c>
      <c r="D4" s="7" t="n">
        <v>2065</v>
      </c>
      <c r="E4" s="7" t="n">
        <v>4408</v>
      </c>
      <c r="F4" s="7" t="n">
        <v>6077</v>
      </c>
    </row>
    <row r="5" spans="1:7">
      <c r="A5" s="4" t="s">
        <v>79</v>
      </c>
      <c r="C5" s="5" t="n">
        <v>15200</v>
      </c>
      <c r="D5" s="5" t="n">
        <v>14000</v>
      </c>
      <c r="E5" s="5" t="n">
        <v>44863</v>
      </c>
      <c r="F5" s="5" t="n">
        <v>41809</v>
      </c>
    </row>
    <row r="6" spans="1:7">
      <c r="A6" s="4" t="s">
        <v>80</v>
      </c>
      <c r="C6" s="5" t="n">
        <v>16362</v>
      </c>
      <c r="D6" s="5" t="n">
        <v>16065</v>
      </c>
      <c r="E6" s="5" t="n">
        <v>49271</v>
      </c>
      <c r="F6" s="5" t="n">
        <v>47886</v>
      </c>
    </row>
    <row r="7" spans="1:7">
      <c r="A7" s="4" t="s">
        <v>81</v>
      </c>
      <c r="C7" s="5" t="n">
        <v>2696</v>
      </c>
      <c r="D7" s="5" t="n">
        <v>1979</v>
      </c>
      <c r="E7" s="5" t="n">
        <v>8182</v>
      </c>
      <c r="F7" s="5" t="n">
        <v>6979</v>
      </c>
    </row>
    <row r="8" spans="1:7">
      <c r="A8" s="4" t="s">
        <v>82</v>
      </c>
      <c r="C8" s="5" t="n">
        <v>1025</v>
      </c>
      <c r="D8" s="5" t="n">
        <v>77</v>
      </c>
      <c r="E8" s="5" t="n">
        <v>1985</v>
      </c>
      <c r="F8" s="5" t="n">
        <v>122</v>
      </c>
    </row>
    <row r="9" spans="1:7">
      <c r="A9" s="4" t="s">
        <v>83</v>
      </c>
      <c r="C9" s="5" t="n">
        <v>1677</v>
      </c>
      <c r="D9" s="5" t="n">
        <v>2541</v>
      </c>
      <c r="E9" s="5" t="n">
        <v>4940</v>
      </c>
      <c r="F9" s="5" t="n">
        <v>7571</v>
      </c>
    </row>
    <row r="10" spans="1:7">
      <c r="A10" s="4" t="s">
        <v>84</v>
      </c>
      <c r="C10" s="5" t="n">
        <v>21760</v>
      </c>
      <c r="D10" s="5" t="n">
        <v>20662</v>
      </c>
      <c r="E10" s="5" t="n">
        <v>64378</v>
      </c>
      <c r="F10" s="5" t="n">
        <v>62558</v>
      </c>
    </row>
    <row r="11" spans="1:7">
      <c r="A11" s="3" t="s">
        <v>85</v>
      </c>
    </row>
    <row r="12" spans="1:7">
      <c r="A12" s="4" t="s">
        <v>78</v>
      </c>
      <c r="C12" s="5" t="n">
        <v>443</v>
      </c>
      <c r="D12" s="5" t="n">
        <v>528</v>
      </c>
      <c r="E12" s="5" t="n">
        <v>596</v>
      </c>
      <c r="F12" s="5" t="n">
        <v>668</v>
      </c>
    </row>
    <row r="13" spans="1:7">
      <c r="A13" s="4" t="s">
        <v>86</v>
      </c>
      <c r="C13" s="5" t="n">
        <v>5859</v>
      </c>
      <c r="D13" s="5" t="n">
        <v>4159</v>
      </c>
      <c r="E13" s="5" t="n">
        <v>17143</v>
      </c>
      <c r="F13" s="5" t="n">
        <v>14791</v>
      </c>
    </row>
    <row r="14" spans="1:7">
      <c r="A14" s="4" t="s">
        <v>87</v>
      </c>
      <c r="C14" s="5" t="n">
        <v>6302</v>
      </c>
      <c r="D14" s="5" t="n">
        <v>4687</v>
      </c>
      <c r="E14" s="5" t="n">
        <v>17739</v>
      </c>
      <c r="F14" s="5" t="n">
        <v>15459</v>
      </c>
    </row>
    <row r="15" spans="1:7">
      <c r="A15" s="4" t="s">
        <v>81</v>
      </c>
      <c r="C15" s="5" t="n">
        <v>274</v>
      </c>
      <c r="D15" s="5" t="n">
        <v>112</v>
      </c>
      <c r="E15" s="5" t="n">
        <v>564</v>
      </c>
      <c r="F15" s="5" t="n">
        <v>621</v>
      </c>
    </row>
    <row r="16" spans="1:7">
      <c r="A16" s="4" t="s">
        <v>82</v>
      </c>
      <c r="C16" s="5" t="n">
        <v>1757</v>
      </c>
      <c r="D16" s="5" t="n">
        <v>570</v>
      </c>
      <c r="E16" s="5" t="n">
        <v>4807</v>
      </c>
      <c r="F16" s="5" t="n">
        <v>929</v>
      </c>
    </row>
    <row r="17" spans="1:7">
      <c r="A17" s="4" t="s">
        <v>83</v>
      </c>
      <c r="C17" s="5" t="n">
        <v>1996</v>
      </c>
      <c r="D17" s="5" t="n">
        <v>2623</v>
      </c>
      <c r="E17" s="5" t="n">
        <v>5504</v>
      </c>
      <c r="F17" s="5" t="n">
        <v>9309</v>
      </c>
    </row>
    <row r="18" spans="1:7">
      <c r="A18" s="4" t="s">
        <v>88</v>
      </c>
      <c r="C18" s="5" t="n">
        <v>1143</v>
      </c>
      <c r="D18" s="5" t="n">
        <v>2044</v>
      </c>
      <c r="E18" s="5" t="n">
        <v>4029</v>
      </c>
      <c r="F18" s="5" t="n">
        <v>6896</v>
      </c>
    </row>
    <row r="19" spans="1:7">
      <c r="A19" s="4" t="s">
        <v>89</v>
      </c>
      <c r="C19" s="5" t="n">
        <v>11472</v>
      </c>
      <c r="D19" s="5" t="n">
        <v>10036</v>
      </c>
      <c r="E19" s="5" t="n">
        <v>32643</v>
      </c>
      <c r="F19" s="5" t="n">
        <v>33214</v>
      </c>
    </row>
    <row r="20" spans="1:7">
      <c r="A20" s="4" t="s">
        <v>90</v>
      </c>
      <c r="C20" s="5" t="n">
        <v>10288</v>
      </c>
      <c r="D20" s="5" t="n">
        <v>10626</v>
      </c>
      <c r="E20" s="5" t="n">
        <v>31735</v>
      </c>
      <c r="F20" s="5" t="n">
        <v>29344</v>
      </c>
    </row>
    <row r="21" spans="1:7">
      <c r="A21" s="3" t="s">
        <v>91</v>
      </c>
    </row>
    <row r="22" spans="1:7">
      <c r="A22" s="4" t="s">
        <v>92</v>
      </c>
      <c r="C22" s="5" t="n">
        <v>17521</v>
      </c>
      <c r="D22" s="5" t="n">
        <v>22034</v>
      </c>
      <c r="E22" s="5" t="n">
        <v>54181</v>
      </c>
      <c r="F22" s="5" t="n">
        <v>88860</v>
      </c>
    </row>
    <row r="23" spans="1:7">
      <c r="A23" s="4" t="s">
        <v>93</v>
      </c>
      <c r="C23" s="5" t="n">
        <v>7749</v>
      </c>
      <c r="D23" s="5" t="n">
        <v>9960</v>
      </c>
      <c r="E23" s="5" t="n">
        <v>25051</v>
      </c>
      <c r="F23" s="5" t="n">
        <v>36519</v>
      </c>
    </row>
    <row r="24" spans="1:7">
      <c r="A24" s="4" t="s">
        <v>94</v>
      </c>
      <c r="C24" s="5" t="n">
        <v>1054</v>
      </c>
      <c r="D24" s="5" t="n">
        <v>1054</v>
      </c>
      <c r="E24" s="5" t="n">
        <v>3163</v>
      </c>
      <c r="F24" s="5" t="n">
        <v>3162</v>
      </c>
    </row>
    <row r="25" spans="1:7">
      <c r="A25" s="4" t="s">
        <v>95</v>
      </c>
      <c r="C25" s="5" t="n">
        <v>26324</v>
      </c>
      <c r="D25" s="5" t="n">
        <v>33048</v>
      </c>
      <c r="E25" s="5" t="n">
        <v>82395</v>
      </c>
      <c r="F25" s="5" t="n">
        <v>128541</v>
      </c>
    </row>
    <row r="26" spans="1:7">
      <c r="A26" s="4" t="s">
        <v>96</v>
      </c>
      <c r="C26" s="5" t="n">
        <v>-16036</v>
      </c>
      <c r="D26" s="5" t="n">
        <v>-22422</v>
      </c>
      <c r="E26" s="5" t="n">
        <v>-50660</v>
      </c>
      <c r="F26" s="5" t="n">
        <v>-99197</v>
      </c>
    </row>
    <row r="27" spans="1:7">
      <c r="A27" s="4" t="s">
        <v>97</v>
      </c>
      <c r="C27" s="5" t="n">
        <v>-4067</v>
      </c>
      <c r="D27" s="5" t="n">
        <v>-1415</v>
      </c>
      <c r="E27" s="5" t="n">
        <v>-12049</v>
      </c>
      <c r="F27" s="5" t="n">
        <v>-4760</v>
      </c>
    </row>
    <row r="28" spans="1:7">
      <c r="A28" s="4" t="s">
        <v>98</v>
      </c>
      <c r="C28" s="5" t="n">
        <v>60</v>
      </c>
      <c r="D28" s="5" t="n">
        <v>104</v>
      </c>
      <c r="E28" s="5" t="n">
        <v>308</v>
      </c>
      <c r="F28" s="5" t="n">
        <v>541</v>
      </c>
    </row>
    <row r="29" spans="1:7">
      <c r="A29" s="4" t="s">
        <v>99</v>
      </c>
      <c r="C29" s="5" t="n">
        <v>-2942</v>
      </c>
      <c r="D29" s="5" t="n">
        <v>-2604</v>
      </c>
      <c r="E29" s="5" t="n">
        <v>-46353</v>
      </c>
      <c r="F29" s="5" t="n">
        <v>-7893</v>
      </c>
    </row>
    <row r="30" spans="1:7">
      <c r="A30" s="4" t="s">
        <v>100</v>
      </c>
      <c r="C30" s="5" t="n">
        <v>-22985</v>
      </c>
      <c r="D30" s="5" t="n">
        <v>-26337</v>
      </c>
      <c r="E30" s="5" t="n">
        <v>-108754</v>
      </c>
      <c r="F30" s="5" t="n">
        <v>-111309</v>
      </c>
    </row>
    <row r="31" spans="1:7">
      <c r="A31" s="4" t="s">
        <v>101</v>
      </c>
      <c r="C31" s="5" t="n">
        <v>30</v>
      </c>
      <c r="D31" s="5" t="n">
        <v>55</v>
      </c>
      <c r="E31" s="5" t="n">
        <v>85</v>
      </c>
      <c r="F31" s="5" t="n">
        <v>-19203</v>
      </c>
    </row>
    <row r="32" spans="1:7">
      <c r="A32" s="4" t="s">
        <v>102</v>
      </c>
      <c r="C32" s="5" t="n">
        <v>-23015</v>
      </c>
      <c r="D32" s="5" t="n">
        <v>-26392</v>
      </c>
      <c r="E32" s="5" t="n">
        <v>-108839</v>
      </c>
      <c r="F32" s="5" t="n">
        <v>-92106</v>
      </c>
    </row>
    <row r="33" spans="1:7">
      <c r="A33" s="4" t="s">
        <v>103</v>
      </c>
      <c r="C33" s="5" t="n">
        <v>-19383</v>
      </c>
      <c r="D33" s="5" t="n">
        <v>-10482</v>
      </c>
      <c r="E33" s="5" t="n">
        <v>-44738</v>
      </c>
      <c r="F33" s="5" t="n">
        <v>-32045</v>
      </c>
    </row>
    <row r="34" spans="1:7">
      <c r="A34" s="4" t="s">
        <v>104</v>
      </c>
      <c r="C34" s="7" t="n">
        <v>-42398</v>
      </c>
      <c r="D34" s="7" t="n">
        <v>-36874</v>
      </c>
      <c r="E34" s="7" t="n">
        <v>-153577</v>
      </c>
      <c r="F34" s="7" t="n">
        <v>-124151</v>
      </c>
    </row>
    <row r="35" spans="1:7">
      <c r="A35" s="4" t="s">
        <v>105</v>
      </c>
    </row>
    <row r="36" spans="1:7">
      <c r="A36" s="3" t="s">
        <v>106</v>
      </c>
    </row>
    <row r="37" spans="1:7">
      <c r="A37" s="4" t="s">
        <v>107</v>
      </c>
      <c r="B37" s="4" t="s">
        <v>108</v>
      </c>
      <c r="C37" s="9" t="n">
        <v>-0.2</v>
      </c>
      <c r="D37" s="9" t="n">
        <v>-0.22</v>
      </c>
      <c r="E37" s="9" t="n">
        <v>-0.91</v>
      </c>
      <c r="F37" s="9" t="n">
        <v>-0.9</v>
      </c>
    </row>
    <row r="38" spans="1:7">
      <c r="A38" s="3" t="s">
        <v>109</v>
      </c>
    </row>
    <row r="39" spans="1:7">
      <c r="A39" s="4" t="s">
        <v>107</v>
      </c>
      <c r="B39" s="4" t="s">
        <v>108</v>
      </c>
      <c r="C39" s="10" t="n">
        <v>-0.17</v>
      </c>
      <c r="D39" s="10" t="n">
        <v>-0.08</v>
      </c>
      <c r="E39" s="10" t="n">
        <v>-0.37</v>
      </c>
      <c r="F39" s="10" t="n">
        <v>-0.29</v>
      </c>
    </row>
    <row r="40" spans="1:7">
      <c r="A40" s="3" t="s">
        <v>110</v>
      </c>
    </row>
    <row r="41" spans="1:7">
      <c r="A41" s="4" t="s">
        <v>107</v>
      </c>
      <c r="B41" s="4" t="s">
        <v>108</v>
      </c>
      <c r="C41" s="9" t="n">
        <v>-0.37</v>
      </c>
      <c r="D41" s="9" t="n">
        <v>-0.3</v>
      </c>
      <c r="E41" s="9" t="n">
        <v>-1.28</v>
      </c>
      <c r="F41" s="9" t="n">
        <v>-1.19</v>
      </c>
    </row>
    <row r="42" spans="1:7">
      <c r="A42" s="3" t="s">
        <v>111</v>
      </c>
    </row>
    <row r="43" spans="1:7">
      <c r="A43" s="4" t="s">
        <v>112</v>
      </c>
      <c r="B43" s="4" t="s">
        <v>108</v>
      </c>
      <c r="C43" s="5" t="n">
        <v>115924122</v>
      </c>
      <c r="D43" s="5" t="n">
        <v>121245440</v>
      </c>
      <c r="E43" s="5" t="n">
        <v>119745231</v>
      </c>
      <c r="F43" s="5" t="n">
        <v>108359973</v>
      </c>
    </row>
    <row r="44" spans="1:7">
      <c r="A44" s="4" t="s">
        <v>113</v>
      </c>
    </row>
    <row r="45" spans="1:7">
      <c r="A45" s="3" t="s">
        <v>106</v>
      </c>
    </row>
    <row r="46" spans="1:7">
      <c r="A46" s="4" t="s">
        <v>107</v>
      </c>
      <c r="D46" s="7" t="n">
        <v>0</v>
      </c>
    </row>
    <row r="47" spans="1:7">
      <c r="A47" s="3" t="s">
        <v>109</v>
      </c>
    </row>
    <row r="48" spans="1:7">
      <c r="A48" s="4" t="s">
        <v>107</v>
      </c>
      <c r="D48" s="5" t="n">
        <v>0</v>
      </c>
    </row>
    <row r="49" spans="1:7">
      <c r="A49" s="3" t="s">
        <v>110</v>
      </c>
    </row>
    <row r="50" spans="1:7">
      <c r="A50" s="4" t="s">
        <v>107</v>
      </c>
      <c r="D50" s="7" t="n">
        <v>0</v>
      </c>
      <c r="F50" s="9" t="n">
        <v>0.74</v>
      </c>
      <c r="G50" s="4" t="s">
        <v>108</v>
      </c>
    </row>
    <row r="51" spans="1:7">
      <c r="A51" s="3" t="s">
        <v>111</v>
      </c>
    </row>
    <row r="52" spans="1:7">
      <c r="A52" s="4" t="s">
        <v>112</v>
      </c>
      <c r="B52" s="4" t="s">
        <v>108</v>
      </c>
      <c r="F52" s="5" t="n">
        <v>6686653</v>
      </c>
    </row>
    <row r="53" spans="1:7"/>
    <row r="54" spans="1:7">
      <c r="A54" s="4" t="s">
        <v>108</v>
      </c>
      <c r="B54" s="4" t="s">
        <v>114</v>
      </c>
    </row>
  </sheetData>
  <mergeCells count="6">
    <mergeCell ref="A1:B2"/>
    <mergeCell ref="C1:D1"/>
    <mergeCell ref="E1:G1"/>
    <mergeCell ref="F2:G2"/>
    <mergeCell ref="A53:F53"/>
    <mergeCell ref="B54:F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27</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14"/>
    <col customWidth="1" max="5" min="5" width="21"/>
    <col customWidth="1" max="6" min="6" width="21"/>
  </cols>
  <sheetData>
    <row r="1" spans="1:6">
      <c r="A1" s="1" t="s">
        <v>300</v>
      </c>
      <c r="B1" s="2" t="s">
        <v>301</v>
      </c>
      <c r="C1" s="2" t="s">
        <v>302</v>
      </c>
      <c r="D1" s="2" t="s">
        <v>116</v>
      </c>
      <c r="E1" s="2" t="s">
        <v>118</v>
      </c>
      <c r="F1" s="2" t="s">
        <v>117</v>
      </c>
    </row>
    <row r="2" spans="1:6">
      <c r="A2" s="3" t="s">
        <v>303</v>
      </c>
    </row>
    <row r="3" spans="1:6">
      <c r="A3" s="4" t="s">
        <v>121</v>
      </c>
      <c r="D3" s="11" t="n">
        <v>0.1818</v>
      </c>
    </row>
    <row r="4" spans="1:6">
      <c r="A4" s="4" t="s">
        <v>161</v>
      </c>
      <c r="E4" s="7" t="n">
        <v>0</v>
      </c>
      <c r="F4" s="7" t="n">
        <v>83566</v>
      </c>
    </row>
    <row r="5" spans="1:6">
      <c r="A5" s="4" t="s">
        <v>304</v>
      </c>
    </row>
    <row r="6" spans="1:6">
      <c r="A6" s="3" t="s">
        <v>303</v>
      </c>
    </row>
    <row r="7" spans="1:6">
      <c r="A7" s="4" t="s">
        <v>305</v>
      </c>
      <c r="C7" s="5" t="n">
        <v>6500000</v>
      </c>
    </row>
    <row r="8" spans="1:6">
      <c r="A8" s="4" t="s">
        <v>306</v>
      </c>
      <c r="C8" s="7" t="n">
        <v>14</v>
      </c>
    </row>
    <row r="9" spans="1:6">
      <c r="A9" s="4" t="s">
        <v>161</v>
      </c>
      <c r="C9" s="7" t="n">
        <v>83566</v>
      </c>
    </row>
    <row r="10" spans="1:6">
      <c r="A10" s="4" t="s">
        <v>307</v>
      </c>
      <c r="C10" s="7" t="n">
        <v>13034</v>
      </c>
    </row>
    <row r="11" spans="1:6">
      <c r="A11" s="4" t="s">
        <v>308</v>
      </c>
    </row>
    <row r="12" spans="1:6">
      <c r="A12" s="3" t="s">
        <v>303</v>
      </c>
    </row>
    <row r="13" spans="1:6">
      <c r="A13" s="4" t="s">
        <v>305</v>
      </c>
      <c r="B13" s="5" t="n">
        <v>400000</v>
      </c>
    </row>
    <row r="14" spans="1:6">
      <c r="A14" s="4" t="s">
        <v>306</v>
      </c>
      <c r="B14" s="7"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09</v>
      </c>
      <c r="B1" s="2" t="s">
        <v>1</v>
      </c>
    </row>
    <row r="2" spans="1:2">
      <c r="B2" s="2" t="s">
        <v>310</v>
      </c>
    </row>
    <row r="3" spans="1:2">
      <c r="A3" s="3" t="s">
        <v>182</v>
      </c>
    </row>
    <row r="4" spans="1:2">
      <c r="A4" s="4" t="s">
        <v>311</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2</v>
      </c>
      <c r="B1" s="2" t="s">
        <v>313</v>
      </c>
      <c r="C1" s="2" t="s">
        <v>314</v>
      </c>
      <c r="D1" s="2" t="s">
        <v>315</v>
      </c>
      <c r="E1" s="2" t="s">
        <v>2</v>
      </c>
      <c r="F1" s="2" t="s">
        <v>23</v>
      </c>
    </row>
    <row r="2" spans="1:6">
      <c r="A2" s="3" t="s">
        <v>316</v>
      </c>
    </row>
    <row r="3" spans="1:6">
      <c r="A3" s="4" t="s">
        <v>68</v>
      </c>
      <c r="E3" s="8" t="n">
        <v>0.0001</v>
      </c>
      <c r="F3" s="8" t="n">
        <v>0.0001</v>
      </c>
    </row>
    <row r="4" spans="1:6">
      <c r="A4" s="4" t="s">
        <v>317</v>
      </c>
    </row>
    <row r="5" spans="1:6">
      <c r="A5" s="3" t="s">
        <v>316</v>
      </c>
    </row>
    <row r="6" spans="1:6">
      <c r="A6" s="4" t="s">
        <v>318</v>
      </c>
      <c r="D6" s="5" t="n">
        <v>15000000</v>
      </c>
    </row>
    <row r="7" spans="1:6">
      <c r="A7" s="4" t="s">
        <v>68</v>
      </c>
      <c r="E7" s="8" t="n">
        <v>0.0001</v>
      </c>
    </row>
    <row r="8" spans="1:6">
      <c r="A8" s="4" t="s">
        <v>319</v>
      </c>
      <c r="C8" s="7" t="n">
        <v>1742</v>
      </c>
    </row>
    <row r="9" spans="1:6">
      <c r="A9" s="4" t="s">
        <v>320</v>
      </c>
      <c r="C9" s="5" t="n">
        <v>1110</v>
      </c>
    </row>
    <row r="10" spans="1:6">
      <c r="A10" s="4" t="s">
        <v>321</v>
      </c>
      <c r="C10" s="7" t="n">
        <v>117</v>
      </c>
    </row>
    <row r="11" spans="1:6">
      <c r="A11" s="4" t="s">
        <v>322</v>
      </c>
      <c r="C11" s="4" t="s">
        <v>323</v>
      </c>
    </row>
    <row r="12" spans="1:6">
      <c r="A12" s="4" t="s">
        <v>324</v>
      </c>
    </row>
    <row r="13" spans="1:6">
      <c r="A13" s="3" t="s">
        <v>316</v>
      </c>
    </row>
    <row r="14" spans="1:6">
      <c r="A14" s="4" t="s">
        <v>321</v>
      </c>
      <c r="B14" s="7" t="n">
        <v>8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314</v>
      </c>
      <c r="C1" s="2" t="s">
        <v>2</v>
      </c>
      <c r="D1" s="2" t="s">
        <v>76</v>
      </c>
      <c r="E1" s="2" t="s">
        <v>23</v>
      </c>
    </row>
    <row r="2" spans="1:5">
      <c r="A2" s="3" t="s">
        <v>316</v>
      </c>
    </row>
    <row r="3" spans="1:5">
      <c r="A3" s="4" t="s">
        <v>326</v>
      </c>
      <c r="C3" s="7" t="n">
        <v>-10673</v>
      </c>
      <c r="D3" s="7" t="n">
        <v>0</v>
      </c>
    </row>
    <row r="4" spans="1:5">
      <c r="A4" s="4" t="s">
        <v>327</v>
      </c>
    </row>
    <row r="5" spans="1:5">
      <c r="A5" s="3" t="s">
        <v>316</v>
      </c>
    </row>
    <row r="6" spans="1:5">
      <c r="A6" s="4" t="s">
        <v>328</v>
      </c>
      <c r="E6" s="7" t="n">
        <v>-80675</v>
      </c>
    </row>
    <row r="7" spans="1:5">
      <c r="A7" s="4" t="s">
        <v>317</v>
      </c>
    </row>
    <row r="8" spans="1:5">
      <c r="A8" s="3" t="s">
        <v>316</v>
      </c>
    </row>
    <row r="9" spans="1:5">
      <c r="A9" s="4" t="s">
        <v>329</v>
      </c>
      <c r="B9" s="7" t="n">
        <v>1742</v>
      </c>
    </row>
    <row r="10" spans="1:5">
      <c r="A10" s="4" t="s">
        <v>330</v>
      </c>
      <c r="B10" s="5" t="n">
        <v>-887</v>
      </c>
    </row>
    <row r="11" spans="1:5">
      <c r="A11" s="4" t="s">
        <v>331</v>
      </c>
      <c r="B11" s="5" t="n">
        <v>42750</v>
      </c>
    </row>
    <row r="12" spans="1:5">
      <c r="A12" s="4" t="s">
        <v>332</v>
      </c>
      <c r="B12" s="5" t="n">
        <v>43605</v>
      </c>
    </row>
    <row r="13" spans="1:5">
      <c r="A13" s="4" t="s">
        <v>328</v>
      </c>
      <c r="B13" s="5" t="n">
        <v>-55255</v>
      </c>
    </row>
    <row r="14" spans="1:5">
      <c r="A14" s="4" t="s">
        <v>321</v>
      </c>
      <c r="B14" s="5" t="n">
        <v>117</v>
      </c>
    </row>
    <row r="15" spans="1:5">
      <c r="A15" s="4" t="s">
        <v>326</v>
      </c>
      <c r="B15" s="7" t="n">
        <v>-115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316</v>
      </c>
    </row>
    <row r="3" spans="1:3">
      <c r="A3" s="4" t="s">
        <v>31</v>
      </c>
      <c r="B3" s="7" t="n">
        <v>0</v>
      </c>
      <c r="C3" s="7" t="n">
        <v>9992</v>
      </c>
    </row>
    <row r="4" spans="1:3">
      <c r="A4" s="4" t="s">
        <v>48</v>
      </c>
      <c r="B4" s="7" t="n">
        <v>0</v>
      </c>
      <c r="C4" s="5" t="n">
        <v>13496</v>
      </c>
    </row>
    <row r="5" spans="1:3">
      <c r="A5" s="4" t="s">
        <v>327</v>
      </c>
    </row>
    <row r="6" spans="1:3">
      <c r="A6" s="3" t="s">
        <v>316</v>
      </c>
    </row>
    <row r="7" spans="1:3">
      <c r="A7" s="4" t="s">
        <v>25</v>
      </c>
      <c r="C7" s="5" t="n">
        <v>2780</v>
      </c>
    </row>
    <row r="8" spans="1:3">
      <c r="A8" s="4" t="s">
        <v>26</v>
      </c>
      <c r="C8" s="5" t="n">
        <v>2055</v>
      </c>
    </row>
    <row r="9" spans="1:3">
      <c r="A9" s="4" t="s">
        <v>27</v>
      </c>
      <c r="C9" s="5" t="n">
        <v>532</v>
      </c>
    </row>
    <row r="10" spans="1:3">
      <c r="A10" s="4" t="s">
        <v>28</v>
      </c>
      <c r="C10" s="5" t="n">
        <v>2730</v>
      </c>
    </row>
    <row r="11" spans="1:3">
      <c r="A11" s="4" t="s">
        <v>29</v>
      </c>
      <c r="C11" s="5" t="n">
        <v>206</v>
      </c>
    </row>
    <row r="12" spans="1:3">
      <c r="A12" s="4" t="s">
        <v>30</v>
      </c>
      <c r="C12" s="5" t="n">
        <v>1689</v>
      </c>
    </row>
    <row r="13" spans="1:3">
      <c r="A13" s="4" t="s">
        <v>31</v>
      </c>
      <c r="C13" s="5" t="n">
        <v>9992</v>
      </c>
    </row>
    <row r="14" spans="1:3">
      <c r="A14" s="4" t="s">
        <v>33</v>
      </c>
      <c r="C14" s="5" t="n">
        <v>9010</v>
      </c>
    </row>
    <row r="15" spans="1:3">
      <c r="A15" s="4" t="s">
        <v>34</v>
      </c>
      <c r="C15" s="5" t="n">
        <v>4709</v>
      </c>
    </row>
    <row r="16" spans="1:3">
      <c r="A16" s="4" t="s">
        <v>36</v>
      </c>
      <c r="C16" s="5" t="n">
        <v>16444</v>
      </c>
    </row>
    <row r="17" spans="1:3">
      <c r="A17" s="4" t="s">
        <v>37</v>
      </c>
      <c r="C17" s="5" t="n">
        <v>40314</v>
      </c>
    </row>
    <row r="18" spans="1:3">
      <c r="A18" s="4" t="s">
        <v>40</v>
      </c>
      <c r="C18" s="5" t="n">
        <v>206</v>
      </c>
    </row>
    <row r="19" spans="1:3">
      <c r="A19" s="4" t="s">
        <v>334</v>
      </c>
      <c r="C19" s="5" t="n">
        <v>80675</v>
      </c>
    </row>
    <row r="20" spans="1:3">
      <c r="A20" s="4" t="s">
        <v>44</v>
      </c>
      <c r="C20" s="5" t="n">
        <v>681</v>
      </c>
    </row>
    <row r="21" spans="1:3">
      <c r="A21" s="4" t="s">
        <v>45</v>
      </c>
      <c r="C21" s="5" t="n">
        <v>5199</v>
      </c>
    </row>
    <row r="22" spans="1:3">
      <c r="A22" s="4" t="s">
        <v>46</v>
      </c>
      <c r="C22" s="5" t="n">
        <v>7616</v>
      </c>
    </row>
    <row r="23" spans="1:3">
      <c r="A23" s="4" t="s">
        <v>48</v>
      </c>
      <c r="C23" s="5" t="n">
        <v>13496</v>
      </c>
    </row>
    <row r="24" spans="1:3">
      <c r="A24" s="4" t="s">
        <v>50</v>
      </c>
      <c r="C24" s="5" t="n">
        <v>6111</v>
      </c>
    </row>
    <row r="25" spans="1:3">
      <c r="A25" s="4" t="s">
        <v>335</v>
      </c>
      <c r="C25" s="5" t="n">
        <v>838</v>
      </c>
    </row>
    <row r="26" spans="1:3">
      <c r="A26" s="4" t="s">
        <v>336</v>
      </c>
      <c r="C26" s="7" t="n">
        <v>204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5</v>
      </c>
      <c r="D1" s="2" t="s">
        <v>1</v>
      </c>
    </row>
    <row r="2" spans="1:5">
      <c r="B2" s="2" t="s">
        <v>2</v>
      </c>
      <c r="C2" s="2" t="s">
        <v>76</v>
      </c>
      <c r="D2" s="2" t="s">
        <v>2</v>
      </c>
      <c r="E2" s="2" t="s">
        <v>76</v>
      </c>
    </row>
    <row r="3" spans="1:5">
      <c r="A3" s="3" t="s">
        <v>316</v>
      </c>
    </row>
    <row r="4" spans="1:5">
      <c r="A4" s="4" t="s">
        <v>338</v>
      </c>
      <c r="B4" s="7" t="n">
        <v>1498</v>
      </c>
      <c r="C4" s="7" t="n">
        <v>4695</v>
      </c>
      <c r="D4" s="7" t="n">
        <v>7619</v>
      </c>
      <c r="E4" s="7" t="n">
        <v>13740</v>
      </c>
    </row>
    <row r="5" spans="1:5">
      <c r="A5" s="4" t="s">
        <v>339</v>
      </c>
      <c r="B5" s="5" t="n">
        <v>1787</v>
      </c>
      <c r="C5" s="5" t="n">
        <v>7200</v>
      </c>
      <c r="D5" s="5" t="n">
        <v>16318</v>
      </c>
      <c r="E5" s="5" t="n">
        <v>19300</v>
      </c>
    </row>
    <row r="6" spans="1:5">
      <c r="A6" s="4" t="s">
        <v>92</v>
      </c>
      <c r="B6" s="5" t="n">
        <v>1515</v>
      </c>
      <c r="C6" s="5" t="n">
        <v>2681</v>
      </c>
      <c r="D6" s="5" t="n">
        <v>8675</v>
      </c>
      <c r="E6" s="5" t="n">
        <v>10476</v>
      </c>
    </row>
    <row r="7" spans="1:5">
      <c r="A7" s="4" t="s">
        <v>93</v>
      </c>
      <c r="B7" s="5" t="n">
        <v>-372</v>
      </c>
      <c r="C7" s="5" t="n">
        <v>3895</v>
      </c>
      <c r="D7" s="5" t="n">
        <v>7571</v>
      </c>
      <c r="E7" s="5" t="n">
        <v>12352</v>
      </c>
    </row>
    <row r="8" spans="1:5">
      <c r="A8" s="4" t="s">
        <v>340</v>
      </c>
      <c r="B8" s="5" t="n">
        <v>458</v>
      </c>
      <c r="C8" s="5" t="n">
        <v>760</v>
      </c>
      <c r="D8" s="5" t="n">
        <v>1978</v>
      </c>
      <c r="E8" s="5" t="n">
        <v>2280</v>
      </c>
    </row>
    <row r="9" spans="1:5">
      <c r="A9" s="4" t="s">
        <v>341</v>
      </c>
      <c r="B9" s="5" t="n">
        <v>216</v>
      </c>
      <c r="C9" s="5" t="n">
        <v>440</v>
      </c>
      <c r="D9" s="5" t="n">
        <v>134</v>
      </c>
      <c r="E9" s="5" t="n">
        <v>527</v>
      </c>
    </row>
    <row r="10" spans="1:5">
      <c r="A10" s="4" t="s">
        <v>326</v>
      </c>
      <c r="B10" s="5" t="n">
        <v>11533</v>
      </c>
      <c r="C10" s="5" t="n">
        <v>0</v>
      </c>
      <c r="D10" s="5" t="n">
        <v>11533</v>
      </c>
      <c r="E10" s="5" t="n">
        <v>0</v>
      </c>
    </row>
    <row r="11" spans="1:5">
      <c r="A11" s="4" t="s">
        <v>342</v>
      </c>
      <c r="B11" s="5" t="n">
        <v>-860</v>
      </c>
      <c r="C11" s="5" t="n">
        <v>0</v>
      </c>
      <c r="D11" s="5" t="n">
        <v>-860</v>
      </c>
      <c r="E11" s="5" t="n">
        <v>0</v>
      </c>
    </row>
    <row r="12" spans="1:5">
      <c r="A12" s="4" t="s">
        <v>343</v>
      </c>
      <c r="B12" s="5" t="n">
        <v>-12779</v>
      </c>
      <c r="C12" s="5" t="n">
        <v>-10281</v>
      </c>
      <c r="D12" s="5" t="n">
        <v>-37730</v>
      </c>
      <c r="E12" s="5" t="n">
        <v>-31195</v>
      </c>
    </row>
    <row r="13" spans="1:5">
      <c r="A13" s="4" t="s">
        <v>344</v>
      </c>
      <c r="B13" s="5" t="n">
        <v>6604</v>
      </c>
      <c r="C13" s="5" t="n">
        <v>201</v>
      </c>
      <c r="D13" s="5" t="n">
        <v>7008</v>
      </c>
      <c r="E13" s="5" t="n">
        <v>850</v>
      </c>
    </row>
    <row r="14" spans="1:5">
      <c r="A14" s="4" t="s">
        <v>345</v>
      </c>
      <c r="B14" s="7" t="n">
        <v>-19383</v>
      </c>
      <c r="C14" s="7" t="n">
        <v>-10482</v>
      </c>
      <c r="D14" s="7" t="n">
        <v>-44738</v>
      </c>
      <c r="E14" s="7" t="n">
        <v>-320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5</v>
      </c>
      <c r="D1" s="2" t="s">
        <v>1</v>
      </c>
    </row>
    <row r="2" spans="1:5">
      <c r="B2" s="2" t="s">
        <v>2</v>
      </c>
      <c r="C2" s="2" t="s">
        <v>76</v>
      </c>
      <c r="D2" s="2" t="s">
        <v>2</v>
      </c>
      <c r="E2" s="2" t="s">
        <v>76</v>
      </c>
    </row>
    <row r="3" spans="1:5">
      <c r="A3" s="3" t="s">
        <v>316</v>
      </c>
    </row>
    <row r="4" spans="1:5">
      <c r="A4" s="4" t="s">
        <v>347</v>
      </c>
      <c r="D4" s="7" t="n">
        <v>8829</v>
      </c>
      <c r="E4" s="7" t="n">
        <v>8645</v>
      </c>
    </row>
    <row r="5" spans="1:5">
      <c r="A5" s="4" t="s">
        <v>326</v>
      </c>
      <c r="B5" s="7" t="n">
        <v>11533</v>
      </c>
      <c r="C5" s="7" t="n">
        <v>0</v>
      </c>
      <c r="D5" s="5" t="n">
        <v>11533</v>
      </c>
      <c r="E5" s="5" t="n">
        <v>0</v>
      </c>
    </row>
    <row r="6" spans="1:5">
      <c r="A6" s="4" t="s">
        <v>348</v>
      </c>
      <c r="D6" s="5" t="n">
        <v>1721</v>
      </c>
      <c r="E6" s="5" t="n">
        <v>0</v>
      </c>
    </row>
    <row r="7" spans="1:5">
      <c r="A7" s="4" t="s">
        <v>349</v>
      </c>
      <c r="D7" s="7" t="n">
        <v>4668</v>
      </c>
      <c r="E7" s="7" t="n">
        <v>1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0</v>
      </c>
      <c r="B1" s="2" t="s">
        <v>351</v>
      </c>
      <c r="C1" s="2" t="s">
        <v>23</v>
      </c>
      <c r="D1" s="2" t="s">
        <v>352</v>
      </c>
      <c r="E1" s="2" t="s">
        <v>353</v>
      </c>
      <c r="F1" s="2" t="s">
        <v>76</v>
      </c>
      <c r="G1" s="2" t="s">
        <v>23</v>
      </c>
      <c r="H1" s="2" t="s">
        <v>2</v>
      </c>
    </row>
    <row r="2" spans="1:8">
      <c r="A2" s="3" t="s">
        <v>354</v>
      </c>
    </row>
    <row r="3" spans="1:8">
      <c r="A3" s="4" t="s">
        <v>36</v>
      </c>
      <c r="C3" s="7" t="n">
        <v>114625</v>
      </c>
      <c r="G3" s="7" t="n">
        <v>114625</v>
      </c>
      <c r="H3" s="7" t="n">
        <v>114625</v>
      </c>
    </row>
    <row r="4" spans="1:8">
      <c r="A4" s="4" t="s">
        <v>355</v>
      </c>
      <c r="E4" s="7" t="n">
        <v>-697</v>
      </c>
      <c r="F4" s="7" t="n">
        <v>1635</v>
      </c>
    </row>
    <row r="5" spans="1:8">
      <c r="A5" s="4" t="s">
        <v>356</v>
      </c>
    </row>
    <row r="6" spans="1:8">
      <c r="A6" s="3" t="s">
        <v>354</v>
      </c>
    </row>
    <row r="7" spans="1:8">
      <c r="A7" s="4" t="s">
        <v>357</v>
      </c>
      <c r="B7" s="4" t="s">
        <v>358</v>
      </c>
    </row>
    <row r="8" spans="1:8">
      <c r="A8" s="4" t="s">
        <v>359</v>
      </c>
      <c r="B8" s="7" t="n">
        <v>83529</v>
      </c>
    </row>
    <row r="9" spans="1:8">
      <c r="A9" s="4" t="s">
        <v>360</v>
      </c>
      <c r="B9" s="5" t="n">
        <v>52500</v>
      </c>
    </row>
    <row r="10" spans="1:8">
      <c r="A10" s="4" t="s">
        <v>361</v>
      </c>
      <c r="B10" s="5" t="n">
        <v>12250</v>
      </c>
    </row>
    <row r="11" spans="1:8">
      <c r="A11" s="4" t="s">
        <v>362</v>
      </c>
      <c r="B11" s="5" t="n">
        <v>455</v>
      </c>
      <c r="D11" s="7" t="n">
        <v>455</v>
      </c>
    </row>
    <row r="12" spans="1:8">
      <c r="A12" s="4" t="s">
        <v>363</v>
      </c>
      <c r="C12" s="7" t="n">
        <v>2409</v>
      </c>
    </row>
    <row r="13" spans="1:8">
      <c r="A13" s="4" t="s">
        <v>36</v>
      </c>
      <c r="B13" s="5" t="n">
        <v>74076</v>
      </c>
    </row>
    <row r="14" spans="1:8">
      <c r="A14" s="4" t="s">
        <v>364</v>
      </c>
      <c r="B14" s="7" t="n">
        <v>23324</v>
      </c>
    </row>
    <row r="15" spans="1:8">
      <c r="A15" s="4" t="s">
        <v>355</v>
      </c>
      <c r="E15" s="7" t="n">
        <v>-697</v>
      </c>
      <c r="F15" s="7" t="n">
        <v>1361</v>
      </c>
      <c r="G15" s="5" t="n">
        <v>300</v>
      </c>
    </row>
    <row r="16" spans="1:8">
      <c r="A16" s="4" t="s">
        <v>365</v>
      </c>
      <c r="G16" s="5" t="n">
        <v>2909</v>
      </c>
    </row>
    <row r="17" spans="1:8">
      <c r="A17" s="4" t="s">
        <v>366</v>
      </c>
      <c r="G17" s="5" t="n">
        <v>-697</v>
      </c>
    </row>
    <row r="18" spans="1:8">
      <c r="A18" s="4" t="s">
        <v>367</v>
      </c>
      <c r="G18" s="5" t="n">
        <v>-955</v>
      </c>
    </row>
    <row r="19" spans="1:8">
      <c r="A19" s="4" t="s">
        <v>368</v>
      </c>
      <c r="G19" s="5" t="n">
        <v>209</v>
      </c>
    </row>
    <row r="20" spans="1:8">
      <c r="A20" s="4" t="s">
        <v>369</v>
      </c>
      <c r="G20" s="5" t="n">
        <v>455</v>
      </c>
    </row>
    <row r="21" spans="1:8">
      <c r="A21" s="4" t="s">
        <v>370</v>
      </c>
      <c r="G21" s="5" t="n">
        <v>188</v>
      </c>
    </row>
    <row r="22" spans="1:8">
      <c r="A22" s="4" t="s">
        <v>371</v>
      </c>
      <c r="G22" s="7" t="n">
        <v>-2409</v>
      </c>
    </row>
    <row r="23" spans="1:8">
      <c r="A23" s="4" t="s">
        <v>372</v>
      </c>
      <c r="C23" s="4" t="s">
        <v>373</v>
      </c>
    </row>
    <row r="24" spans="1:8">
      <c r="A24" s="4" t="s">
        <v>374</v>
      </c>
    </row>
    <row r="25" spans="1:8">
      <c r="A25" s="3" t="s">
        <v>354</v>
      </c>
    </row>
    <row r="26" spans="1:8">
      <c r="A26" s="4" t="s">
        <v>375</v>
      </c>
      <c r="B26" s="4" t="s">
        <v>376</v>
      </c>
    </row>
    <row r="27" spans="1:8">
      <c r="A27" s="4" t="s">
        <v>377</v>
      </c>
    </row>
    <row r="28" spans="1:8">
      <c r="A28" s="3" t="s">
        <v>354</v>
      </c>
    </row>
    <row r="29" spans="1:8">
      <c r="A29" s="4" t="s">
        <v>375</v>
      </c>
      <c r="B29" s="4" t="s">
        <v>378</v>
      </c>
    </row>
    <row r="30" spans="1:8">
      <c r="A30" s="4" t="s">
        <v>379</v>
      </c>
    </row>
    <row r="31" spans="1:8">
      <c r="A31" s="3" t="s">
        <v>354</v>
      </c>
    </row>
    <row r="32" spans="1:8">
      <c r="A32" s="4" t="s">
        <v>375</v>
      </c>
      <c r="B32" s="4" t="s">
        <v>380</v>
      </c>
    </row>
    <row r="33" spans="1:8">
      <c r="A33" s="4" t="s">
        <v>381</v>
      </c>
    </row>
    <row r="34" spans="1:8">
      <c r="A34" s="3" t="s">
        <v>354</v>
      </c>
    </row>
    <row r="35" spans="1:8">
      <c r="A35" s="4" t="s">
        <v>382</v>
      </c>
      <c r="B35" s="5" t="n">
        <v>15513726</v>
      </c>
    </row>
    <row r="36" spans="1:8">
      <c r="A36" s="4" t="s">
        <v>360</v>
      </c>
      <c r="B36" s="7" t="n">
        <v>5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4"/>
    <col customWidth="1" max="2" min="2" width="14"/>
    <col customWidth="1" max="3" min="3" width="21"/>
    <col customWidth="1" max="4" min="4" width="21"/>
    <col customWidth="1" max="5" min="5" width="21"/>
    <col customWidth="1" max="6" min="6" width="21"/>
  </cols>
  <sheetData>
    <row r="1" spans="1:6">
      <c r="A1" s="1" t="s">
        <v>115</v>
      </c>
      <c r="B1" s="2" t="s">
        <v>116</v>
      </c>
      <c r="C1" s="2" t="s">
        <v>117</v>
      </c>
      <c r="D1" s="2" t="s">
        <v>118</v>
      </c>
      <c r="E1" s="2" t="s">
        <v>117</v>
      </c>
      <c r="F1" s="2" t="s">
        <v>119</v>
      </c>
    </row>
    <row r="2" spans="1:6">
      <c r="A2" s="3" t="s">
        <v>120</v>
      </c>
    </row>
    <row r="3" spans="1:6">
      <c r="A3" s="4" t="s">
        <v>121</v>
      </c>
      <c r="B3" s="11" t="n">
        <v>0.1818</v>
      </c>
    </row>
    <row r="4" spans="1:6">
      <c r="A4" s="4" t="s">
        <v>122</v>
      </c>
      <c r="C4" s="7" t="n">
        <v>0</v>
      </c>
      <c r="D4" s="7" t="n">
        <v>0</v>
      </c>
      <c r="E4" s="7" t="n">
        <v>4958</v>
      </c>
      <c r="F4" s="7" t="n">
        <v>160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351</v>
      </c>
      <c r="C1" s="2" t="s">
        <v>352</v>
      </c>
    </row>
    <row r="2" spans="1:3">
      <c r="A2" s="3" t="s">
        <v>354</v>
      </c>
    </row>
    <row r="3" spans="1:3">
      <c r="A3" s="4" t="s">
        <v>384</v>
      </c>
      <c r="B3" s="7" t="n">
        <v>74823</v>
      </c>
    </row>
    <row r="4" spans="1:3">
      <c r="A4" s="4" t="s">
        <v>385</v>
      </c>
      <c r="B4" s="5" t="n">
        <v>2580</v>
      </c>
    </row>
    <row r="5" spans="1:3">
      <c r="A5" s="4" t="s">
        <v>386</v>
      </c>
      <c r="B5" s="5" t="n">
        <v>6126</v>
      </c>
    </row>
    <row r="6" spans="1:3">
      <c r="A6" s="4" t="s">
        <v>387</v>
      </c>
      <c r="B6" s="5" t="n">
        <v>455</v>
      </c>
      <c r="C6" s="7" t="n">
        <v>455</v>
      </c>
    </row>
    <row r="7" spans="1:3">
      <c r="A7" s="4" t="s">
        <v>360</v>
      </c>
      <c r="B7" s="5" t="n">
        <v>52500</v>
      </c>
    </row>
    <row r="8" spans="1:3">
      <c r="A8" s="4" t="s">
        <v>388</v>
      </c>
      <c r="B8" s="7" t="n">
        <v>1364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23</v>
      </c>
      <c r="D1" s="2" t="s">
        <v>351</v>
      </c>
    </row>
    <row r="2" spans="1:4">
      <c r="A2" s="3" t="s">
        <v>354</v>
      </c>
    </row>
    <row r="3" spans="1:4">
      <c r="A3" s="4" t="s">
        <v>36</v>
      </c>
      <c r="B3" s="7" t="n">
        <v>114625</v>
      </c>
      <c r="C3" s="7" t="n">
        <v>114625</v>
      </c>
    </row>
    <row r="4" spans="1:4">
      <c r="A4" s="4" t="s">
        <v>356</v>
      </c>
    </row>
    <row r="5" spans="1:4">
      <c r="A5" s="3" t="s">
        <v>354</v>
      </c>
    </row>
    <row r="6" spans="1:4">
      <c r="A6" s="4" t="s">
        <v>390</v>
      </c>
      <c r="D6" s="7" t="n">
        <v>4804</v>
      </c>
    </row>
    <row r="7" spans="1:4">
      <c r="A7" s="4" t="s">
        <v>26</v>
      </c>
      <c r="D7" s="5" t="n">
        <v>10693</v>
      </c>
    </row>
    <row r="8" spans="1:4">
      <c r="A8" s="4" t="s">
        <v>391</v>
      </c>
      <c r="D8" s="5" t="n">
        <v>5044</v>
      </c>
    </row>
    <row r="9" spans="1:4">
      <c r="A9" s="4" t="s">
        <v>392</v>
      </c>
      <c r="D9" s="5" t="n">
        <v>4561</v>
      </c>
    </row>
    <row r="10" spans="1:4">
      <c r="A10" s="4" t="s">
        <v>44</v>
      </c>
      <c r="D10" s="5" t="n">
        <v>-4585</v>
      </c>
    </row>
    <row r="11" spans="1:4">
      <c r="A11" s="4" t="s">
        <v>45</v>
      </c>
      <c r="D11" s="5" t="n">
        <v>-3674</v>
      </c>
    </row>
    <row r="12" spans="1:4">
      <c r="A12" s="4" t="s">
        <v>46</v>
      </c>
      <c r="D12" s="5" t="n">
        <v>-2603</v>
      </c>
    </row>
    <row r="13" spans="1:4">
      <c r="A13" s="4" t="s">
        <v>393</v>
      </c>
      <c r="D13" s="5" t="n">
        <v>-15508</v>
      </c>
    </row>
    <row r="14" spans="1:4">
      <c r="A14" s="4" t="s">
        <v>394</v>
      </c>
      <c r="D14" s="5" t="n">
        <v>-23324</v>
      </c>
    </row>
    <row r="15" spans="1:4">
      <c r="A15" s="4" t="s">
        <v>36</v>
      </c>
      <c r="D15" s="5" t="n">
        <v>74076</v>
      </c>
    </row>
    <row r="16" spans="1:4">
      <c r="A16" s="4" t="s">
        <v>395</v>
      </c>
      <c r="D16" s="5" t="n">
        <v>136484</v>
      </c>
    </row>
    <row r="17" spans="1:4">
      <c r="A17" s="4" t="s">
        <v>374</v>
      </c>
    </row>
    <row r="18" spans="1:4">
      <c r="A18" s="3" t="s">
        <v>354</v>
      </c>
    </row>
    <row r="19" spans="1:4">
      <c r="A19" s="4" t="s">
        <v>396</v>
      </c>
      <c r="D19" s="5" t="n">
        <v>3000</v>
      </c>
    </row>
    <row r="20" spans="1:4">
      <c r="A20" s="4" t="s">
        <v>379</v>
      </c>
    </row>
    <row r="21" spans="1:4">
      <c r="A21" s="3" t="s">
        <v>354</v>
      </c>
    </row>
    <row r="22" spans="1:4">
      <c r="A22" s="4" t="s">
        <v>396</v>
      </c>
      <c r="D22" s="5" t="n">
        <v>32000</v>
      </c>
    </row>
    <row r="23" spans="1:4">
      <c r="A23" s="4" t="s">
        <v>377</v>
      </c>
    </row>
    <row r="24" spans="1:4">
      <c r="A24" s="3" t="s">
        <v>354</v>
      </c>
    </row>
    <row r="25" spans="1:4">
      <c r="A25" s="4" t="s">
        <v>396</v>
      </c>
      <c r="D25" s="7" t="n">
        <v>5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3</v>
      </c>
    </row>
    <row r="2" spans="1:3">
      <c r="A2" s="3" t="s">
        <v>191</v>
      </c>
    </row>
    <row r="3" spans="1:3">
      <c r="A3" s="4" t="s">
        <v>398</v>
      </c>
      <c r="B3" s="7" t="n">
        <v>5676</v>
      </c>
      <c r="C3" s="7" t="n">
        <v>1900</v>
      </c>
    </row>
    <row r="4" spans="1:3">
      <c r="A4" s="4" t="s">
        <v>399</v>
      </c>
      <c r="B4" s="7" t="n">
        <v>148</v>
      </c>
      <c r="C4" s="7" t="n">
        <v>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0</v>
      </c>
      <c r="B1" s="2" t="s">
        <v>2</v>
      </c>
      <c r="C1" s="2" t="s">
        <v>23</v>
      </c>
    </row>
    <row r="2" spans="1:3">
      <c r="A2" s="3" t="s">
        <v>193</v>
      </c>
    </row>
    <row r="3" spans="1:3">
      <c r="A3" s="4" t="s">
        <v>401</v>
      </c>
      <c r="B3" s="7" t="n">
        <v>974</v>
      </c>
      <c r="C3" s="7" t="n">
        <v>1308</v>
      </c>
    </row>
    <row r="4" spans="1:3">
      <c r="A4" s="4" t="s">
        <v>402</v>
      </c>
      <c r="B4" s="5" t="n">
        <v>0</v>
      </c>
      <c r="C4" s="5" t="n">
        <v>377</v>
      </c>
    </row>
    <row r="5" spans="1:3">
      <c r="A5" s="4" t="s">
        <v>27</v>
      </c>
      <c r="B5" s="7" t="n">
        <v>974</v>
      </c>
      <c r="C5" s="7" t="n">
        <v>16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196</v>
      </c>
    </row>
    <row r="3" spans="1:3">
      <c r="A3" s="4" t="s">
        <v>404</v>
      </c>
      <c r="B3" s="7" t="n">
        <v>3734</v>
      </c>
      <c r="C3" s="7" t="n">
        <v>3083</v>
      </c>
    </row>
    <row r="4" spans="1:3">
      <c r="A4" s="4" t="s">
        <v>405</v>
      </c>
      <c r="B4" s="5" t="n">
        <v>350</v>
      </c>
      <c r="C4" s="5" t="n">
        <v>100</v>
      </c>
    </row>
    <row r="5" spans="1:3">
      <c r="A5" s="4" t="s">
        <v>406</v>
      </c>
      <c r="B5" s="5" t="n">
        <v>140</v>
      </c>
      <c r="C5" s="5" t="n">
        <v>173</v>
      </c>
    </row>
    <row r="6" spans="1:3">
      <c r="A6" s="4" t="s">
        <v>30</v>
      </c>
      <c r="B6" s="7" t="n">
        <v>4224</v>
      </c>
      <c r="C6" s="7" t="n">
        <v>33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196</v>
      </c>
    </row>
    <row r="3" spans="1:3">
      <c r="A3" s="4" t="s">
        <v>408</v>
      </c>
      <c r="B3" s="7" t="n">
        <v>8109</v>
      </c>
      <c r="C3" s="7" t="n">
        <v>9821</v>
      </c>
    </row>
    <row r="4" spans="1:3">
      <c r="A4" s="4" t="s">
        <v>409</v>
      </c>
      <c r="B4" s="5" t="n">
        <v>4736</v>
      </c>
      <c r="C4" s="5" t="n">
        <v>2675</v>
      </c>
    </row>
    <row r="5" spans="1:3">
      <c r="A5" s="4" t="s">
        <v>410</v>
      </c>
      <c r="B5" s="5" t="n">
        <v>7123</v>
      </c>
      <c r="C5" s="5" t="n">
        <v>7536</v>
      </c>
    </row>
    <row r="6" spans="1:3">
      <c r="A6" s="4" t="s">
        <v>45</v>
      </c>
      <c r="B6" s="7" t="n">
        <v>19968</v>
      </c>
      <c r="C6" s="7" t="n">
        <v>200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11</v>
      </c>
      <c r="B1" s="2" t="s">
        <v>75</v>
      </c>
      <c r="D1" s="2" t="s">
        <v>1</v>
      </c>
    </row>
    <row r="2" spans="1:6">
      <c r="B2" s="2" t="s">
        <v>2</v>
      </c>
      <c r="C2" s="2" t="s">
        <v>76</v>
      </c>
      <c r="D2" s="2" t="s">
        <v>2</v>
      </c>
      <c r="E2" s="2" t="s">
        <v>76</v>
      </c>
      <c r="F2" s="2" t="s">
        <v>23</v>
      </c>
    </row>
    <row r="3" spans="1:6">
      <c r="A3" s="3" t="s">
        <v>412</v>
      </c>
    </row>
    <row r="4" spans="1:6">
      <c r="A4" s="4" t="s">
        <v>413</v>
      </c>
      <c r="B4" s="7" t="n">
        <v>38681</v>
      </c>
      <c r="D4" s="7" t="n">
        <v>38681</v>
      </c>
      <c r="F4" s="7" t="n">
        <v>31942</v>
      </c>
    </row>
    <row r="5" spans="1:6">
      <c r="A5" s="4" t="s">
        <v>414</v>
      </c>
      <c r="B5" s="5" t="n">
        <v>-18697</v>
      </c>
      <c r="D5" s="5" t="n">
        <v>-18697</v>
      </c>
      <c r="F5" s="5" t="n">
        <v>-11813</v>
      </c>
    </row>
    <row r="6" spans="1:6">
      <c r="A6" s="4" t="s">
        <v>33</v>
      </c>
      <c r="B6" s="5" t="n">
        <v>19984</v>
      </c>
      <c r="D6" s="5" t="n">
        <v>19984</v>
      </c>
      <c r="F6" s="5" t="n">
        <v>20129</v>
      </c>
    </row>
    <row r="7" spans="1:6">
      <c r="A7" s="4" t="s">
        <v>415</v>
      </c>
      <c r="B7" s="5" t="n">
        <v>3197</v>
      </c>
      <c r="C7" s="7" t="n">
        <v>1995</v>
      </c>
      <c r="D7" s="5" t="n">
        <v>9793</v>
      </c>
      <c r="E7" s="7" t="n">
        <v>5664</v>
      </c>
    </row>
    <row r="8" spans="1:6">
      <c r="A8" s="4" t="s">
        <v>416</v>
      </c>
      <c r="B8" s="5" t="n">
        <v>976</v>
      </c>
      <c r="C8" s="5" t="n">
        <v>4018</v>
      </c>
      <c r="D8" s="5" t="n">
        <v>5482</v>
      </c>
      <c r="E8" s="5" t="n">
        <v>6271</v>
      </c>
    </row>
    <row r="9" spans="1:6">
      <c r="A9" s="4" t="s">
        <v>417</v>
      </c>
    </row>
    <row r="10" spans="1:6">
      <c r="A10" s="3" t="s">
        <v>412</v>
      </c>
    </row>
    <row r="11" spans="1:6">
      <c r="A11" s="4" t="s">
        <v>413</v>
      </c>
      <c r="B11" s="5" t="n">
        <v>13956</v>
      </c>
      <c r="D11" s="5" t="n">
        <v>13956</v>
      </c>
      <c r="F11" s="5" t="n">
        <v>13391</v>
      </c>
    </row>
    <row r="12" spans="1:6">
      <c r="A12" s="4" t="s">
        <v>418</v>
      </c>
    </row>
    <row r="13" spans="1:6">
      <c r="A13" s="3" t="s">
        <v>412</v>
      </c>
    </row>
    <row r="14" spans="1:6">
      <c r="A14" s="4" t="s">
        <v>413</v>
      </c>
      <c r="B14" s="5" t="n">
        <v>3198</v>
      </c>
      <c r="D14" s="5" t="n">
        <v>3198</v>
      </c>
      <c r="F14" s="5" t="n">
        <v>3169</v>
      </c>
    </row>
    <row r="15" spans="1:6">
      <c r="A15" s="4" t="s">
        <v>419</v>
      </c>
    </row>
    <row r="16" spans="1:6">
      <c r="A16" s="3" t="s">
        <v>412</v>
      </c>
    </row>
    <row r="17" spans="1:6">
      <c r="A17" s="4" t="s">
        <v>413</v>
      </c>
      <c r="B17" s="5" t="n">
        <v>4230</v>
      </c>
      <c r="D17" s="5" t="n">
        <v>4230</v>
      </c>
      <c r="F17" s="5" t="n">
        <v>3921</v>
      </c>
    </row>
    <row r="18" spans="1:6">
      <c r="A18" s="4" t="s">
        <v>420</v>
      </c>
    </row>
    <row r="19" spans="1:6">
      <c r="A19" s="3" t="s">
        <v>412</v>
      </c>
    </row>
    <row r="20" spans="1:6">
      <c r="A20" s="4" t="s">
        <v>413</v>
      </c>
      <c r="B20" s="5" t="n">
        <v>15853</v>
      </c>
      <c r="D20" s="5" t="n">
        <v>15853</v>
      </c>
      <c r="F20" s="5" t="n">
        <v>10371</v>
      </c>
    </row>
    <row r="21" spans="1:6">
      <c r="A21" s="4" t="s">
        <v>415</v>
      </c>
      <c r="B21" s="5" t="n">
        <v>1546</v>
      </c>
      <c r="C21" s="7" t="n">
        <v>410</v>
      </c>
      <c r="D21" s="5" t="n">
        <v>4402</v>
      </c>
      <c r="E21" s="7" t="n">
        <v>686</v>
      </c>
    </row>
    <row r="22" spans="1:6">
      <c r="A22" s="4" t="s">
        <v>421</v>
      </c>
    </row>
    <row r="23" spans="1:6">
      <c r="A23" s="3" t="s">
        <v>412</v>
      </c>
    </row>
    <row r="24" spans="1:6">
      <c r="A24" s="4" t="s">
        <v>413</v>
      </c>
      <c r="B24" s="7" t="n">
        <v>1444</v>
      </c>
      <c r="D24" s="7" t="n">
        <v>1444</v>
      </c>
      <c r="F24" s="7" t="n">
        <v>109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3</v>
      </c>
    </row>
    <row r="2" spans="1:3">
      <c r="A2" s="3" t="s">
        <v>423</v>
      </c>
    </row>
    <row r="3" spans="1:3">
      <c r="A3" s="4" t="s">
        <v>424</v>
      </c>
      <c r="B3" s="7" t="n">
        <v>116530</v>
      </c>
      <c r="C3" s="7" t="n">
        <v>116530</v>
      </c>
    </row>
    <row r="4" spans="1:3">
      <c r="A4" s="4" t="s">
        <v>425</v>
      </c>
      <c r="B4" s="5" t="n">
        <v>-44909</v>
      </c>
      <c r="C4" s="5" t="n">
        <v>-37718</v>
      </c>
    </row>
    <row r="5" spans="1:3">
      <c r="A5" s="4" t="s">
        <v>37</v>
      </c>
      <c r="B5" s="5" t="n">
        <v>71621</v>
      </c>
      <c r="C5" s="5" t="n">
        <v>78812</v>
      </c>
    </row>
    <row r="6" spans="1:3">
      <c r="A6" s="4" t="s">
        <v>426</v>
      </c>
    </row>
    <row r="7" spans="1:3">
      <c r="A7" s="3" t="s">
        <v>423</v>
      </c>
    </row>
    <row r="8" spans="1:3">
      <c r="A8" s="4" t="s">
        <v>424</v>
      </c>
      <c r="B8" s="5" t="n">
        <v>52400</v>
      </c>
      <c r="C8" s="5" t="n">
        <v>52400</v>
      </c>
    </row>
    <row r="9" spans="1:3">
      <c r="A9" s="4" t="s">
        <v>427</v>
      </c>
    </row>
    <row r="10" spans="1:3">
      <c r="A10" s="3" t="s">
        <v>423</v>
      </c>
    </row>
    <row r="11" spans="1:3">
      <c r="A11" s="4" t="s">
        <v>424</v>
      </c>
      <c r="B11" s="5" t="n">
        <v>61130</v>
      </c>
      <c r="C11" s="5" t="n">
        <v>61130</v>
      </c>
    </row>
    <row r="12" spans="1:3">
      <c r="A12" s="4" t="s">
        <v>428</v>
      </c>
    </row>
    <row r="13" spans="1:3">
      <c r="A13" s="3" t="s">
        <v>423</v>
      </c>
    </row>
    <row r="14" spans="1:3">
      <c r="A14" s="4" t="s">
        <v>424</v>
      </c>
      <c r="B14" s="7" t="n">
        <v>3000</v>
      </c>
      <c r="C14" s="7" t="n">
        <v>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9</v>
      </c>
      <c r="B1" s="2" t="s">
        <v>75</v>
      </c>
      <c r="D1" s="2" t="s">
        <v>1</v>
      </c>
    </row>
    <row r="2" spans="1:5">
      <c r="B2" s="2" t="s">
        <v>2</v>
      </c>
      <c r="C2" s="2" t="s">
        <v>76</v>
      </c>
      <c r="D2" s="2" t="s">
        <v>2</v>
      </c>
      <c r="E2" s="2" t="s">
        <v>76</v>
      </c>
    </row>
    <row r="3" spans="1:5">
      <c r="A3" s="3" t="s">
        <v>423</v>
      </c>
    </row>
    <row r="4" spans="1:5">
      <c r="A4" s="4" t="s">
        <v>430</v>
      </c>
      <c r="B4" s="7" t="n">
        <v>3656</v>
      </c>
      <c r="C4" s="7" t="n">
        <v>5520</v>
      </c>
      <c r="D4" s="7" t="n">
        <v>13495</v>
      </c>
      <c r="E4" s="7" t="n">
        <v>17326</v>
      </c>
    </row>
    <row r="5" spans="1:5">
      <c r="A5" s="4" t="s">
        <v>356</v>
      </c>
    </row>
    <row r="6" spans="1:5">
      <c r="A6" s="3" t="s">
        <v>423</v>
      </c>
    </row>
    <row r="7" spans="1:5">
      <c r="A7" s="4" t="s">
        <v>431</v>
      </c>
      <c r="E7" s="7" t="n">
        <v>87000</v>
      </c>
    </row>
    <row r="8" spans="1:5">
      <c r="A8" s="4" t="s">
        <v>432</v>
      </c>
    </row>
    <row r="9" spans="1:5">
      <c r="A9" s="3" t="s">
        <v>423</v>
      </c>
    </row>
    <row r="10" spans="1:5">
      <c r="A10" s="4" t="s">
        <v>375</v>
      </c>
      <c r="D10" s="4" t="s">
        <v>376</v>
      </c>
    </row>
    <row r="11" spans="1:5">
      <c r="A11" s="4" t="s">
        <v>433</v>
      </c>
    </row>
    <row r="12" spans="1:5">
      <c r="A12" s="3" t="s">
        <v>423</v>
      </c>
    </row>
    <row r="13" spans="1:5">
      <c r="A13" s="4" t="s">
        <v>375</v>
      </c>
      <c r="D13" s="4" t="s">
        <v>3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3" t="s">
        <v>435</v>
      </c>
    </row>
    <row r="3" spans="1:3">
      <c r="A3" s="4" t="s">
        <v>436</v>
      </c>
      <c r="B3" s="7" t="n">
        <v>2197</v>
      </c>
    </row>
    <row r="4" spans="1:3">
      <c r="A4" s="5" t="n">
        <v>2018</v>
      </c>
      <c r="B4" s="5" t="n">
        <v>8788</v>
      </c>
    </row>
    <row r="5" spans="1:3">
      <c r="A5" s="5" t="n">
        <v>2019</v>
      </c>
      <c r="B5" s="5" t="n">
        <v>8788</v>
      </c>
    </row>
    <row r="6" spans="1:3">
      <c r="A6" s="5" t="n">
        <v>2020</v>
      </c>
      <c r="B6" s="5" t="n">
        <v>8038</v>
      </c>
    </row>
    <row r="7" spans="1:3">
      <c r="A7" s="5" t="n">
        <v>2021</v>
      </c>
      <c r="B7" s="5" t="n">
        <v>8038</v>
      </c>
    </row>
    <row r="8" spans="1:3">
      <c r="A8" s="4" t="s">
        <v>437</v>
      </c>
      <c r="B8" s="5" t="n">
        <v>35772</v>
      </c>
    </row>
    <row r="9" spans="1:3">
      <c r="A9" s="4" t="s">
        <v>37</v>
      </c>
      <c r="B9" s="7" t="n">
        <v>71621</v>
      </c>
      <c r="C9" s="7" t="n">
        <v>788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3</v>
      </c>
      <c r="C1" s="2" t="s">
        <v>75</v>
      </c>
      <c r="E1" s="2" t="s">
        <v>1</v>
      </c>
    </row>
    <row r="2" spans="1:6">
      <c r="C2" s="2" t="s">
        <v>2</v>
      </c>
      <c r="D2" s="2" t="s">
        <v>76</v>
      </c>
      <c r="E2" s="2" t="s">
        <v>2</v>
      </c>
      <c r="F2" s="2" t="s">
        <v>76</v>
      </c>
    </row>
    <row r="3" spans="1:6">
      <c r="A3" s="3" t="s">
        <v>124</v>
      </c>
    </row>
    <row r="4" spans="1:6">
      <c r="A4" s="4" t="s">
        <v>104</v>
      </c>
      <c r="C4" s="7" t="n">
        <v>-42398</v>
      </c>
      <c r="D4" s="7" t="n">
        <v>-36874</v>
      </c>
      <c r="E4" s="7" t="n">
        <v>-153577</v>
      </c>
      <c r="F4" s="7" t="n">
        <v>-124151</v>
      </c>
    </row>
    <row r="5" spans="1:6">
      <c r="A5" s="4" t="s">
        <v>125</v>
      </c>
      <c r="C5" s="5" t="n">
        <v>-302</v>
      </c>
      <c r="D5" s="5" t="n">
        <v>0</v>
      </c>
      <c r="E5" s="5" t="n">
        <v>-302</v>
      </c>
      <c r="F5" s="5" t="n">
        <v>0</v>
      </c>
    </row>
    <row r="6" spans="1:6">
      <c r="A6" s="4" t="s">
        <v>126</v>
      </c>
      <c r="B6" s="4" t="s">
        <v>108</v>
      </c>
      <c r="C6" s="5" t="n">
        <v>-977</v>
      </c>
      <c r="D6" s="5" t="n">
        <v>0</v>
      </c>
      <c r="E6" s="5" t="n">
        <v>-977</v>
      </c>
      <c r="F6" s="5" t="n">
        <v>0</v>
      </c>
    </row>
    <row r="7" spans="1:6">
      <c r="A7" s="4" t="s">
        <v>127</v>
      </c>
      <c r="C7" s="5" t="n">
        <v>210</v>
      </c>
      <c r="D7" s="5" t="n">
        <v>254</v>
      </c>
      <c r="E7" s="5" t="n">
        <v>290</v>
      </c>
      <c r="F7" s="5" t="n">
        <v>647</v>
      </c>
    </row>
    <row r="8" spans="1:6">
      <c r="A8" s="4" t="s">
        <v>128</v>
      </c>
      <c r="C8" s="7" t="n">
        <v>-43467</v>
      </c>
      <c r="D8" s="7" t="n">
        <v>-36620</v>
      </c>
      <c r="E8" s="7" t="n">
        <v>-154566</v>
      </c>
      <c r="F8" s="7" t="n">
        <v>-123504</v>
      </c>
    </row>
    <row r="9" spans="1:6"/>
    <row r="10" spans="1:6">
      <c r="A10" s="4" t="s">
        <v>108</v>
      </c>
      <c r="B10" s="4" t="s">
        <v>129</v>
      </c>
    </row>
  </sheetData>
  <mergeCells count="5">
    <mergeCell ref="A1:B2"/>
    <mergeCell ref="C1:D1"/>
    <mergeCell ref="E1:F1"/>
    <mergeCell ref="A9:E9"/>
    <mergeCell ref="B10:E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438</v>
      </c>
      <c r="B1" s="2" t="s">
        <v>351</v>
      </c>
      <c r="C1" s="2" t="s">
        <v>353</v>
      </c>
      <c r="D1" s="2" t="s">
        <v>76</v>
      </c>
      <c r="E1" s="2" t="s">
        <v>23</v>
      </c>
      <c r="F1" s="2" t="s">
        <v>2</v>
      </c>
    </row>
    <row r="2" spans="1:6">
      <c r="A2" s="3" t="s">
        <v>439</v>
      </c>
    </row>
    <row r="3" spans="1:6">
      <c r="A3" s="4" t="s">
        <v>36</v>
      </c>
      <c r="E3" s="7" t="n">
        <v>114625</v>
      </c>
      <c r="F3" s="7" t="n">
        <v>114625</v>
      </c>
    </row>
    <row r="4" spans="1:6">
      <c r="A4" s="4" t="s">
        <v>440</v>
      </c>
      <c r="E4" s="5" t="n">
        <v>16444</v>
      </c>
      <c r="F4" s="7" t="n">
        <v>16444</v>
      </c>
    </row>
    <row r="5" spans="1:6">
      <c r="A5" s="4" t="s">
        <v>355</v>
      </c>
      <c r="C5" s="7" t="n">
        <v>-697</v>
      </c>
      <c r="D5" s="7" t="n">
        <v>1635</v>
      </c>
    </row>
    <row r="6" spans="1:6">
      <c r="A6" s="4" t="s">
        <v>356</v>
      </c>
    </row>
    <row r="7" spans="1:6">
      <c r="A7" s="3" t="s">
        <v>439</v>
      </c>
    </row>
    <row r="8" spans="1:6">
      <c r="A8" s="4" t="s">
        <v>36</v>
      </c>
      <c r="B8" s="7" t="n">
        <v>74076</v>
      </c>
    </row>
    <row r="9" spans="1:6">
      <c r="A9" s="4" t="s">
        <v>441</v>
      </c>
      <c r="B9" s="7" t="n">
        <v>74076</v>
      </c>
    </row>
    <row r="10" spans="1:6">
      <c r="A10" s="4" t="s">
        <v>355</v>
      </c>
      <c r="C10" s="7" t="n">
        <v>-697</v>
      </c>
      <c r="D10" s="5" t="n">
        <v>1361</v>
      </c>
      <c r="E10" s="7" t="n">
        <v>300</v>
      </c>
    </row>
    <row r="11" spans="1:6">
      <c r="A11" s="4" t="s">
        <v>442</v>
      </c>
    </row>
    <row r="12" spans="1:6">
      <c r="A12" s="3" t="s">
        <v>439</v>
      </c>
    </row>
    <row r="13" spans="1:6">
      <c r="A13" s="4" t="s">
        <v>355</v>
      </c>
      <c r="D13" s="7" t="n">
        <v>2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9"/>
    <col customWidth="1" max="7" min="7" width="21"/>
    <col customWidth="1" max="8" min="8" width="21"/>
    <col customWidth="1" max="9" min="9" width="27"/>
  </cols>
  <sheetData>
    <row r="1" spans="1:9">
      <c r="A1" s="1" t="s">
        <v>443</v>
      </c>
      <c r="B1" s="2" t="s">
        <v>444</v>
      </c>
      <c r="C1" s="2" t="s">
        <v>118</v>
      </c>
      <c r="D1" s="2" t="s">
        <v>117</v>
      </c>
      <c r="E1" s="2" t="s">
        <v>445</v>
      </c>
      <c r="F1" s="2" t="s">
        <v>446</v>
      </c>
      <c r="G1" s="2" t="s">
        <v>117</v>
      </c>
      <c r="H1" s="2" t="s">
        <v>447</v>
      </c>
      <c r="I1" s="2" t="s">
        <v>448</v>
      </c>
    </row>
    <row r="2" spans="1:9">
      <c r="A2" s="3" t="s">
        <v>449</v>
      </c>
    </row>
    <row r="3" spans="1:9">
      <c r="A3" s="4" t="s">
        <v>450</v>
      </c>
      <c r="C3" s="7" t="n">
        <v>-2942</v>
      </c>
      <c r="D3" s="7" t="n">
        <v>-2604</v>
      </c>
      <c r="F3" s="7" t="n">
        <v>-46353</v>
      </c>
      <c r="G3" s="7" t="n">
        <v>-7893</v>
      </c>
    </row>
    <row r="4" spans="1:9">
      <c r="A4" s="4" t="s">
        <v>451</v>
      </c>
    </row>
    <row r="5" spans="1:9">
      <c r="A5" s="3" t="s">
        <v>449</v>
      </c>
    </row>
    <row r="6" spans="1:9">
      <c r="A6" s="4" t="s">
        <v>452</v>
      </c>
      <c r="I6" s="5" t="n">
        <v>169074539</v>
      </c>
    </row>
    <row r="7" spans="1:9">
      <c r="A7" s="4" t="s">
        <v>453</v>
      </c>
      <c r="I7" s="7" t="n">
        <v>250774</v>
      </c>
    </row>
    <row r="8" spans="1:9">
      <c r="A8" s="4" t="s">
        <v>454</v>
      </c>
      <c r="C8" s="4" t="s">
        <v>455</v>
      </c>
      <c r="F8" s="4" t="s">
        <v>455</v>
      </c>
    </row>
    <row r="9" spans="1:9">
      <c r="A9" s="4" t="s">
        <v>456</v>
      </c>
      <c r="I9" s="5" t="n">
        <v>28195</v>
      </c>
    </row>
    <row r="10" spans="1:9">
      <c r="A10" s="4" t="s">
        <v>457</v>
      </c>
      <c r="I10" s="7" t="n">
        <v>14382</v>
      </c>
    </row>
    <row r="11" spans="1:9">
      <c r="A11" s="4" t="s">
        <v>458</v>
      </c>
      <c r="E11" s="7" t="n">
        <v>35991</v>
      </c>
      <c r="H11" s="7" t="n">
        <v>29816</v>
      </c>
    </row>
    <row r="12" spans="1:9">
      <c r="A12" s="4" t="s">
        <v>450</v>
      </c>
      <c r="C12" s="7" t="n">
        <v>-2942</v>
      </c>
      <c r="D12" s="7" t="n">
        <v>-2604</v>
      </c>
      <c r="F12" s="7" t="n">
        <v>-46353</v>
      </c>
      <c r="G12" s="7" t="n">
        <v>-7893</v>
      </c>
    </row>
    <row r="13" spans="1:9">
      <c r="A13" s="4" t="s">
        <v>459</v>
      </c>
    </row>
    <row r="14" spans="1:9">
      <c r="A14" s="3" t="s">
        <v>449</v>
      </c>
    </row>
    <row r="15" spans="1:9">
      <c r="A15" s="4" t="s">
        <v>460</v>
      </c>
      <c r="B15" s="7" t="n">
        <v>1750</v>
      </c>
    </row>
    <row r="16" spans="1:9">
      <c r="A16" s="4" t="s">
        <v>461</v>
      </c>
      <c r="B16" s="5" t="n">
        <v>1750000</v>
      </c>
    </row>
    <row r="17" spans="1:9">
      <c r="A17" s="4" t="s">
        <v>462</v>
      </c>
      <c r="B17" s="4" t="s">
        <v>463</v>
      </c>
    </row>
    <row r="18" spans="1:9">
      <c r="A18" s="4" t="s">
        <v>464</v>
      </c>
      <c r="F18" s="5" t="n">
        <v>2</v>
      </c>
    </row>
    <row r="19" spans="1:9">
      <c r="A19" s="4" t="s">
        <v>465</v>
      </c>
      <c r="F19" s="5"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66</v>
      </c>
      <c r="B1" s="2" t="s">
        <v>467</v>
      </c>
      <c r="C1" s="2" t="s">
        <v>1</v>
      </c>
      <c r="E1" s="2" t="s">
        <v>131</v>
      </c>
    </row>
    <row r="2" spans="1:5">
      <c r="B2" s="2" t="s">
        <v>468</v>
      </c>
      <c r="C2" s="2" t="s">
        <v>468</v>
      </c>
      <c r="D2" s="2" t="s">
        <v>352</v>
      </c>
      <c r="E2" s="2" t="s">
        <v>23</v>
      </c>
    </row>
    <row r="3" spans="1:5">
      <c r="A3" s="3" t="s">
        <v>449</v>
      </c>
    </row>
    <row r="4" spans="1:5">
      <c r="A4" s="4" t="s">
        <v>469</v>
      </c>
      <c r="C4" s="7" t="n">
        <v>5294</v>
      </c>
      <c r="D4" s="7" t="n">
        <v>2936</v>
      </c>
    </row>
    <row r="5" spans="1:5">
      <c r="A5" s="4" t="s">
        <v>470</v>
      </c>
      <c r="C5" s="5" t="n">
        <v>-4330</v>
      </c>
      <c r="D5" s="5" t="n">
        <v>-3113</v>
      </c>
    </row>
    <row r="6" spans="1:5">
      <c r="A6" s="4" t="s">
        <v>96</v>
      </c>
      <c r="C6" s="5" t="n">
        <v>-33262</v>
      </c>
      <c r="D6" s="5" t="n">
        <v>-25693</v>
      </c>
    </row>
    <row r="7" spans="1:5">
      <c r="A7" s="4" t="s">
        <v>471</v>
      </c>
      <c r="B7" s="7" t="n">
        <v>-35991</v>
      </c>
      <c r="E7" s="7" t="n">
        <v>-29816</v>
      </c>
    </row>
    <row r="8" spans="1:5">
      <c r="A8" s="4" t="s">
        <v>104</v>
      </c>
      <c r="C8" s="5" t="n">
        <v>-41420</v>
      </c>
      <c r="D8" s="5" t="n">
        <v>-21841</v>
      </c>
    </row>
    <row r="9" spans="1:5">
      <c r="A9" s="4" t="s">
        <v>472</v>
      </c>
      <c r="C9" s="7" t="n">
        <v>-39088</v>
      </c>
      <c r="D9" s="7" t="n">
        <v>-2027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1"/>
  </cols>
  <sheetData>
    <row r="1" spans="1:5">
      <c r="A1" s="1" t="s">
        <v>473</v>
      </c>
      <c r="B1" s="2" t="s">
        <v>474</v>
      </c>
      <c r="C1" s="2" t="s">
        <v>475</v>
      </c>
      <c r="D1" s="2" t="s">
        <v>447</v>
      </c>
      <c r="E1" s="2" t="s">
        <v>476</v>
      </c>
    </row>
    <row r="2" spans="1:5">
      <c r="A2" s="3" t="s">
        <v>477</v>
      </c>
    </row>
    <row r="3" spans="1:5">
      <c r="A3" s="4" t="s">
        <v>478</v>
      </c>
      <c r="C3" s="4" t="s">
        <v>479</v>
      </c>
    </row>
    <row r="4" spans="1:5">
      <c r="A4" s="4" t="s">
        <v>480</v>
      </c>
      <c r="C4" s="4" t="s">
        <v>481</v>
      </c>
    </row>
    <row r="5" spans="1:5">
      <c r="A5" s="4" t="s">
        <v>482</v>
      </c>
    </row>
    <row r="6" spans="1:5">
      <c r="A6" s="3" t="s">
        <v>477</v>
      </c>
    </row>
    <row r="7" spans="1:5">
      <c r="A7" s="4" t="s">
        <v>483</v>
      </c>
      <c r="B7" s="7" t="n">
        <v>107000000</v>
      </c>
      <c r="C7" s="7" t="n">
        <v>107000000</v>
      </c>
      <c r="D7" s="7" t="n">
        <v>107000000</v>
      </c>
    </row>
    <row r="8" spans="1:5">
      <c r="A8" s="4" t="s">
        <v>484</v>
      </c>
      <c r="B8" s="4" t="s">
        <v>485</v>
      </c>
      <c r="D8" s="4" t="s">
        <v>485</v>
      </c>
    </row>
    <row r="9" spans="1:5">
      <c r="A9" s="4" t="s">
        <v>486</v>
      </c>
      <c r="D9" s="7" t="n">
        <v>102714000</v>
      </c>
    </row>
    <row r="10" spans="1:5">
      <c r="A10" s="4" t="s">
        <v>487</v>
      </c>
      <c r="D10" s="5" t="n">
        <v>4286000</v>
      </c>
      <c r="E10" s="7" t="n">
        <v>4286000</v>
      </c>
    </row>
    <row r="11" spans="1:5">
      <c r="A11" s="4" t="s">
        <v>488</v>
      </c>
      <c r="B11" s="11" t="n">
        <v>82.38930000000001</v>
      </c>
    </row>
    <row r="12" spans="1:5">
      <c r="A12" s="4" t="s">
        <v>489</v>
      </c>
      <c r="B12" s="9" t="n">
        <v>12.14</v>
      </c>
    </row>
    <row r="13" spans="1:5">
      <c r="A13" s="4" t="s">
        <v>490</v>
      </c>
      <c r="C13" s="5" t="n">
        <v>20</v>
      </c>
    </row>
    <row r="14" spans="1:5">
      <c r="A14" s="4" t="s">
        <v>491</v>
      </c>
      <c r="C14" s="5" t="n">
        <v>30</v>
      </c>
    </row>
    <row r="15" spans="1:5">
      <c r="A15" s="4" t="s">
        <v>492</v>
      </c>
      <c r="C15" s="4" t="s">
        <v>493</v>
      </c>
    </row>
    <row r="16" spans="1:5">
      <c r="A16" s="4" t="s">
        <v>494</v>
      </c>
      <c r="C16" s="4" t="s">
        <v>479</v>
      </c>
    </row>
    <row r="17" spans="1:5">
      <c r="A17" s="4" t="s">
        <v>495</v>
      </c>
      <c r="C17" s="4" t="s">
        <v>496</v>
      </c>
    </row>
    <row r="18" spans="1:5">
      <c r="A18" s="4" t="s">
        <v>497</v>
      </c>
      <c r="C18" s="4" t="s">
        <v>498</v>
      </c>
    </row>
    <row r="19" spans="1:5">
      <c r="A19" s="4" t="s">
        <v>499</v>
      </c>
      <c r="E19" s="5" t="n">
        <v>83079000</v>
      </c>
    </row>
    <row r="20" spans="1:5">
      <c r="A20" s="4" t="s">
        <v>500</v>
      </c>
      <c r="E20" s="5" t="n">
        <v>1499000</v>
      </c>
    </row>
    <row r="21" spans="1:5">
      <c r="A21" s="4" t="s">
        <v>501</v>
      </c>
      <c r="C21" s="7" t="n">
        <v>81634000</v>
      </c>
      <c r="D21" s="7" t="n">
        <v>78374000</v>
      </c>
      <c r="E21" s="5" t="n">
        <v>81580000</v>
      </c>
    </row>
    <row r="22" spans="1:5">
      <c r="A22" s="4" t="s">
        <v>502</v>
      </c>
      <c r="E22" s="5" t="n">
        <v>23921000</v>
      </c>
    </row>
    <row r="23" spans="1:5">
      <c r="A23" s="4" t="s">
        <v>503</v>
      </c>
      <c r="E23" s="5" t="n">
        <v>972000</v>
      </c>
    </row>
    <row r="24" spans="1:5">
      <c r="A24" s="4" t="s">
        <v>504</v>
      </c>
      <c r="E24" s="7" t="n">
        <v>3314000</v>
      </c>
    </row>
    <row r="25" spans="1:5">
      <c r="A25" s="4" t="s">
        <v>505</v>
      </c>
      <c r="D25" s="4" t="s">
        <v>506</v>
      </c>
    </row>
    <row r="26" spans="1:5">
      <c r="A26" s="4" t="s">
        <v>507</v>
      </c>
    </row>
    <row r="27" spans="1:5">
      <c r="A27" s="3" t="s">
        <v>477</v>
      </c>
    </row>
    <row r="28" spans="1:5">
      <c r="A28" s="4" t="s">
        <v>483</v>
      </c>
      <c r="D28" s="7" t="n">
        <v>90000000</v>
      </c>
    </row>
    <row r="29" spans="1:5">
      <c r="A29" s="4" t="s">
        <v>486</v>
      </c>
      <c r="D29" s="5" t="n">
        <v>92797000</v>
      </c>
    </row>
    <row r="30" spans="1:5">
      <c r="A30" s="4" t="s">
        <v>508</v>
      </c>
    </row>
    <row r="31" spans="1:5">
      <c r="A31" s="3" t="s">
        <v>477</v>
      </c>
    </row>
    <row r="32" spans="1:5">
      <c r="A32" s="4" t="s">
        <v>483</v>
      </c>
      <c r="D32" s="5" t="n">
        <v>10000000</v>
      </c>
    </row>
    <row r="33" spans="1:5">
      <c r="A33" s="4" t="s">
        <v>486</v>
      </c>
      <c r="D33" s="5" t="n">
        <v>9917000</v>
      </c>
    </row>
    <row r="34" spans="1:5">
      <c r="A34" s="4" t="s">
        <v>509</v>
      </c>
    </row>
    <row r="35" spans="1:5">
      <c r="A35" s="3" t="s">
        <v>477</v>
      </c>
    </row>
    <row r="36" spans="1:5">
      <c r="A36" s="4" t="s">
        <v>483</v>
      </c>
      <c r="D36" s="7" t="n">
        <v>7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23</v>
      </c>
      <c r="D1" s="2" t="s">
        <v>511</v>
      </c>
    </row>
    <row r="2" spans="1:4">
      <c r="A2" s="3" t="s">
        <v>477</v>
      </c>
    </row>
    <row r="3" spans="1:4">
      <c r="A3" s="4" t="s">
        <v>512</v>
      </c>
      <c r="B3" s="7" t="n">
        <v>107000</v>
      </c>
      <c r="C3" s="7" t="n">
        <v>107000</v>
      </c>
    </row>
    <row r="4" spans="1:4">
      <c r="A4" s="4" t="s">
        <v>513</v>
      </c>
      <c r="B4" s="5" t="n">
        <v>-25366</v>
      </c>
      <c r="C4" s="5" t="n">
        <v>-28626</v>
      </c>
    </row>
    <row r="5" spans="1:4">
      <c r="A5" s="4" t="s">
        <v>514</v>
      </c>
      <c r="B5" s="5" t="n">
        <v>81634</v>
      </c>
      <c r="C5" s="5" t="n">
        <v>78374</v>
      </c>
      <c r="D5" s="7" t="n">
        <v>81580</v>
      </c>
    </row>
    <row r="6" spans="1:4">
      <c r="A6" s="4" t="s">
        <v>515</v>
      </c>
    </row>
    <row r="7" spans="1:4">
      <c r="A7" s="3" t="s">
        <v>477</v>
      </c>
    </row>
    <row r="8" spans="1:4">
      <c r="A8" s="4" t="s">
        <v>512</v>
      </c>
      <c r="B8" s="5" t="n">
        <v>10000</v>
      </c>
      <c r="C8" s="5" t="n">
        <v>10000</v>
      </c>
    </row>
    <row r="9" spans="1:4">
      <c r="A9" s="4" t="s">
        <v>513</v>
      </c>
      <c r="B9" s="5" t="n">
        <v>-2153</v>
      </c>
      <c r="C9" s="5" t="n">
        <v>-2436</v>
      </c>
    </row>
    <row r="10" spans="1:4">
      <c r="A10" s="4" t="s">
        <v>514</v>
      </c>
      <c r="B10" s="5" t="n">
        <v>7847</v>
      </c>
      <c r="C10" s="5" t="n">
        <v>7564</v>
      </c>
    </row>
    <row r="11" spans="1:4">
      <c r="A11" s="4" t="s">
        <v>516</v>
      </c>
    </row>
    <row r="12" spans="1:4">
      <c r="A12" s="3" t="s">
        <v>477</v>
      </c>
    </row>
    <row r="13" spans="1:4">
      <c r="A13" s="4" t="s">
        <v>512</v>
      </c>
      <c r="B13" s="5" t="n">
        <v>97000</v>
      </c>
      <c r="C13" s="5" t="n">
        <v>97000</v>
      </c>
    </row>
    <row r="14" spans="1:4">
      <c r="A14" s="4" t="s">
        <v>513</v>
      </c>
      <c r="B14" s="5" t="n">
        <v>-23213</v>
      </c>
      <c r="C14" s="5" t="n">
        <v>-26190</v>
      </c>
    </row>
    <row r="15" spans="1:4">
      <c r="A15" s="4" t="s">
        <v>514</v>
      </c>
      <c r="B15" s="7" t="n">
        <v>73787</v>
      </c>
      <c r="C15" s="7" t="n">
        <v>708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7</v>
      </c>
      <c r="B1" s="2" t="s">
        <v>75</v>
      </c>
      <c r="C1" s="2" t="s">
        <v>1</v>
      </c>
    </row>
    <row r="2" spans="1:3">
      <c r="B2" s="2" t="s">
        <v>2</v>
      </c>
      <c r="C2" s="2" t="s">
        <v>2</v>
      </c>
    </row>
    <row r="3" spans="1:3">
      <c r="A3" s="3" t="s">
        <v>477</v>
      </c>
    </row>
    <row r="4" spans="1:3">
      <c r="A4" s="4" t="s">
        <v>518</v>
      </c>
      <c r="B4" s="7" t="n">
        <v>1471</v>
      </c>
      <c r="C4" s="7" t="n">
        <v>4413</v>
      </c>
    </row>
    <row r="5" spans="1:3">
      <c r="A5" s="4" t="s">
        <v>519</v>
      </c>
      <c r="B5" s="5" t="n">
        <v>991</v>
      </c>
      <c r="C5" s="5" t="n">
        <v>2883</v>
      </c>
    </row>
    <row r="6" spans="1:3">
      <c r="A6" s="4" t="s">
        <v>520</v>
      </c>
      <c r="B6" s="5" t="n">
        <v>130</v>
      </c>
      <c r="C6" s="5" t="n">
        <v>377</v>
      </c>
    </row>
    <row r="7" spans="1:3">
      <c r="A7" s="4" t="s">
        <v>521</v>
      </c>
      <c r="B7" s="5" t="n">
        <v>2592</v>
      </c>
      <c r="C7" s="5" t="n">
        <v>7673</v>
      </c>
    </row>
    <row r="8" spans="1:3">
      <c r="A8" s="4" t="s">
        <v>515</v>
      </c>
    </row>
    <row r="9" spans="1:3">
      <c r="A9" s="3" t="s">
        <v>477</v>
      </c>
    </row>
    <row r="10" spans="1:3">
      <c r="A10" s="4" t="s">
        <v>518</v>
      </c>
      <c r="B10" s="5" t="n">
        <v>137</v>
      </c>
      <c r="C10" s="5" t="n">
        <v>412</v>
      </c>
    </row>
    <row r="11" spans="1:3">
      <c r="A11" s="4" t="s">
        <v>519</v>
      </c>
      <c r="B11" s="5" t="n">
        <v>94</v>
      </c>
      <c r="C11" s="5" t="n">
        <v>275</v>
      </c>
    </row>
    <row r="12" spans="1:3">
      <c r="A12" s="4" t="s">
        <v>520</v>
      </c>
      <c r="B12" s="5" t="n">
        <v>3</v>
      </c>
      <c r="C12" s="5" t="n">
        <v>8</v>
      </c>
    </row>
    <row r="13" spans="1:3">
      <c r="A13" s="4" t="s">
        <v>521</v>
      </c>
      <c r="B13" s="5" t="n">
        <v>234</v>
      </c>
      <c r="C13" s="5" t="n">
        <v>695</v>
      </c>
    </row>
    <row r="14" spans="1:3">
      <c r="A14" s="4" t="s">
        <v>516</v>
      </c>
    </row>
    <row r="15" spans="1:3">
      <c r="A15" s="3" t="s">
        <v>477</v>
      </c>
    </row>
    <row r="16" spans="1:3">
      <c r="A16" s="4" t="s">
        <v>518</v>
      </c>
      <c r="B16" s="5" t="n">
        <v>1334</v>
      </c>
      <c r="C16" s="5" t="n">
        <v>4001</v>
      </c>
    </row>
    <row r="17" spans="1:3">
      <c r="A17" s="4" t="s">
        <v>519</v>
      </c>
      <c r="B17" s="5" t="n">
        <v>897</v>
      </c>
      <c r="C17" s="5" t="n">
        <v>2608</v>
      </c>
    </row>
    <row r="18" spans="1:3">
      <c r="A18" s="4" t="s">
        <v>520</v>
      </c>
      <c r="B18" s="5" t="n">
        <v>127</v>
      </c>
      <c r="C18" s="5" t="n">
        <v>369</v>
      </c>
    </row>
    <row r="19" spans="1:3">
      <c r="A19" s="4" t="s">
        <v>521</v>
      </c>
      <c r="B19" s="7" t="n">
        <v>2358</v>
      </c>
      <c r="C19" s="7" t="n">
        <v>69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3</v>
      </c>
    </row>
    <row r="2" spans="1:3">
      <c r="A2" s="3" t="s">
        <v>523</v>
      </c>
    </row>
    <row r="3" spans="1:3">
      <c r="A3" s="4" t="s">
        <v>524</v>
      </c>
      <c r="B3" s="7" t="n">
        <v>64279</v>
      </c>
      <c r="C3" s="7" t="n">
        <v>146287</v>
      </c>
    </row>
    <row r="4" spans="1:3">
      <c r="A4" s="3" t="s">
        <v>525</v>
      </c>
    </row>
    <row r="5" spans="1:3">
      <c r="A5" s="4" t="s">
        <v>526</v>
      </c>
      <c r="B5" s="5" t="n">
        <v>26</v>
      </c>
      <c r="C5" s="5" t="n">
        <v>271</v>
      </c>
    </row>
    <row r="6" spans="1:3">
      <c r="A6" s="4" t="s">
        <v>527</v>
      </c>
    </row>
    <row r="7" spans="1:3">
      <c r="A7" s="3" t="s">
        <v>523</v>
      </c>
    </row>
    <row r="8" spans="1:3">
      <c r="A8" s="4" t="s">
        <v>524</v>
      </c>
      <c r="B8" s="5" t="n">
        <v>64279</v>
      </c>
      <c r="C8" s="5" t="n">
        <v>146287</v>
      </c>
    </row>
    <row r="9" spans="1:3">
      <c r="A9" s="3" t="s">
        <v>525</v>
      </c>
    </row>
    <row r="10" spans="1:3">
      <c r="A10" s="4" t="s">
        <v>526</v>
      </c>
      <c r="B10" s="5" t="n">
        <v>0</v>
      </c>
      <c r="C10" s="5" t="n">
        <v>0</v>
      </c>
    </row>
    <row r="11" spans="1:3">
      <c r="A11" s="4" t="s">
        <v>528</v>
      </c>
    </row>
    <row r="12" spans="1:3">
      <c r="A12" s="3" t="s">
        <v>523</v>
      </c>
    </row>
    <row r="13" spans="1:3">
      <c r="A13" s="4" t="s">
        <v>524</v>
      </c>
      <c r="B13" s="5" t="n">
        <v>0</v>
      </c>
      <c r="C13" s="5" t="n">
        <v>0</v>
      </c>
    </row>
    <row r="14" spans="1:3">
      <c r="A14" s="3" t="s">
        <v>525</v>
      </c>
    </row>
    <row r="15" spans="1:3">
      <c r="A15" s="4" t="s">
        <v>526</v>
      </c>
      <c r="B15" s="5" t="n">
        <v>0</v>
      </c>
      <c r="C15" s="5" t="n">
        <v>0</v>
      </c>
    </row>
    <row r="16" spans="1:3">
      <c r="A16" s="4" t="s">
        <v>529</v>
      </c>
    </row>
    <row r="17" spans="1:3">
      <c r="A17" s="3" t="s">
        <v>523</v>
      </c>
    </row>
    <row r="18" spans="1:3">
      <c r="A18" s="4" t="s">
        <v>524</v>
      </c>
      <c r="B18" s="5" t="n">
        <v>0</v>
      </c>
      <c r="C18" s="5" t="n">
        <v>0</v>
      </c>
    </row>
    <row r="19" spans="1:3">
      <c r="A19" s="3" t="s">
        <v>525</v>
      </c>
    </row>
    <row r="20" spans="1:3">
      <c r="A20" s="4" t="s">
        <v>526</v>
      </c>
      <c r="B20" s="7" t="n">
        <v>26</v>
      </c>
      <c r="C20" s="7" t="n">
        <v>2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0</v>
      </c>
      <c r="B1" s="2" t="s">
        <v>531</v>
      </c>
      <c r="C1" s="2" t="s">
        <v>1</v>
      </c>
    </row>
    <row r="2" spans="1:4">
      <c r="B2" s="2" t="s">
        <v>23</v>
      </c>
      <c r="C2" s="2" t="s">
        <v>2</v>
      </c>
      <c r="D2" s="2" t="s">
        <v>532</v>
      </c>
    </row>
    <row r="3" spans="1:4">
      <c r="A3" s="4" t="s">
        <v>533</v>
      </c>
    </row>
    <row r="4" spans="1:4">
      <c r="A4" s="3" t="s">
        <v>534</v>
      </c>
    </row>
    <row r="5" spans="1:4">
      <c r="A5" s="4" t="s">
        <v>497</v>
      </c>
      <c r="B5" s="4" t="s">
        <v>498</v>
      </c>
    </row>
    <row r="6" spans="1:4">
      <c r="A6" s="4" t="s">
        <v>482</v>
      </c>
    </row>
    <row r="7" spans="1:4">
      <c r="A7" s="3" t="s">
        <v>534</v>
      </c>
    </row>
    <row r="8" spans="1:4">
      <c r="A8" s="4" t="s">
        <v>483</v>
      </c>
      <c r="B8" s="7" t="n">
        <v>107000000</v>
      </c>
      <c r="C8" s="7" t="n">
        <v>107000000</v>
      </c>
      <c r="D8" s="7" t="n">
        <v>107000000</v>
      </c>
    </row>
    <row r="9" spans="1:4">
      <c r="A9" s="4" t="s">
        <v>535</v>
      </c>
      <c r="B9" s="4" t="s">
        <v>536</v>
      </c>
    </row>
    <row r="10" spans="1:4">
      <c r="A10" s="4" t="s">
        <v>497</v>
      </c>
      <c r="C10" s="4" t="s">
        <v>498</v>
      </c>
    </row>
    <row r="11" spans="1:4">
      <c r="A11" s="4" t="s">
        <v>537</v>
      </c>
      <c r="B11" s="4" t="s">
        <v>538</v>
      </c>
    </row>
    <row r="12" spans="1:4">
      <c r="A12" s="4" t="s">
        <v>539</v>
      </c>
    </row>
    <row r="13" spans="1:4">
      <c r="A13" s="3" t="s">
        <v>534</v>
      </c>
    </row>
    <row r="14" spans="1:4">
      <c r="A14" s="4" t="s">
        <v>483</v>
      </c>
      <c r="B14" s="7" t="n">
        <v>10000000</v>
      </c>
      <c r="C14" s="7" t="n">
        <v>1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0</v>
      </c>
      <c r="B1" s="2" t="s">
        <v>75</v>
      </c>
      <c r="C1" s="2" t="s">
        <v>1</v>
      </c>
    </row>
    <row r="2" spans="1:3">
      <c r="B2" s="2" t="s">
        <v>2</v>
      </c>
      <c r="C2" s="2" t="s">
        <v>2</v>
      </c>
    </row>
    <row r="3" spans="1:3">
      <c r="A3" s="3" t="s">
        <v>541</v>
      </c>
    </row>
    <row r="4" spans="1:3">
      <c r="A4" s="4" t="s">
        <v>526</v>
      </c>
      <c r="B4" s="7" t="n">
        <v>32</v>
      </c>
      <c r="C4" s="7" t="n">
        <v>271</v>
      </c>
    </row>
    <row r="5" spans="1:3">
      <c r="A5" s="4" t="s">
        <v>542</v>
      </c>
      <c r="B5" s="5" t="n">
        <v>0</v>
      </c>
      <c r="C5" s="5" t="n">
        <v>0</v>
      </c>
    </row>
    <row r="6" spans="1:3">
      <c r="A6" s="4" t="s">
        <v>543</v>
      </c>
      <c r="B6" s="5" t="n">
        <v>-6</v>
      </c>
      <c r="C6" s="5" t="n">
        <v>-245</v>
      </c>
    </row>
    <row r="7" spans="1:3">
      <c r="A7" s="4" t="s">
        <v>526</v>
      </c>
      <c r="B7" s="5" t="n">
        <v>26</v>
      </c>
      <c r="C7" s="5" t="n">
        <v>26</v>
      </c>
    </row>
    <row r="8" spans="1:3">
      <c r="A8" s="4" t="s">
        <v>515</v>
      </c>
    </row>
    <row r="9" spans="1:3">
      <c r="A9" s="3" t="s">
        <v>541</v>
      </c>
    </row>
    <row r="10" spans="1:3">
      <c r="A10" s="4" t="s">
        <v>526</v>
      </c>
      <c r="B10" s="5" t="n">
        <v>3</v>
      </c>
      <c r="C10" s="5" t="n">
        <v>25</v>
      </c>
    </row>
    <row r="11" spans="1:3">
      <c r="A11" s="4" t="s">
        <v>542</v>
      </c>
      <c r="B11" s="5" t="n">
        <v>0</v>
      </c>
      <c r="C11" s="5" t="n">
        <v>0</v>
      </c>
    </row>
    <row r="12" spans="1:3">
      <c r="A12" s="4" t="s">
        <v>543</v>
      </c>
      <c r="B12" s="5" t="n">
        <v>-1</v>
      </c>
      <c r="C12" s="5" t="n">
        <v>-23</v>
      </c>
    </row>
    <row r="13" spans="1:3">
      <c r="A13" s="4" t="s">
        <v>526</v>
      </c>
      <c r="B13" s="5" t="n">
        <v>2</v>
      </c>
      <c r="C13" s="5" t="n">
        <v>2</v>
      </c>
    </row>
    <row r="14" spans="1:3">
      <c r="A14" s="4" t="s">
        <v>516</v>
      </c>
    </row>
    <row r="15" spans="1:3">
      <c r="A15" s="3" t="s">
        <v>541</v>
      </c>
    </row>
    <row r="16" spans="1:3">
      <c r="A16" s="4" t="s">
        <v>526</v>
      </c>
      <c r="B16" s="5" t="n">
        <v>29</v>
      </c>
      <c r="C16" s="5" t="n">
        <v>246</v>
      </c>
    </row>
    <row r="17" spans="1:3">
      <c r="A17" s="4" t="s">
        <v>542</v>
      </c>
      <c r="B17" s="5" t="n">
        <v>0</v>
      </c>
      <c r="C17" s="5" t="n">
        <v>0</v>
      </c>
    </row>
    <row r="18" spans="1:3">
      <c r="A18" s="4" t="s">
        <v>543</v>
      </c>
      <c r="B18" s="5" t="n">
        <v>-5</v>
      </c>
      <c r="C18" s="5" t="n">
        <v>-222</v>
      </c>
    </row>
    <row r="19" spans="1:3">
      <c r="A19" s="4" t="s">
        <v>526</v>
      </c>
      <c r="B19" s="7" t="n">
        <v>24</v>
      </c>
      <c r="C19" s="7" t="n">
        <v>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23</v>
      </c>
      <c r="D1" s="2" t="s">
        <v>532</v>
      </c>
    </row>
    <row r="2" spans="1:4">
      <c r="A2" s="3" t="s">
        <v>545</v>
      </c>
    </row>
    <row r="3" spans="1:4">
      <c r="A3" s="4" t="s">
        <v>546</v>
      </c>
      <c r="B3" s="7" t="n">
        <v>107000000</v>
      </c>
      <c r="C3" s="7" t="n">
        <v>107000000</v>
      </c>
      <c r="D3" s="7" t="n">
        <v>107000000</v>
      </c>
    </row>
    <row r="4" spans="1:4">
      <c r="A4" s="4" t="s">
        <v>547</v>
      </c>
    </row>
    <row r="5" spans="1:4">
      <c r="A5" s="3" t="s">
        <v>545</v>
      </c>
    </row>
    <row r="6" spans="1:4">
      <c r="A6" s="4" t="s">
        <v>547</v>
      </c>
      <c r="B6" s="5" t="n">
        <v>76394000</v>
      </c>
      <c r="C6" s="5" t="n">
        <v>118572000</v>
      </c>
    </row>
    <row r="7" spans="1:4">
      <c r="A7" s="4" t="s">
        <v>548</v>
      </c>
    </row>
    <row r="8" spans="1:4">
      <c r="A8" s="3" t="s">
        <v>545</v>
      </c>
    </row>
    <row r="9" spans="1:4">
      <c r="A9" s="4" t="s">
        <v>547</v>
      </c>
      <c r="B9" s="5" t="n">
        <v>81634000</v>
      </c>
      <c r="C9" s="5" t="n">
        <v>78374000</v>
      </c>
    </row>
    <row r="10" spans="1:4">
      <c r="A10" s="4" t="s">
        <v>515</v>
      </c>
    </row>
    <row r="11" spans="1:4">
      <c r="A11" s="3" t="s">
        <v>545</v>
      </c>
    </row>
    <row r="12" spans="1:4">
      <c r="A12" s="4" t="s">
        <v>546</v>
      </c>
      <c r="B12" s="5" t="n">
        <v>10000000</v>
      </c>
      <c r="C12" s="5" t="n">
        <v>10000000</v>
      </c>
    </row>
    <row r="13" spans="1:4">
      <c r="A13" s="4" t="s">
        <v>549</v>
      </c>
    </row>
    <row r="14" spans="1:4">
      <c r="A14" s="3" t="s">
        <v>545</v>
      </c>
    </row>
    <row r="15" spans="1:4">
      <c r="A15" s="4" t="s">
        <v>547</v>
      </c>
      <c r="B15" s="5" t="n">
        <v>7140000</v>
      </c>
      <c r="C15" s="5" t="n">
        <v>11081000</v>
      </c>
    </row>
    <row r="16" spans="1:4">
      <c r="A16" s="4" t="s">
        <v>550</v>
      </c>
    </row>
    <row r="17" spans="1:4">
      <c r="A17" s="3" t="s">
        <v>545</v>
      </c>
    </row>
    <row r="18" spans="1:4">
      <c r="A18" s="4" t="s">
        <v>547</v>
      </c>
      <c r="B18" s="5" t="n">
        <v>7847000</v>
      </c>
      <c r="C18" s="5" t="n">
        <v>7564000</v>
      </c>
    </row>
    <row r="19" spans="1:4">
      <c r="A19" s="4" t="s">
        <v>516</v>
      </c>
    </row>
    <row r="20" spans="1:4">
      <c r="A20" s="3" t="s">
        <v>545</v>
      </c>
    </row>
    <row r="21" spans="1:4">
      <c r="A21" s="4" t="s">
        <v>546</v>
      </c>
      <c r="B21" s="5" t="n">
        <v>97000000</v>
      </c>
      <c r="C21" s="5" t="n">
        <v>97000000</v>
      </c>
    </row>
    <row r="22" spans="1:4">
      <c r="A22" s="4" t="s">
        <v>551</v>
      </c>
    </row>
    <row r="23" spans="1:4">
      <c r="A23" s="3" t="s">
        <v>545</v>
      </c>
    </row>
    <row r="24" spans="1:4">
      <c r="A24" s="4" t="s">
        <v>547</v>
      </c>
      <c r="B24" s="5" t="n">
        <v>69254000</v>
      </c>
      <c r="C24" s="5" t="n">
        <v>107491000</v>
      </c>
    </row>
    <row r="25" spans="1:4">
      <c r="A25" s="4" t="s">
        <v>552</v>
      </c>
    </row>
    <row r="26" spans="1:4">
      <c r="A26" s="3" t="s">
        <v>545</v>
      </c>
    </row>
    <row r="27" spans="1:4">
      <c r="A27" s="4" t="s">
        <v>547</v>
      </c>
      <c r="B27" s="7" t="n">
        <v>73787000</v>
      </c>
      <c r="C27" s="7" t="n">
        <v>708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0</v>
      </c>
      <c r="B1" s="2" t="s">
        <v>1</v>
      </c>
      <c r="D1" s="2" t="s">
        <v>131</v>
      </c>
    </row>
    <row r="2" spans="1:5">
      <c r="B2" s="2" t="s">
        <v>2</v>
      </c>
      <c r="C2" s="2" t="s">
        <v>76</v>
      </c>
      <c r="D2" s="2" t="s">
        <v>23</v>
      </c>
      <c r="E2" s="2" t="s">
        <v>132</v>
      </c>
    </row>
    <row r="3" spans="1:5">
      <c r="A3" s="3" t="s">
        <v>133</v>
      </c>
    </row>
    <row r="4" spans="1:5">
      <c r="A4" s="4" t="s">
        <v>104</v>
      </c>
      <c r="B4" s="7" t="n">
        <v>-153577</v>
      </c>
      <c r="C4" s="7" t="n">
        <v>-124151</v>
      </c>
    </row>
    <row r="5" spans="1:5">
      <c r="A5" s="3" t="s">
        <v>134</v>
      </c>
    </row>
    <row r="6" spans="1:5">
      <c r="A6" s="4" t="s">
        <v>135</v>
      </c>
      <c r="B6" s="5" t="n">
        <v>23288</v>
      </c>
      <c r="C6" s="5" t="n">
        <v>22990</v>
      </c>
    </row>
    <row r="7" spans="1:5">
      <c r="A7" s="4" t="s">
        <v>136</v>
      </c>
      <c r="B7" s="5" t="n">
        <v>3260</v>
      </c>
      <c r="C7" s="5" t="n">
        <v>0</v>
      </c>
    </row>
    <row r="8" spans="1:5">
      <c r="A8" s="4" t="s">
        <v>137</v>
      </c>
      <c r="B8" s="5" t="n">
        <v>-245</v>
      </c>
      <c r="C8" s="5" t="n">
        <v>0</v>
      </c>
    </row>
    <row r="9" spans="1:5">
      <c r="A9" s="4" t="s">
        <v>138</v>
      </c>
      <c r="B9" s="5" t="n">
        <v>0</v>
      </c>
      <c r="C9" s="5" t="n">
        <v>-49</v>
      </c>
    </row>
    <row r="10" spans="1:5">
      <c r="A10" s="4" t="s">
        <v>139</v>
      </c>
      <c r="B10" s="5" t="n">
        <v>0</v>
      </c>
      <c r="C10" s="5" t="n">
        <v>49</v>
      </c>
    </row>
    <row r="11" spans="1:5">
      <c r="A11" s="4" t="s">
        <v>140</v>
      </c>
      <c r="B11" s="5" t="n">
        <v>-4076</v>
      </c>
      <c r="C11" s="5" t="n">
        <v>48982</v>
      </c>
    </row>
    <row r="12" spans="1:5">
      <c r="A12" s="4" t="s">
        <v>55</v>
      </c>
      <c r="B12" s="5" t="n">
        <v>6988</v>
      </c>
      <c r="C12" s="5" t="n">
        <v>-18752</v>
      </c>
    </row>
    <row r="13" spans="1:5">
      <c r="A13" s="4" t="s">
        <v>141</v>
      </c>
      <c r="B13" s="5" t="n">
        <v>155</v>
      </c>
      <c r="C13" s="5" t="n">
        <v>522</v>
      </c>
    </row>
    <row r="14" spans="1:5">
      <c r="A14" s="4" t="s">
        <v>142</v>
      </c>
      <c r="B14" s="5" t="n">
        <v>692</v>
      </c>
      <c r="C14" s="5" t="n">
        <v>479</v>
      </c>
    </row>
    <row r="15" spans="1:5">
      <c r="A15" s="4" t="s">
        <v>99</v>
      </c>
      <c r="B15" s="5" t="n">
        <v>46353</v>
      </c>
      <c r="C15" s="5" t="n">
        <v>7893</v>
      </c>
    </row>
    <row r="16" spans="1:5">
      <c r="A16" s="4" t="s">
        <v>143</v>
      </c>
      <c r="B16" s="5" t="n">
        <v>10673</v>
      </c>
      <c r="C16" s="5" t="n">
        <v>0</v>
      </c>
    </row>
    <row r="17" spans="1:5">
      <c r="A17" s="4" t="s">
        <v>144</v>
      </c>
      <c r="B17" s="5" t="n">
        <v>0</v>
      </c>
      <c r="C17" s="5" t="n">
        <v>144</v>
      </c>
    </row>
    <row r="18" spans="1:5">
      <c r="A18" s="3" t="s">
        <v>145</v>
      </c>
    </row>
    <row r="19" spans="1:5">
      <c r="A19" s="4" t="s">
        <v>26</v>
      </c>
      <c r="B19" s="5" t="n">
        <v>-500</v>
      </c>
      <c r="C19" s="5" t="n">
        <v>8950</v>
      </c>
    </row>
    <row r="20" spans="1:5">
      <c r="A20" s="4" t="s">
        <v>27</v>
      </c>
      <c r="B20" s="5" t="n">
        <v>61</v>
      </c>
      <c r="C20" s="5" t="n">
        <v>-135</v>
      </c>
    </row>
    <row r="21" spans="1:5">
      <c r="A21" s="4" t="s">
        <v>29</v>
      </c>
      <c r="B21" s="5" t="n">
        <v>637</v>
      </c>
      <c r="C21" s="5" t="n">
        <v>-324</v>
      </c>
    </row>
    <row r="22" spans="1:5">
      <c r="A22" s="4" t="s">
        <v>30</v>
      </c>
      <c r="B22" s="5" t="n">
        <v>-494</v>
      </c>
      <c r="C22" s="5" t="n">
        <v>4883</v>
      </c>
    </row>
    <row r="23" spans="1:5">
      <c r="A23" s="4" t="s">
        <v>28</v>
      </c>
      <c r="B23" s="5" t="n">
        <v>-1951</v>
      </c>
      <c r="C23" s="5" t="n">
        <v>-6695</v>
      </c>
    </row>
    <row r="24" spans="1:5">
      <c r="A24" s="4" t="s">
        <v>44</v>
      </c>
      <c r="B24" s="5" t="n">
        <v>-966</v>
      </c>
      <c r="C24" s="5" t="n">
        <v>-4315</v>
      </c>
    </row>
    <row r="25" spans="1:5">
      <c r="A25" s="4" t="s">
        <v>45</v>
      </c>
      <c r="B25" s="5" t="n">
        <v>-4127</v>
      </c>
      <c r="C25" s="5" t="n">
        <v>1729</v>
      </c>
    </row>
    <row r="26" spans="1:5">
      <c r="A26" s="4" t="s">
        <v>46</v>
      </c>
      <c r="B26" s="5" t="n">
        <v>-2053</v>
      </c>
      <c r="C26" s="5" t="n">
        <v>3304</v>
      </c>
    </row>
    <row r="27" spans="1:5">
      <c r="A27" s="4" t="s">
        <v>47</v>
      </c>
      <c r="B27" s="5" t="n">
        <v>2108</v>
      </c>
      <c r="C27" s="5" t="n">
        <v>2278</v>
      </c>
    </row>
    <row r="28" spans="1:5">
      <c r="A28" s="4" t="s">
        <v>146</v>
      </c>
      <c r="B28" s="5" t="n">
        <v>305</v>
      </c>
      <c r="C28" s="5" t="n">
        <v>71</v>
      </c>
    </row>
    <row r="29" spans="1:5">
      <c r="A29" s="4" t="s">
        <v>147</v>
      </c>
      <c r="B29" s="5" t="n">
        <v>-73469</v>
      </c>
      <c r="C29" s="5" t="n">
        <v>-52147</v>
      </c>
    </row>
    <row r="30" spans="1:5">
      <c r="A30" s="3" t="s">
        <v>148</v>
      </c>
    </row>
    <row r="31" spans="1:5">
      <c r="A31" s="4" t="s">
        <v>149</v>
      </c>
      <c r="B31" s="5" t="n">
        <v>-12556</v>
      </c>
      <c r="C31" s="5" t="n">
        <v>-12701</v>
      </c>
    </row>
    <row r="32" spans="1:5">
      <c r="A32" s="4" t="s">
        <v>150</v>
      </c>
      <c r="B32" s="5" t="n">
        <v>1721</v>
      </c>
      <c r="C32" s="5" t="n">
        <v>0</v>
      </c>
    </row>
    <row r="33" spans="1:5">
      <c r="A33" s="4" t="s">
        <v>151</v>
      </c>
      <c r="B33" s="5" t="n">
        <v>0</v>
      </c>
      <c r="C33" s="5" t="n">
        <v>-31</v>
      </c>
    </row>
    <row r="34" spans="1:5">
      <c r="A34" s="4" t="s">
        <v>152</v>
      </c>
      <c r="B34" s="5" t="n">
        <v>0</v>
      </c>
      <c r="C34" s="5" t="n">
        <v>1275</v>
      </c>
    </row>
    <row r="35" spans="1:5">
      <c r="A35" s="4" t="s">
        <v>153</v>
      </c>
      <c r="B35" s="5" t="n">
        <v>0</v>
      </c>
      <c r="C35" s="5" t="n">
        <v>138</v>
      </c>
    </row>
    <row r="36" spans="1:5">
      <c r="A36" s="4" t="s">
        <v>154</v>
      </c>
      <c r="B36" s="5" t="n">
        <v>0</v>
      </c>
      <c r="C36" s="5" t="n">
        <v>-79423</v>
      </c>
    </row>
    <row r="37" spans="1:5">
      <c r="A37" s="4" t="s">
        <v>155</v>
      </c>
      <c r="B37" s="5" t="n">
        <v>0</v>
      </c>
      <c r="C37" s="5" t="n">
        <v>1949</v>
      </c>
    </row>
    <row r="38" spans="1:5">
      <c r="A38" s="4" t="s">
        <v>156</v>
      </c>
      <c r="B38" s="5" t="n">
        <v>-10835</v>
      </c>
      <c r="C38" s="5" t="n">
        <v>-88793</v>
      </c>
    </row>
    <row r="39" spans="1:5">
      <c r="A39" s="3" t="s">
        <v>157</v>
      </c>
    </row>
    <row r="40" spans="1:5">
      <c r="A40" s="4" t="s">
        <v>158</v>
      </c>
      <c r="B40" s="5" t="n">
        <v>0</v>
      </c>
      <c r="C40" s="5" t="n">
        <v>3420</v>
      </c>
      <c r="D40" s="7" t="n">
        <v>10000</v>
      </c>
    </row>
    <row r="41" spans="1:5">
      <c r="A41" s="4" t="s">
        <v>159</v>
      </c>
      <c r="B41" s="5" t="n">
        <v>0</v>
      </c>
      <c r="C41" s="5" t="n">
        <v>-23324</v>
      </c>
    </row>
    <row r="42" spans="1:5">
      <c r="A42" s="4" t="s">
        <v>160</v>
      </c>
      <c r="B42" s="5" t="n">
        <v>0</v>
      </c>
      <c r="C42" s="5" t="n">
        <v>152666</v>
      </c>
    </row>
    <row r="43" spans="1:5">
      <c r="A43" s="4" t="s">
        <v>161</v>
      </c>
      <c r="B43" s="5" t="n">
        <v>0</v>
      </c>
      <c r="C43" s="5" t="n">
        <v>83566</v>
      </c>
    </row>
    <row r="44" spans="1:5">
      <c r="A44" s="4" t="s">
        <v>162</v>
      </c>
      <c r="B44" s="5" t="n">
        <v>-2740</v>
      </c>
      <c r="C44" s="5" t="n">
        <v>-5822</v>
      </c>
    </row>
    <row r="45" spans="1:5">
      <c r="A45" s="4" t="s">
        <v>163</v>
      </c>
      <c r="B45" s="5" t="n">
        <v>-2740</v>
      </c>
      <c r="C45" s="5" t="n">
        <v>210506</v>
      </c>
    </row>
    <row r="46" spans="1:5">
      <c r="A46" s="4" t="s">
        <v>164</v>
      </c>
      <c r="B46" s="5" t="n">
        <v>184</v>
      </c>
      <c r="C46" s="5" t="n">
        <v>246</v>
      </c>
    </row>
    <row r="47" spans="1:5">
      <c r="A47" s="4" t="s">
        <v>165</v>
      </c>
      <c r="B47" s="5" t="n">
        <v>-86860</v>
      </c>
      <c r="C47" s="5" t="n">
        <v>69812</v>
      </c>
    </row>
    <row r="48" spans="1:5">
      <c r="A48" s="4" t="s">
        <v>166</v>
      </c>
      <c r="D48" s="5" t="n">
        <v>160353</v>
      </c>
      <c r="E48" s="7" t="n">
        <v>5989</v>
      </c>
    </row>
    <row r="49" spans="1:5">
      <c r="A49" s="4" t="s">
        <v>167</v>
      </c>
      <c r="B49" s="5" t="n">
        <v>73493</v>
      </c>
      <c r="C49" s="5" t="n">
        <v>75801</v>
      </c>
      <c r="D49" s="7" t="n">
        <v>157573</v>
      </c>
    </row>
    <row r="50" spans="1:5">
      <c r="A50" s="3" t="s">
        <v>168</v>
      </c>
    </row>
    <row r="51" spans="1:5">
      <c r="A51" s="4" t="s">
        <v>169</v>
      </c>
      <c r="B51" s="5" t="n">
        <v>-2836</v>
      </c>
      <c r="C51" s="5" t="n">
        <v>-9</v>
      </c>
    </row>
    <row r="52" spans="1:5">
      <c r="A52" s="4" t="s">
        <v>170</v>
      </c>
      <c r="B52" s="5" t="n">
        <v>62</v>
      </c>
      <c r="C52" s="5" t="n">
        <v>108</v>
      </c>
    </row>
    <row r="53" spans="1:5">
      <c r="A53" s="3" t="s">
        <v>171</v>
      </c>
    </row>
    <row r="54" spans="1:5">
      <c r="A54" s="4" t="s">
        <v>172</v>
      </c>
      <c r="B54" s="5" t="n">
        <v>811</v>
      </c>
      <c r="C54" s="5" t="n">
        <v>967</v>
      </c>
    </row>
    <row r="55" spans="1:5">
      <c r="A55" s="4" t="s">
        <v>173</v>
      </c>
      <c r="B55" s="5" t="n">
        <v>42750</v>
      </c>
      <c r="C55" s="5" t="n">
        <v>0</v>
      </c>
    </row>
    <row r="56" spans="1:5">
      <c r="A56" s="4" t="s">
        <v>174</v>
      </c>
      <c r="B56" s="5" t="n">
        <v>0</v>
      </c>
      <c r="C56" s="5" t="n">
        <v>1678</v>
      </c>
    </row>
    <row r="57" spans="1:5">
      <c r="A57" s="4" t="s">
        <v>175</v>
      </c>
      <c r="B57" s="5" t="n">
        <v>0</v>
      </c>
      <c r="C57" s="5" t="n">
        <v>4958</v>
      </c>
      <c r="E57" s="7" t="n">
        <v>16042</v>
      </c>
    </row>
    <row r="58" spans="1:5">
      <c r="A58" s="4" t="s">
        <v>176</v>
      </c>
      <c r="B58" s="5" t="n">
        <v>0</v>
      </c>
      <c r="C58" s="5" t="n">
        <v>40590</v>
      </c>
    </row>
    <row r="59" spans="1:5">
      <c r="A59" s="4" t="s">
        <v>177</v>
      </c>
      <c r="B59" s="7" t="n">
        <v>0</v>
      </c>
      <c r="C59" s="7" t="n">
        <v>171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3</v>
      </c>
      <c r="B1" s="2" t="s">
        <v>75</v>
      </c>
      <c r="D1" s="2" t="s">
        <v>1</v>
      </c>
      <c r="F1" s="2" t="s">
        <v>131</v>
      </c>
    </row>
    <row r="2" spans="1:6">
      <c r="B2" s="2" t="s">
        <v>2</v>
      </c>
      <c r="C2" s="2" t="s">
        <v>76</v>
      </c>
      <c r="D2" s="2" t="s">
        <v>2</v>
      </c>
      <c r="E2" s="2" t="s">
        <v>76</v>
      </c>
      <c r="F2" s="2" t="s">
        <v>23</v>
      </c>
    </row>
    <row r="3" spans="1:6">
      <c r="A3" s="3" t="s">
        <v>554</v>
      </c>
    </row>
    <row r="4" spans="1:6">
      <c r="A4" s="4" t="s">
        <v>555</v>
      </c>
      <c r="B4" s="7" t="n">
        <v>1062</v>
      </c>
      <c r="C4" s="7" t="n">
        <v>1111</v>
      </c>
      <c r="D4" s="7" t="n">
        <v>3577</v>
      </c>
      <c r="E4" s="7" t="n">
        <v>3351</v>
      </c>
    </row>
    <row r="5" spans="1:6">
      <c r="A5" s="4" t="s">
        <v>556</v>
      </c>
    </row>
    <row r="6" spans="1:6">
      <c r="A6" s="3" t="s">
        <v>554</v>
      </c>
    </row>
    <row r="7" spans="1:6">
      <c r="A7" s="4" t="s">
        <v>557</v>
      </c>
      <c r="D7" s="4" t="s">
        <v>536</v>
      </c>
      <c r="F7" s="4" t="s">
        <v>536</v>
      </c>
    </row>
    <row r="8" spans="1:6">
      <c r="A8" s="4" t="s">
        <v>558</v>
      </c>
    </row>
    <row r="9" spans="1:6">
      <c r="A9" s="3" t="s">
        <v>554</v>
      </c>
    </row>
    <row r="10" spans="1:6">
      <c r="A10" s="4" t="s">
        <v>557</v>
      </c>
      <c r="D10" s="4" t="s">
        <v>559</v>
      </c>
      <c r="F10" s="4" t="s">
        <v>5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23</v>
      </c>
      <c r="D1" s="2" t="s">
        <v>561</v>
      </c>
    </row>
    <row r="2" spans="1:4">
      <c r="A2" s="3" t="s">
        <v>562</v>
      </c>
    </row>
    <row r="3" spans="1:4">
      <c r="A3" s="4" t="s">
        <v>52</v>
      </c>
      <c r="B3" s="7" t="n">
        <v>112666</v>
      </c>
      <c r="C3" s="7" t="n">
        <v>112666</v>
      </c>
    </row>
    <row r="4" spans="1:4">
      <c r="A4" s="4" t="s">
        <v>563</v>
      </c>
    </row>
    <row r="5" spans="1:4">
      <c r="A5" s="3" t="s">
        <v>562</v>
      </c>
    </row>
    <row r="6" spans="1:4">
      <c r="A6" s="4" t="s">
        <v>52</v>
      </c>
      <c r="B6" s="7" t="n">
        <v>122675</v>
      </c>
      <c r="C6" s="7" t="n">
        <v>118253</v>
      </c>
      <c r="D6" s="7" t="n">
        <v>1126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23</v>
      </c>
      <c r="D1" s="2" t="s">
        <v>532</v>
      </c>
    </row>
    <row r="2" spans="1:4">
      <c r="A2" s="3" t="s">
        <v>477</v>
      </c>
    </row>
    <row r="3" spans="1:4">
      <c r="A3" s="4" t="s">
        <v>483</v>
      </c>
      <c r="B3" s="7" t="n">
        <v>107000000</v>
      </c>
      <c r="C3" s="7" t="n">
        <v>107000000</v>
      </c>
      <c r="D3" s="7" t="n">
        <v>107000000</v>
      </c>
    </row>
    <row r="4" spans="1:4">
      <c r="A4" s="4" t="s">
        <v>484</v>
      </c>
      <c r="C4" s="4" t="s">
        <v>485</v>
      </c>
      <c r="D4" s="4" t="s">
        <v>4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65</v>
      </c>
      <c r="B1" s="2" t="s">
        <v>314</v>
      </c>
    </row>
    <row r="2" spans="1:2">
      <c r="A2" s="4" t="s">
        <v>317</v>
      </c>
    </row>
    <row r="3" spans="1:2">
      <c r="A3" s="3" t="s">
        <v>316</v>
      </c>
    </row>
    <row r="4" spans="1:2">
      <c r="A4" s="4" t="s">
        <v>322</v>
      </c>
      <c r="B4" s="4" t="s">
        <v>3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66</v>
      </c>
      <c r="B1" s="2" t="s">
        <v>75</v>
      </c>
      <c r="D1" s="2" t="s">
        <v>1</v>
      </c>
    </row>
    <row r="2" spans="1:5">
      <c r="B2" s="2" t="s">
        <v>2</v>
      </c>
      <c r="C2" s="2" t="s">
        <v>76</v>
      </c>
      <c r="D2" s="2" t="s">
        <v>2</v>
      </c>
      <c r="E2" s="2" t="s">
        <v>76</v>
      </c>
    </row>
    <row r="3" spans="1:5">
      <c r="A3" s="3" t="s">
        <v>218</v>
      </c>
    </row>
    <row r="4" spans="1:5">
      <c r="A4" s="4" t="s">
        <v>101</v>
      </c>
      <c r="B4" s="7" t="n">
        <v>30</v>
      </c>
      <c r="C4" s="7" t="n">
        <v>55</v>
      </c>
      <c r="D4" s="7" t="n">
        <v>85</v>
      </c>
      <c r="E4" s="7" t="n">
        <v>-19203</v>
      </c>
    </row>
    <row r="5" spans="1:5">
      <c r="A5" s="4" t="s">
        <v>567</v>
      </c>
      <c r="B5" s="4" t="s">
        <v>568</v>
      </c>
      <c r="C5" s="4" t="s">
        <v>569</v>
      </c>
      <c r="D5" s="4" t="s">
        <v>570</v>
      </c>
      <c r="E5" s="4" t="s">
        <v>571</v>
      </c>
    </row>
    <row r="6" spans="1:5">
      <c r="A6" s="4" t="s">
        <v>572</v>
      </c>
      <c r="B6" s="4" t="s">
        <v>573</v>
      </c>
      <c r="D6" s="4" t="s">
        <v>57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30"/>
    <col customWidth="1" max="6" min="6" width="37"/>
    <col customWidth="1" max="7" min="7" width="27"/>
    <col customWidth="1" max="8" min="8" width="37"/>
    <col customWidth="1" max="9" min="9" width="37"/>
    <col customWidth="1" max="10" min="10" width="21"/>
    <col customWidth="1" max="11" min="11" width="37"/>
    <col customWidth="1" max="12" min="12" width="21"/>
    <col customWidth="1" max="13" min="13" width="37"/>
    <col customWidth="1" max="14" min="14" width="21"/>
    <col customWidth="1" max="15" min="15" width="37"/>
    <col customWidth="1" max="16" min="16" width="21"/>
  </cols>
  <sheetData>
    <row r="1" spans="1:16">
      <c r="A1" s="1" t="s">
        <v>574</v>
      </c>
      <c r="B1" s="2" t="s">
        <v>575</v>
      </c>
      <c r="C1" s="2" t="s">
        <v>576</v>
      </c>
      <c r="D1" s="2" t="s">
        <v>577</v>
      </c>
      <c r="E1" s="2" t="s">
        <v>301</v>
      </c>
      <c r="F1" s="2" t="s">
        <v>302</v>
      </c>
      <c r="G1" s="2" t="s">
        <v>578</v>
      </c>
      <c r="H1" s="2" t="s">
        <v>579</v>
      </c>
      <c r="I1" s="2" t="s">
        <v>580</v>
      </c>
      <c r="J1" s="2" t="s">
        <v>581</v>
      </c>
      <c r="K1" s="2" t="s">
        <v>582</v>
      </c>
      <c r="L1" s="2" t="s">
        <v>117</v>
      </c>
      <c r="M1" s="2" t="s">
        <v>582</v>
      </c>
      <c r="N1" s="2" t="s">
        <v>117</v>
      </c>
      <c r="O1" s="2" t="s">
        <v>583</v>
      </c>
      <c r="P1" s="2" t="s">
        <v>119</v>
      </c>
    </row>
    <row r="2" spans="1:16">
      <c r="A2" s="3" t="s">
        <v>303</v>
      </c>
    </row>
    <row r="3" spans="1:16">
      <c r="A3" s="4" t="s">
        <v>584</v>
      </c>
      <c r="K3" s="8" t="n">
        <v>0.0001</v>
      </c>
      <c r="M3" s="8" t="n">
        <v>0.0001</v>
      </c>
      <c r="O3" s="8" t="n">
        <v>0.0001</v>
      </c>
    </row>
    <row r="4" spans="1:16">
      <c r="A4" s="4" t="s">
        <v>161</v>
      </c>
      <c r="M4" s="7" t="n">
        <v>0</v>
      </c>
      <c r="N4" s="7" t="n">
        <v>83566000</v>
      </c>
    </row>
    <row r="5" spans="1:16">
      <c r="A5" s="4" t="s">
        <v>585</v>
      </c>
      <c r="M5" s="5" t="n">
        <v>0</v>
      </c>
      <c r="N5" s="5" t="n">
        <v>40590000</v>
      </c>
    </row>
    <row r="6" spans="1:16">
      <c r="A6" s="4" t="s">
        <v>586</v>
      </c>
      <c r="M6" s="7" t="n">
        <v>2740000</v>
      </c>
      <c r="N6" s="5" t="n">
        <v>5822000</v>
      </c>
    </row>
    <row r="7" spans="1:16">
      <c r="A7" s="4" t="s">
        <v>121</v>
      </c>
      <c r="G7" s="11" t="n">
        <v>0.1818</v>
      </c>
    </row>
    <row r="8" spans="1:16">
      <c r="A8" s="4" t="s">
        <v>587</v>
      </c>
      <c r="K8" s="5" t="n">
        <v>750000000</v>
      </c>
      <c r="M8" s="5" t="n">
        <v>750000000</v>
      </c>
      <c r="O8" s="5" t="n">
        <v>750000000</v>
      </c>
    </row>
    <row r="9" spans="1:16">
      <c r="A9" s="4" t="s">
        <v>588</v>
      </c>
      <c r="K9" s="5" t="n">
        <v>20000000</v>
      </c>
      <c r="M9" s="5" t="n">
        <v>20000000</v>
      </c>
    </row>
    <row r="10" spans="1:16">
      <c r="A10" s="4" t="s">
        <v>589</v>
      </c>
      <c r="K10" s="8" t="n">
        <v>0.0001</v>
      </c>
      <c r="M10" s="8" t="n">
        <v>0.0001</v>
      </c>
    </row>
    <row r="11" spans="1:16">
      <c r="A11" s="4" t="s">
        <v>590</v>
      </c>
      <c r="J11" s="7" t="n">
        <v>10000000</v>
      </c>
    </row>
    <row r="12" spans="1:16">
      <c r="A12" s="4" t="s">
        <v>158</v>
      </c>
      <c r="L12" s="7" t="n">
        <v>1800000</v>
      </c>
      <c r="M12" s="7" t="n">
        <v>0</v>
      </c>
      <c r="N12" s="5" t="n">
        <v>3420000</v>
      </c>
      <c r="O12" s="7" t="n">
        <v>10000000</v>
      </c>
    </row>
    <row r="13" spans="1:16">
      <c r="A13" s="4" t="s">
        <v>83</v>
      </c>
      <c r="K13" s="7" t="n">
        <v>1996000</v>
      </c>
      <c r="L13" s="5" t="n">
        <v>2623000</v>
      </c>
      <c r="M13" s="5" t="n">
        <v>5504000</v>
      </c>
      <c r="N13" s="5" t="n">
        <v>9309000</v>
      </c>
    </row>
    <row r="14" spans="1:16">
      <c r="A14" s="4" t="s">
        <v>122</v>
      </c>
      <c r="L14" s="5" t="n">
        <v>0</v>
      </c>
      <c r="M14" s="7" t="n">
        <v>0</v>
      </c>
      <c r="N14" s="5" t="n">
        <v>4958000</v>
      </c>
      <c r="P14" s="7" t="n">
        <v>16042000</v>
      </c>
    </row>
    <row r="15" spans="1:16">
      <c r="A15" s="4" t="s">
        <v>356</v>
      </c>
    </row>
    <row r="16" spans="1:16">
      <c r="A16" s="3" t="s">
        <v>303</v>
      </c>
    </row>
    <row r="17" spans="1:16">
      <c r="A17" s="4" t="s">
        <v>591</v>
      </c>
      <c r="H17" s="7" t="n">
        <v>52500000</v>
      </c>
    </row>
    <row r="18" spans="1:16">
      <c r="A18" s="4" t="s">
        <v>592</v>
      </c>
    </row>
    <row r="19" spans="1:16">
      <c r="A19" s="3" t="s">
        <v>303</v>
      </c>
    </row>
    <row r="20" spans="1:16">
      <c r="A20" s="4" t="s">
        <v>593</v>
      </c>
      <c r="G20" s="5" t="n">
        <v>3749998</v>
      </c>
    </row>
    <row r="21" spans="1:16">
      <c r="A21" s="4" t="s">
        <v>594</v>
      </c>
    </row>
    <row r="22" spans="1:16">
      <c r="A22" s="3" t="s">
        <v>303</v>
      </c>
    </row>
    <row r="23" spans="1:16">
      <c r="A23" s="4" t="s">
        <v>595</v>
      </c>
      <c r="H23" s="5" t="n">
        <v>15513726</v>
      </c>
    </row>
    <row r="24" spans="1:16">
      <c r="A24" s="4" t="s">
        <v>596</v>
      </c>
      <c r="H24" s="8" t="n">
        <v>3.3841</v>
      </c>
    </row>
    <row r="25" spans="1:16">
      <c r="A25" s="4" t="s">
        <v>591</v>
      </c>
      <c r="H25" s="7" t="n">
        <v>52500000</v>
      </c>
    </row>
    <row r="26" spans="1:16">
      <c r="A26" s="4" t="s">
        <v>597</v>
      </c>
    </row>
    <row r="27" spans="1:16">
      <c r="A27" s="3" t="s">
        <v>303</v>
      </c>
    </row>
    <row r="28" spans="1:16">
      <c r="A28" s="4" t="s">
        <v>306</v>
      </c>
      <c r="I28" s="8" t="n">
        <v>2.7995</v>
      </c>
    </row>
    <row r="29" spans="1:16">
      <c r="A29" s="4" t="s">
        <v>593</v>
      </c>
      <c r="G29" s="5" t="n">
        <v>10714285</v>
      </c>
    </row>
    <row r="30" spans="1:16">
      <c r="A30" s="4" t="s">
        <v>598</v>
      </c>
      <c r="I30" s="5" t="n">
        <v>53580996</v>
      </c>
    </row>
    <row r="31" spans="1:16">
      <c r="A31" s="4" t="s">
        <v>599</v>
      </c>
      <c r="I31" s="7" t="n">
        <v>150000000</v>
      </c>
    </row>
    <row r="32" spans="1:16">
      <c r="A32" s="4" t="s">
        <v>600</v>
      </c>
      <c r="I32" s="4" t="s">
        <v>358</v>
      </c>
    </row>
    <row r="33" spans="1:16">
      <c r="A33" s="4" t="s">
        <v>601</v>
      </c>
      <c r="I33" s="4" t="s">
        <v>602</v>
      </c>
    </row>
    <row r="34" spans="1:16">
      <c r="A34" s="4" t="s">
        <v>603</v>
      </c>
    </row>
    <row r="35" spans="1:16">
      <c r="A35" s="3" t="s">
        <v>303</v>
      </c>
    </row>
    <row r="36" spans="1:16">
      <c r="A36" s="4" t="s">
        <v>593</v>
      </c>
      <c r="G36" s="5" t="n">
        <v>99661906</v>
      </c>
    </row>
    <row r="37" spans="1:16">
      <c r="A37" s="4" t="s">
        <v>604</v>
      </c>
    </row>
    <row r="38" spans="1:16">
      <c r="A38" s="3" t="s">
        <v>303</v>
      </c>
    </row>
    <row r="39" spans="1:16">
      <c r="A39" s="4" t="s">
        <v>605</v>
      </c>
      <c r="G39" s="7" t="n">
        <v>525388000</v>
      </c>
    </row>
    <row r="40" spans="1:16">
      <c r="A40" s="4" t="s">
        <v>606</v>
      </c>
    </row>
    <row r="41" spans="1:16">
      <c r="A41" s="3" t="s">
        <v>303</v>
      </c>
    </row>
    <row r="42" spans="1:16">
      <c r="A42" s="4" t="s">
        <v>83</v>
      </c>
      <c r="L42" s="7" t="n">
        <v>1080000</v>
      </c>
      <c r="N42" s="7" t="n">
        <v>2052000</v>
      </c>
    </row>
    <row r="43" spans="1:16">
      <c r="A43" s="4" t="s">
        <v>607</v>
      </c>
    </row>
    <row r="44" spans="1:16">
      <c r="A44" s="3" t="s">
        <v>303</v>
      </c>
    </row>
    <row r="45" spans="1:16">
      <c r="A45" s="4" t="s">
        <v>585</v>
      </c>
      <c r="G45" s="7" t="n">
        <v>40590000</v>
      </c>
    </row>
    <row r="46" spans="1:16">
      <c r="A46" s="4" t="s">
        <v>608</v>
      </c>
      <c r="G46" s="5" t="n">
        <v>2899297</v>
      </c>
    </row>
    <row r="47" spans="1:16">
      <c r="A47" s="4" t="s">
        <v>304</v>
      </c>
    </row>
    <row r="48" spans="1:16">
      <c r="A48" s="3" t="s">
        <v>303</v>
      </c>
    </row>
    <row r="49" spans="1:16">
      <c r="A49" s="4" t="s">
        <v>305</v>
      </c>
      <c r="F49" s="5" t="n">
        <v>6500000</v>
      </c>
    </row>
    <row r="50" spans="1:16">
      <c r="A50" s="4" t="s">
        <v>306</v>
      </c>
      <c r="F50" s="7" t="n">
        <v>14</v>
      </c>
    </row>
    <row r="51" spans="1:16">
      <c r="A51" s="4" t="s">
        <v>161</v>
      </c>
      <c r="F51" s="7" t="n">
        <v>83566000</v>
      </c>
    </row>
    <row r="52" spans="1:16">
      <c r="A52" s="4" t="s">
        <v>307</v>
      </c>
      <c r="F52" s="7" t="n">
        <v>13034000</v>
      </c>
    </row>
    <row r="53" spans="1:16">
      <c r="A53" s="4" t="s">
        <v>308</v>
      </c>
    </row>
    <row r="54" spans="1:16">
      <c r="A54" s="3" t="s">
        <v>303</v>
      </c>
    </row>
    <row r="55" spans="1:16">
      <c r="A55" s="4" t="s">
        <v>305</v>
      </c>
      <c r="E55" s="5" t="n">
        <v>400000</v>
      </c>
    </row>
    <row r="56" spans="1:16">
      <c r="A56" s="4" t="s">
        <v>306</v>
      </c>
      <c r="E56" s="7" t="n">
        <v>14</v>
      </c>
    </row>
    <row r="57" spans="1:16">
      <c r="A57" s="4" t="s">
        <v>609</v>
      </c>
    </row>
    <row r="58" spans="1:16">
      <c r="A58" s="3" t="s">
        <v>303</v>
      </c>
    </row>
    <row r="59" spans="1:16">
      <c r="A59" s="4" t="s">
        <v>610</v>
      </c>
      <c r="D59" s="5" t="n">
        <v>1056689</v>
      </c>
    </row>
    <row r="60" spans="1:16">
      <c r="A60" s="4" t="s">
        <v>611</v>
      </c>
      <c r="D60" s="5" t="n">
        <v>538794</v>
      </c>
    </row>
    <row r="61" spans="1:16">
      <c r="A61" s="4" t="s">
        <v>586</v>
      </c>
      <c r="D61" s="7" t="n">
        <v>5738000</v>
      </c>
    </row>
    <row r="62" spans="1:16">
      <c r="A62" s="4" t="s">
        <v>72</v>
      </c>
    </row>
    <row r="63" spans="1:16">
      <c r="A63" s="3" t="s">
        <v>303</v>
      </c>
    </row>
    <row r="64" spans="1:16">
      <c r="A64" s="4" t="s">
        <v>593</v>
      </c>
      <c r="G64" s="5" t="n">
        <v>10462</v>
      </c>
    </row>
    <row r="65" spans="1:16">
      <c r="A65" s="4" t="s">
        <v>612</v>
      </c>
    </row>
    <row r="66" spans="1:16">
      <c r="A66" s="3" t="s">
        <v>303</v>
      </c>
    </row>
    <row r="67" spans="1:16">
      <c r="A67" s="4" t="s">
        <v>610</v>
      </c>
      <c r="C67" s="5" t="n">
        <v>16818</v>
      </c>
      <c r="K67" s="5" t="n">
        <v>2</v>
      </c>
      <c r="M67" s="5" t="n">
        <v>59276</v>
      </c>
    </row>
    <row r="68" spans="1:16">
      <c r="A68" s="4" t="s">
        <v>613</v>
      </c>
      <c r="C68" s="7" t="n">
        <v>235000</v>
      </c>
      <c r="K68" s="7" t="n">
        <v>0</v>
      </c>
      <c r="M68" s="7" t="n">
        <v>300000</v>
      </c>
    </row>
    <row r="69" spans="1:16">
      <c r="A69" s="4" t="s">
        <v>614</v>
      </c>
    </row>
    <row r="70" spans="1:16">
      <c r="A70" s="3" t="s">
        <v>303</v>
      </c>
    </row>
    <row r="71" spans="1:16">
      <c r="A71" s="4" t="s">
        <v>615</v>
      </c>
      <c r="B71" s="5" t="n">
        <v>15000000</v>
      </c>
    </row>
    <row r="72" spans="1:16">
      <c r="A72" s="4" t="s">
        <v>584</v>
      </c>
      <c r="K72" s="8" t="n">
        <v>0.0001</v>
      </c>
      <c r="M72" s="8" t="n">
        <v>0.0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0"/>
  </cols>
  <sheetData>
    <row r="1" spans="1:2">
      <c r="A1" s="1" t="s">
        <v>616</v>
      </c>
      <c r="B1" s="2" t="s">
        <v>617</v>
      </c>
    </row>
    <row r="2" spans="1:2">
      <c r="A2" s="3" t="s">
        <v>618</v>
      </c>
    </row>
    <row r="3" spans="1:2">
      <c r="A3" s="4" t="s">
        <v>619</v>
      </c>
      <c r="B3" s="5" t="n">
        <v>556741897</v>
      </c>
    </row>
    <row r="4" spans="1:2">
      <c r="A4" s="4" t="s">
        <v>620</v>
      </c>
    </row>
    <row r="5" spans="1:2">
      <c r="A5" s="3" t="s">
        <v>618</v>
      </c>
    </row>
    <row r="6" spans="1:2">
      <c r="A6" s="4" t="s">
        <v>619</v>
      </c>
      <c r="B6" s="5" t="n">
        <v>420255676</v>
      </c>
    </row>
    <row r="7" spans="1:2">
      <c r="A7" s="4" t="s">
        <v>621</v>
      </c>
    </row>
    <row r="8" spans="1:2">
      <c r="A8" s="3" t="s">
        <v>618</v>
      </c>
    </row>
    <row r="9" spans="1:2">
      <c r="A9" s="4" t="s">
        <v>619</v>
      </c>
      <c r="B9" s="5" t="n">
        <v>19109603</v>
      </c>
    </row>
    <row r="10" spans="1:2">
      <c r="A10" s="4" t="s">
        <v>622</v>
      </c>
    </row>
    <row r="11" spans="1:2">
      <c r="A11" s="3" t="s">
        <v>618</v>
      </c>
    </row>
    <row r="12" spans="1:2">
      <c r="A12" s="4" t="s">
        <v>619</v>
      </c>
      <c r="B12" s="5" t="n">
        <v>3470254</v>
      </c>
    </row>
    <row r="13" spans="1:2">
      <c r="A13" s="4" t="s">
        <v>623</v>
      </c>
    </row>
    <row r="14" spans="1:2">
      <c r="A14" s="3" t="s">
        <v>618</v>
      </c>
    </row>
    <row r="15" spans="1:2">
      <c r="A15" s="4" t="s">
        <v>619</v>
      </c>
      <c r="B15" s="5" t="n">
        <v>3572066</v>
      </c>
    </row>
    <row r="16" spans="1:2">
      <c r="A16" s="4" t="s">
        <v>624</v>
      </c>
    </row>
    <row r="17" spans="1:2">
      <c r="A17" s="3" t="s">
        <v>618</v>
      </c>
    </row>
    <row r="18" spans="1:2">
      <c r="A18" s="4" t="s">
        <v>619</v>
      </c>
      <c r="B18" s="5" t="n">
        <v>35720664</v>
      </c>
    </row>
    <row r="19" spans="1:2">
      <c r="A19" s="4" t="s">
        <v>625</v>
      </c>
    </row>
    <row r="20" spans="1:2">
      <c r="A20" s="3" t="s">
        <v>618</v>
      </c>
    </row>
    <row r="21" spans="1:2">
      <c r="A21" s="4" t="s">
        <v>619</v>
      </c>
      <c r="B21" s="5" t="n">
        <v>59099908</v>
      </c>
    </row>
    <row r="22" spans="1:2">
      <c r="A22" s="4" t="s">
        <v>626</v>
      </c>
    </row>
    <row r="23" spans="1:2">
      <c r="A23" s="3" t="s">
        <v>618</v>
      </c>
    </row>
    <row r="24" spans="1:2">
      <c r="A24" s="4" t="s">
        <v>619</v>
      </c>
      <c r="B24" s="5" t="n">
        <v>155137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627</v>
      </c>
      <c r="B1" s="2" t="s">
        <v>628</v>
      </c>
      <c r="C1" s="2" t="s">
        <v>116</v>
      </c>
      <c r="D1" s="2" t="s">
        <v>628</v>
      </c>
      <c r="E1" s="2" t="s">
        <v>629</v>
      </c>
      <c r="F1" s="2" t="s">
        <v>76</v>
      </c>
      <c r="G1" s="2" t="s">
        <v>353</v>
      </c>
      <c r="H1" s="2" t="s">
        <v>2</v>
      </c>
      <c r="I1" s="2" t="s">
        <v>76</v>
      </c>
      <c r="J1" s="2" t="s">
        <v>132</v>
      </c>
    </row>
    <row r="2" spans="1:10">
      <c r="A2" s="3" t="s">
        <v>630</v>
      </c>
    </row>
    <row r="3" spans="1:10">
      <c r="A3" s="4" t="s">
        <v>122</v>
      </c>
      <c r="F3" s="7" t="n">
        <v>0</v>
      </c>
      <c r="H3" s="7" t="n">
        <v>0</v>
      </c>
      <c r="I3" s="7" t="n">
        <v>4958</v>
      </c>
      <c r="J3" s="7" t="n">
        <v>16042</v>
      </c>
    </row>
    <row r="4" spans="1:10">
      <c r="A4" s="4" t="s">
        <v>631</v>
      </c>
      <c r="H4" s="7" t="n">
        <v>0</v>
      </c>
      <c r="I4" s="5" t="n">
        <v>171000</v>
      </c>
    </row>
    <row r="5" spans="1:10">
      <c r="A5" s="4" t="s">
        <v>597</v>
      </c>
    </row>
    <row r="6" spans="1:10">
      <c r="A6" s="3" t="s">
        <v>630</v>
      </c>
    </row>
    <row r="7" spans="1:10">
      <c r="A7" s="4" t="s">
        <v>632</v>
      </c>
      <c r="D7" s="7" t="n">
        <v>170417</v>
      </c>
      <c r="E7" s="7" t="n">
        <v>168667</v>
      </c>
      <c r="G7" s="7" t="n">
        <v>166042</v>
      </c>
      <c r="I7" s="7" t="n">
        <v>166042</v>
      </c>
    </row>
    <row r="8" spans="1:10">
      <c r="A8" s="4" t="s">
        <v>122</v>
      </c>
      <c r="E8" s="7" t="n">
        <v>1750</v>
      </c>
      <c r="G8" s="5" t="n">
        <v>2625</v>
      </c>
    </row>
    <row r="9" spans="1:10">
      <c r="A9" s="4" t="s">
        <v>633</v>
      </c>
      <c r="C9" s="7" t="n">
        <v>-170417</v>
      </c>
    </row>
    <row r="10" spans="1:10">
      <c r="A10" s="4" t="s">
        <v>634</v>
      </c>
      <c r="C10" s="5" t="n">
        <v>170417</v>
      </c>
      <c r="G10" s="7" t="n">
        <v>168667</v>
      </c>
      <c r="J10" s="7" t="n">
        <v>166042</v>
      </c>
    </row>
    <row r="11" spans="1:10">
      <c r="A11" s="4" t="s">
        <v>113</v>
      </c>
    </row>
    <row r="12" spans="1:10">
      <c r="A12" s="3" t="s">
        <v>630</v>
      </c>
    </row>
    <row r="13" spans="1:10">
      <c r="A13" s="4" t="s">
        <v>632</v>
      </c>
      <c r="D13" s="5" t="n">
        <v>170417</v>
      </c>
    </row>
    <row r="14" spans="1:10">
      <c r="A14" s="4" t="s">
        <v>122</v>
      </c>
      <c r="D14" s="5" t="n">
        <v>583</v>
      </c>
    </row>
    <row r="15" spans="1:10">
      <c r="A15" s="4" t="s">
        <v>633</v>
      </c>
      <c r="C15" s="5" t="n">
        <v>170417</v>
      </c>
    </row>
    <row r="16" spans="1:10">
      <c r="A16" s="4" t="s">
        <v>631</v>
      </c>
      <c r="B16" s="7" t="n">
        <v>-171000</v>
      </c>
    </row>
    <row r="17" spans="1:10">
      <c r="A17" s="4" t="s">
        <v>634</v>
      </c>
      <c r="B17" s="5" t="n">
        <v>171000</v>
      </c>
      <c r="C17" s="5" t="n">
        <v>170417</v>
      </c>
      <c r="D17" s="5" t="n">
        <v>171000</v>
      </c>
    </row>
    <row r="18" spans="1:10">
      <c r="A18" s="4" t="s">
        <v>604</v>
      </c>
    </row>
    <row r="19" spans="1:10">
      <c r="A19" s="3" t="s">
        <v>630</v>
      </c>
    </row>
    <row r="20" spans="1:10">
      <c r="A20" s="4" t="s">
        <v>633</v>
      </c>
      <c r="C20" s="7" t="n">
        <v>525388</v>
      </c>
    </row>
    <row r="21" spans="1:10">
      <c r="A21" s="4" t="s">
        <v>631</v>
      </c>
      <c r="B21" s="5" t="n">
        <v>171000</v>
      </c>
    </row>
    <row r="22" spans="1:10">
      <c r="A22" s="4" t="s">
        <v>634</v>
      </c>
      <c r="B22" s="7" t="n">
        <v>171000</v>
      </c>
      <c r="D22" s="7" t="n">
        <v>17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75</v>
      </c>
      <c r="D1" s="2" t="s">
        <v>1</v>
      </c>
    </row>
    <row r="2" spans="1:5">
      <c r="B2" s="2" t="s">
        <v>2</v>
      </c>
      <c r="C2" s="2" t="s">
        <v>76</v>
      </c>
      <c r="D2" s="2" t="s">
        <v>2</v>
      </c>
      <c r="E2" s="2" t="s">
        <v>76</v>
      </c>
    </row>
    <row r="3" spans="1:5">
      <c r="A3" s="3" t="s">
        <v>636</v>
      </c>
    </row>
    <row r="4" spans="1:5">
      <c r="A4" s="4" t="s">
        <v>637</v>
      </c>
      <c r="B4" s="7" t="n">
        <v>-4962</v>
      </c>
      <c r="C4" s="7" t="n">
        <v>5194</v>
      </c>
      <c r="D4" s="7" t="n">
        <v>-4076</v>
      </c>
      <c r="E4" s="7" t="n">
        <v>48982</v>
      </c>
    </row>
    <row r="5" spans="1:5">
      <c r="A5" s="4" t="s">
        <v>638</v>
      </c>
      <c r="B5" s="5" t="n">
        <v>-68</v>
      </c>
      <c r="C5" s="5" t="n">
        <v>1594</v>
      </c>
      <c r="D5" s="5" t="n">
        <v>661</v>
      </c>
      <c r="E5" s="5" t="n">
        <v>1594</v>
      </c>
    </row>
    <row r="6" spans="1:5">
      <c r="A6" s="4" t="s">
        <v>639</v>
      </c>
      <c r="B6" s="5" t="n">
        <v>-5030</v>
      </c>
      <c r="C6" s="5" t="n">
        <v>6788</v>
      </c>
      <c r="D6" s="5" t="n">
        <v>-3415</v>
      </c>
      <c r="E6" s="5" t="n">
        <v>50576</v>
      </c>
    </row>
    <row r="7" spans="1:5">
      <c r="A7" s="4" t="s">
        <v>640</v>
      </c>
    </row>
    <row r="8" spans="1:5">
      <c r="A8" s="3" t="s">
        <v>636</v>
      </c>
    </row>
    <row r="9" spans="1:5">
      <c r="A9" s="4" t="s">
        <v>637</v>
      </c>
      <c r="B9" s="5" t="n">
        <v>34</v>
      </c>
      <c r="C9" s="5" t="n">
        <v>45</v>
      </c>
      <c r="D9" s="5" t="n">
        <v>80</v>
      </c>
      <c r="E9" s="5" t="n">
        <v>-225</v>
      </c>
    </row>
    <row r="10" spans="1:5">
      <c r="A10" s="4" t="s">
        <v>641</v>
      </c>
    </row>
    <row r="11" spans="1:5">
      <c r="A11" s="3" t="s">
        <v>636</v>
      </c>
    </row>
    <row r="12" spans="1:5">
      <c r="A12" s="4" t="s">
        <v>637</v>
      </c>
      <c r="B12" s="5" t="n">
        <v>-4998</v>
      </c>
      <c r="C12" s="5" t="n">
        <v>5149</v>
      </c>
      <c r="D12" s="5" t="n">
        <v>-4109</v>
      </c>
      <c r="E12" s="5" t="n">
        <v>49207</v>
      </c>
    </row>
    <row r="13" spans="1:5">
      <c r="A13" s="4" t="s">
        <v>642</v>
      </c>
    </row>
    <row r="14" spans="1:5">
      <c r="A14" s="3" t="s">
        <v>636</v>
      </c>
    </row>
    <row r="15" spans="1:5">
      <c r="A15" s="4" t="s">
        <v>637</v>
      </c>
      <c r="B15" s="5" t="n">
        <v>-4792</v>
      </c>
      <c r="C15" s="5" t="n">
        <v>1618</v>
      </c>
      <c r="D15" s="5" t="n">
        <v>-3591</v>
      </c>
      <c r="E15" s="5" t="n">
        <v>8527</v>
      </c>
    </row>
    <row r="16" spans="1:5">
      <c r="A16" s="4" t="s">
        <v>643</v>
      </c>
    </row>
    <row r="17" spans="1:5">
      <c r="A17" s="3" t="s">
        <v>636</v>
      </c>
    </row>
    <row r="18" spans="1:5">
      <c r="A18" s="4" t="s">
        <v>637</v>
      </c>
      <c r="B18" s="5" t="n">
        <v>-239</v>
      </c>
      <c r="C18" s="5" t="n">
        <v>-122</v>
      </c>
      <c r="D18" s="5" t="n">
        <v>247</v>
      </c>
      <c r="E18" s="5" t="n">
        <v>4613</v>
      </c>
    </row>
    <row r="19" spans="1:5">
      <c r="A19" s="4" t="s">
        <v>644</v>
      </c>
    </row>
    <row r="20" spans="1:5">
      <c r="A20" s="3" t="s">
        <v>636</v>
      </c>
    </row>
    <row r="21" spans="1:5">
      <c r="A21" s="4" t="s">
        <v>637</v>
      </c>
      <c r="B21" s="5" t="n">
        <v>-11</v>
      </c>
      <c r="C21" s="5" t="n">
        <v>2433</v>
      </c>
      <c r="D21" s="5" t="n">
        <v>-655</v>
      </c>
      <c r="E21" s="5" t="n">
        <v>24288</v>
      </c>
    </row>
    <row r="22" spans="1:5">
      <c r="A22" s="4" t="s">
        <v>645</v>
      </c>
    </row>
    <row r="23" spans="1:5">
      <c r="A23" s="3" t="s">
        <v>636</v>
      </c>
    </row>
    <row r="24" spans="1:5">
      <c r="A24" s="4" t="s">
        <v>637</v>
      </c>
      <c r="B24" s="5" t="n">
        <v>44</v>
      </c>
      <c r="C24" s="5" t="n">
        <v>1220</v>
      </c>
      <c r="D24" s="5" t="n">
        <v>-110</v>
      </c>
      <c r="E24" s="5" t="n">
        <v>11779</v>
      </c>
    </row>
    <row r="25" spans="1:5">
      <c r="A25" s="4" t="s">
        <v>646</v>
      </c>
    </row>
    <row r="26" spans="1:5">
      <c r="A26" s="3" t="s">
        <v>636</v>
      </c>
    </row>
    <row r="27" spans="1:5">
      <c r="A27" s="4" t="s">
        <v>637</v>
      </c>
      <c r="B27" s="7" t="n">
        <v>2</v>
      </c>
      <c r="C27" s="7" t="n">
        <v>0</v>
      </c>
      <c r="D27" s="7" t="n">
        <v>-47</v>
      </c>
      <c r="E27"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7"/>
    <col customWidth="1" max="6" min="6" width="20"/>
    <col customWidth="1" max="7" min="7" width="20"/>
    <col customWidth="1" max="8" min="8" width="27"/>
    <col customWidth="1" max="9" min="9" width="27"/>
    <col customWidth="1" max="10" min="10" width="30"/>
    <col customWidth="1" max="11" min="11" width="20"/>
    <col customWidth="1" max="12" min="12" width="20"/>
    <col customWidth="1" max="13" min="13" width="20"/>
  </cols>
  <sheetData>
    <row r="1" spans="1:13">
      <c r="A1" s="1" t="s">
        <v>647</v>
      </c>
      <c r="B1" s="2" t="s">
        <v>576</v>
      </c>
      <c r="C1" s="2" t="s">
        <v>577</v>
      </c>
      <c r="D1" s="2" t="s">
        <v>617</v>
      </c>
      <c r="E1" s="2" t="s">
        <v>648</v>
      </c>
      <c r="F1" s="2" t="s">
        <v>649</v>
      </c>
      <c r="G1" s="2" t="s">
        <v>650</v>
      </c>
      <c r="H1" s="2" t="s">
        <v>648</v>
      </c>
      <c r="I1" s="2" t="s">
        <v>651</v>
      </c>
      <c r="J1" s="2" t="s">
        <v>652</v>
      </c>
      <c r="K1" s="2" t="s">
        <v>653</v>
      </c>
      <c r="L1" s="2" t="s">
        <v>654</v>
      </c>
      <c r="M1" s="2" t="s">
        <v>655</v>
      </c>
    </row>
    <row r="2" spans="1:13">
      <c r="A2" s="3" t="s">
        <v>656</v>
      </c>
    </row>
    <row r="3" spans="1:13">
      <c r="A3" s="4" t="s">
        <v>121</v>
      </c>
      <c r="D3" s="11" t="n">
        <v>0.1818</v>
      </c>
    </row>
    <row r="4" spans="1:13">
      <c r="A4" s="4" t="s">
        <v>657</v>
      </c>
      <c r="H4" s="7" t="n">
        <v>2740000</v>
      </c>
      <c r="I4" s="7" t="n">
        <v>5822000</v>
      </c>
    </row>
    <row r="5" spans="1:13">
      <c r="A5" s="4" t="s">
        <v>658</v>
      </c>
    </row>
    <row r="6" spans="1:13">
      <c r="A6" s="3" t="s">
        <v>656</v>
      </c>
    </row>
    <row r="7" spans="1:13">
      <c r="A7" s="4" t="s">
        <v>659</v>
      </c>
      <c r="D7" s="5" t="n">
        <v>28973</v>
      </c>
    </row>
    <row r="8" spans="1:13">
      <c r="A8" s="4" t="s">
        <v>72</v>
      </c>
    </row>
    <row r="9" spans="1:13">
      <c r="A9" s="3" t="s">
        <v>656</v>
      </c>
    </row>
    <row r="10" spans="1:13">
      <c r="A10" s="4" t="s">
        <v>659</v>
      </c>
      <c r="D10" s="5" t="n">
        <v>10462</v>
      </c>
    </row>
    <row r="11" spans="1:13">
      <c r="A11" s="4" t="s">
        <v>660</v>
      </c>
      <c r="E11" s="5" t="n">
        <v>6976</v>
      </c>
      <c r="H11" s="5" t="n">
        <v>6976</v>
      </c>
      <c r="J11" s="5" t="n">
        <v>6976</v>
      </c>
    </row>
    <row r="12" spans="1:13">
      <c r="A12" s="4" t="s">
        <v>609</v>
      </c>
    </row>
    <row r="13" spans="1:13">
      <c r="A13" s="3" t="s">
        <v>656</v>
      </c>
    </row>
    <row r="14" spans="1:13">
      <c r="A14" s="4" t="s">
        <v>661</v>
      </c>
      <c r="F14" s="5" t="n">
        <v>995364</v>
      </c>
      <c r="I14" s="5" t="n">
        <v>995364</v>
      </c>
    </row>
    <row r="15" spans="1:13">
      <c r="A15" s="4" t="s">
        <v>662</v>
      </c>
      <c r="E15" s="7" t="n">
        <v>6547000</v>
      </c>
      <c r="H15" s="7" t="n">
        <v>6547000</v>
      </c>
    </row>
    <row r="16" spans="1:13">
      <c r="A16" s="4" t="s">
        <v>663</v>
      </c>
      <c r="H16" s="4" t="s">
        <v>664</v>
      </c>
    </row>
    <row r="17" spans="1:13">
      <c r="A17" s="4" t="s">
        <v>665</v>
      </c>
      <c r="C17" s="5" t="n">
        <v>1056689</v>
      </c>
    </row>
    <row r="18" spans="1:13">
      <c r="A18" s="4" t="s">
        <v>666</v>
      </c>
      <c r="C18" s="5" t="n">
        <v>538794</v>
      </c>
    </row>
    <row r="19" spans="1:13">
      <c r="A19" s="4" t="s">
        <v>657</v>
      </c>
      <c r="C19" s="7" t="n">
        <v>5738000</v>
      </c>
    </row>
    <row r="20" spans="1:13">
      <c r="A20" s="4" t="s">
        <v>667</v>
      </c>
      <c r="E20" s="5" t="n">
        <v>21651</v>
      </c>
      <c r="G20" s="5" t="n">
        <v>1153593</v>
      </c>
    </row>
    <row r="21" spans="1:13">
      <c r="A21" s="4" t="s">
        <v>660</v>
      </c>
      <c r="E21" s="5" t="n">
        <v>1651090</v>
      </c>
      <c r="G21" s="5" t="n">
        <v>2589809</v>
      </c>
      <c r="H21" s="5" t="n">
        <v>1651090</v>
      </c>
      <c r="J21" s="5" t="n">
        <v>4322080</v>
      </c>
    </row>
    <row r="22" spans="1:13">
      <c r="A22" s="4" t="s">
        <v>668</v>
      </c>
    </row>
    <row r="23" spans="1:13">
      <c r="A23" s="3" t="s">
        <v>656</v>
      </c>
    </row>
    <row r="24" spans="1:13">
      <c r="A24" s="4" t="s">
        <v>662</v>
      </c>
      <c r="E24" s="7" t="n">
        <v>5853000</v>
      </c>
      <c r="H24" s="7" t="n">
        <v>5853000</v>
      </c>
    </row>
    <row r="25" spans="1:13">
      <c r="A25" s="4" t="s">
        <v>663</v>
      </c>
      <c r="H25" s="4" t="s">
        <v>669</v>
      </c>
    </row>
    <row r="26" spans="1:13">
      <c r="A26" s="4" t="s">
        <v>670</v>
      </c>
    </row>
    <row r="27" spans="1:13">
      <c r="A27" s="3" t="s">
        <v>656</v>
      </c>
    </row>
    <row r="28" spans="1:13">
      <c r="A28" s="4" t="s">
        <v>662</v>
      </c>
      <c r="E28" s="5" t="n">
        <v>694000</v>
      </c>
      <c r="H28" s="7" t="n">
        <v>694000</v>
      </c>
    </row>
    <row r="29" spans="1:13">
      <c r="A29" s="4" t="s">
        <v>663</v>
      </c>
      <c r="H29" s="4" t="s">
        <v>671</v>
      </c>
    </row>
    <row r="30" spans="1:13">
      <c r="A30" s="4" t="s">
        <v>672</v>
      </c>
    </row>
    <row r="31" spans="1:13">
      <c r="A31" s="3" t="s">
        <v>656</v>
      </c>
    </row>
    <row r="32" spans="1:13">
      <c r="A32" s="4" t="s">
        <v>673</v>
      </c>
      <c r="D32" s="5" t="n">
        <v>3470254</v>
      </c>
      <c r="K32" s="5" t="n">
        <v>3470254</v>
      </c>
    </row>
    <row r="33" spans="1:13">
      <c r="A33" s="4" t="s">
        <v>674</v>
      </c>
    </row>
    <row r="34" spans="1:13">
      <c r="A34" s="3" t="s">
        <v>656</v>
      </c>
    </row>
    <row r="35" spans="1:13">
      <c r="A35" s="4" t="s">
        <v>662</v>
      </c>
      <c r="E35" s="7" t="n">
        <v>145000</v>
      </c>
      <c r="H35" s="7" t="n">
        <v>145000</v>
      </c>
    </row>
    <row r="36" spans="1:13">
      <c r="A36" s="4" t="s">
        <v>663</v>
      </c>
      <c r="H36" s="4" t="s">
        <v>675</v>
      </c>
    </row>
    <row r="37" spans="1:13">
      <c r="A37" s="4" t="s">
        <v>676</v>
      </c>
    </row>
    <row r="38" spans="1:13">
      <c r="A38" s="3" t="s">
        <v>656</v>
      </c>
    </row>
    <row r="39" spans="1:13">
      <c r="A39" s="4" t="s">
        <v>677</v>
      </c>
      <c r="M39" s="5" t="n">
        <v>63750000</v>
      </c>
    </row>
    <row r="40" spans="1:13">
      <c r="A40" s="4" t="s">
        <v>678</v>
      </c>
    </row>
    <row r="41" spans="1:13">
      <c r="A41" s="3" t="s">
        <v>656</v>
      </c>
    </row>
    <row r="42" spans="1:13">
      <c r="A42" s="4" t="s">
        <v>677</v>
      </c>
      <c r="L42" s="5" t="n">
        <v>11590909</v>
      </c>
    </row>
    <row r="43" spans="1:13">
      <c r="A43" s="4" t="s">
        <v>679</v>
      </c>
      <c r="E43" s="5" t="n">
        <v>1651090</v>
      </c>
      <c r="H43" s="5" t="n">
        <v>1651090</v>
      </c>
    </row>
    <row r="44" spans="1:13">
      <c r="A44" s="4" t="s">
        <v>680</v>
      </c>
    </row>
    <row r="45" spans="1:13">
      <c r="A45" s="3" t="s">
        <v>656</v>
      </c>
    </row>
    <row r="46" spans="1:13">
      <c r="A46" s="4" t="s">
        <v>665</v>
      </c>
      <c r="E46" s="5" t="n">
        <v>9906</v>
      </c>
      <c r="H46" s="5" t="n">
        <v>713269</v>
      </c>
    </row>
    <row r="47" spans="1:13">
      <c r="A47" s="4" t="s">
        <v>666</v>
      </c>
      <c r="E47" s="5" t="n">
        <v>6796</v>
      </c>
      <c r="H47" s="5" t="n">
        <v>397752</v>
      </c>
    </row>
    <row r="48" spans="1:13">
      <c r="A48" s="4" t="s">
        <v>657</v>
      </c>
      <c r="E48" s="7" t="n">
        <v>29000</v>
      </c>
      <c r="H48" s="7" t="n">
        <v>2739000</v>
      </c>
    </row>
    <row r="49" spans="1:13">
      <c r="A49" s="4" t="s">
        <v>612</v>
      </c>
    </row>
    <row r="50" spans="1:13">
      <c r="A50" s="3" t="s">
        <v>656</v>
      </c>
    </row>
    <row r="51" spans="1:13">
      <c r="A51" s="4" t="s">
        <v>665</v>
      </c>
      <c r="B51" s="5" t="n">
        <v>16818</v>
      </c>
      <c r="E51" s="5" t="n">
        <v>2</v>
      </c>
      <c r="H51" s="5" t="n">
        <v>59276</v>
      </c>
    </row>
    <row r="52" spans="1:13">
      <c r="A52" s="4" t="s">
        <v>681</v>
      </c>
      <c r="B52" s="7" t="n">
        <v>235000</v>
      </c>
      <c r="E52" s="7" t="n">
        <v>0</v>
      </c>
      <c r="H52" s="7" t="n">
        <v>300000</v>
      </c>
    </row>
    <row r="53" spans="1:13">
      <c r="A53" s="4" t="s">
        <v>682</v>
      </c>
    </row>
    <row r="54" spans="1:13">
      <c r="A54" s="3" t="s">
        <v>656</v>
      </c>
    </row>
    <row r="55" spans="1:13">
      <c r="A55" s="4" t="s">
        <v>677</v>
      </c>
      <c r="E55" s="5" t="n">
        <v>6000000</v>
      </c>
      <c r="H55" s="5" t="n">
        <v>6000000</v>
      </c>
    </row>
    <row r="56" spans="1:13">
      <c r="A56" s="4" t="s">
        <v>683</v>
      </c>
    </row>
    <row r="57" spans="1:13">
      <c r="A57" s="3" t="s">
        <v>656</v>
      </c>
    </row>
    <row r="58" spans="1:13">
      <c r="A58" s="4" t="s">
        <v>659</v>
      </c>
      <c r="D58" s="5" t="n">
        <v>10462</v>
      </c>
    </row>
    <row r="59" spans="1:13">
      <c r="A59" s="4" t="s">
        <v>684</v>
      </c>
    </row>
    <row r="60" spans="1:13">
      <c r="A60" s="3" t="s">
        <v>656</v>
      </c>
    </row>
    <row r="61" spans="1:13">
      <c r="A61" s="4" t="s">
        <v>667</v>
      </c>
      <c r="J61" s="5" t="n">
        <v>3486</v>
      </c>
    </row>
    <row r="62" spans="1:13">
      <c r="A62" s="4" t="s">
        <v>660</v>
      </c>
      <c r="E62" s="5" t="n">
        <v>6976</v>
      </c>
      <c r="H62" s="5" t="n">
        <v>6976</v>
      </c>
      <c r="J62" s="5" t="n">
        <v>6976</v>
      </c>
    </row>
    <row r="63" spans="1:13">
      <c r="A63" s="4" t="s">
        <v>685</v>
      </c>
    </row>
    <row r="64" spans="1:13">
      <c r="A64" s="3" t="s">
        <v>656</v>
      </c>
    </row>
    <row r="65" spans="1:13">
      <c r="A65" s="4" t="s">
        <v>663</v>
      </c>
      <c r="H65" s="4" t="s">
        <v>686</v>
      </c>
    </row>
    <row r="66" spans="1:13">
      <c r="A66" s="4" t="s">
        <v>687</v>
      </c>
      <c r="J66" s="5" t="n">
        <v>500000</v>
      </c>
    </row>
    <row r="67" spans="1:13">
      <c r="A67" s="4" t="s">
        <v>688</v>
      </c>
      <c r="J67" s="7" t="n">
        <v>14</v>
      </c>
    </row>
    <row r="68" spans="1:13">
      <c r="A68" s="4" t="s">
        <v>689</v>
      </c>
      <c r="E68" s="7" t="n">
        <v>21000</v>
      </c>
      <c r="H68" s="7" t="n">
        <v>2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0</v>
      </c>
      <c r="B1" s="2" t="s">
        <v>75</v>
      </c>
      <c r="C1" s="2" t="s">
        <v>467</v>
      </c>
    </row>
    <row r="2" spans="1:3">
      <c r="B2" s="2" t="s">
        <v>2</v>
      </c>
      <c r="C2" s="2" t="s">
        <v>468</v>
      </c>
    </row>
    <row r="3" spans="1:3">
      <c r="A3" s="3" t="s">
        <v>691</v>
      </c>
    </row>
    <row r="4" spans="1:3">
      <c r="A4" s="4" t="s">
        <v>692</v>
      </c>
      <c r="B4" s="5" t="n">
        <v>2589809</v>
      </c>
      <c r="C4" s="5" t="n">
        <v>4322080</v>
      </c>
    </row>
    <row r="5" spans="1:3">
      <c r="A5" s="4" t="s">
        <v>693</v>
      </c>
      <c r="B5" s="5" t="n">
        <v>0</v>
      </c>
      <c r="C5" s="5" t="n">
        <v>113656</v>
      </c>
    </row>
    <row r="6" spans="1:3">
      <c r="A6" s="4" t="s">
        <v>694</v>
      </c>
      <c r="B6" s="5" t="n">
        <v>-21651</v>
      </c>
      <c r="C6" s="5" t="n">
        <v>-1153593</v>
      </c>
    </row>
    <row r="7" spans="1:3">
      <c r="A7" s="4" t="s">
        <v>695</v>
      </c>
      <c r="B7" s="5" t="n">
        <v>-917068</v>
      </c>
      <c r="C7" s="5" t="n">
        <v>-692334</v>
      </c>
    </row>
    <row r="8" spans="1:3">
      <c r="A8" s="4" t="s">
        <v>696</v>
      </c>
      <c r="B8" s="5" t="n">
        <v>1651090</v>
      </c>
      <c r="C8" s="5" t="n">
        <v>2589809</v>
      </c>
    </row>
    <row r="9" spans="1:3">
      <c r="A9" s="3" t="s">
        <v>697</v>
      </c>
    </row>
    <row r="10" spans="1:3">
      <c r="A10" s="4" t="s">
        <v>698</v>
      </c>
      <c r="B10" s="9" t="n">
        <v>14.66</v>
      </c>
      <c r="C10" s="9" t="n">
        <v>14.95</v>
      </c>
    </row>
    <row r="11" spans="1:3">
      <c r="A11" s="4" t="s">
        <v>699</v>
      </c>
      <c r="B11" s="5" t="n">
        <v>0</v>
      </c>
      <c r="C11" s="10" t="n">
        <v>4.75</v>
      </c>
    </row>
    <row r="12" spans="1:3">
      <c r="A12" s="4" t="s">
        <v>700</v>
      </c>
      <c r="B12" s="10" t="n">
        <v>15.86</v>
      </c>
      <c r="C12" s="10" t="n">
        <v>14.57</v>
      </c>
    </row>
    <row r="13" spans="1:3">
      <c r="A13" s="4" t="s">
        <v>701</v>
      </c>
      <c r="B13" s="10" t="n">
        <v>14.84</v>
      </c>
      <c r="C13" s="10" t="n">
        <v>14.79</v>
      </c>
    </row>
    <row r="14" spans="1:3">
      <c r="A14" s="4" t="s">
        <v>702</v>
      </c>
      <c r="B14" s="9" t="n">
        <v>14.56</v>
      </c>
      <c r="C14" s="9" t="n">
        <v>14.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03</v>
      </c>
      <c r="B1" s="2" t="s">
        <v>75</v>
      </c>
      <c r="D1" s="2" t="s">
        <v>1</v>
      </c>
    </row>
    <row r="2" spans="1:5">
      <c r="B2" s="2" t="s">
        <v>2</v>
      </c>
      <c r="C2" s="2" t="s">
        <v>76</v>
      </c>
      <c r="D2" s="2" t="s">
        <v>2</v>
      </c>
      <c r="E2" s="2" t="s">
        <v>76</v>
      </c>
    </row>
    <row r="3" spans="1:5">
      <c r="A3" s="3" t="s">
        <v>227</v>
      </c>
    </row>
    <row r="4" spans="1:5">
      <c r="A4" s="4" t="s">
        <v>704</v>
      </c>
      <c r="B4" s="7" t="n">
        <v>1340</v>
      </c>
      <c r="C4" s="7" t="n">
        <v>362</v>
      </c>
      <c r="D4" s="7" t="n">
        <v>1340</v>
      </c>
      <c r="E4" s="7" t="n">
        <v>2298</v>
      </c>
    </row>
    <row r="5" spans="1:5">
      <c r="A5" s="4" t="s">
        <v>705</v>
      </c>
      <c r="D5" s="7" t="n">
        <v>154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5</v>
      </c>
      <c r="D1" s="2" t="s">
        <v>1</v>
      </c>
    </row>
    <row r="2" spans="1:5">
      <c r="B2" s="2" t="s">
        <v>2</v>
      </c>
      <c r="C2" s="2" t="s">
        <v>76</v>
      </c>
      <c r="D2" s="2" t="s">
        <v>2</v>
      </c>
      <c r="E2" s="2" t="s">
        <v>76</v>
      </c>
    </row>
    <row r="3" spans="1:5">
      <c r="A3" s="3" t="s">
        <v>707</v>
      </c>
    </row>
    <row r="4" spans="1:5">
      <c r="A4" s="4" t="s">
        <v>708</v>
      </c>
      <c r="D4" s="7" t="n">
        <v>0</v>
      </c>
    </row>
    <row r="5" spans="1:5">
      <c r="A5" s="4" t="s">
        <v>709</v>
      </c>
      <c r="B5" s="7" t="n">
        <v>1340</v>
      </c>
      <c r="C5" s="7" t="n">
        <v>362</v>
      </c>
      <c r="D5" s="5" t="n">
        <v>1340</v>
      </c>
      <c r="E5" s="7" t="n">
        <v>2298</v>
      </c>
    </row>
    <row r="6" spans="1:5">
      <c r="A6" s="4" t="s">
        <v>710</v>
      </c>
      <c r="D6" s="5" t="n">
        <v>-1028</v>
      </c>
    </row>
    <row r="7" spans="1:5">
      <c r="A7" s="4" t="s">
        <v>711</v>
      </c>
      <c r="B7" s="7" t="n">
        <v>312</v>
      </c>
      <c r="D7" s="7" t="n">
        <v>31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 customWidth="1" max="8" min="8" width="16"/>
  </cols>
  <sheetData>
    <row r="1" spans="1:8">
      <c r="A1" s="1" t="s">
        <v>712</v>
      </c>
      <c r="C1" s="2" t="s">
        <v>75</v>
      </c>
      <c r="E1" s="2" t="s">
        <v>1</v>
      </c>
      <c r="H1" s="2" t="s">
        <v>131</v>
      </c>
    </row>
    <row r="2" spans="1:8">
      <c r="C2" s="2" t="s">
        <v>2</v>
      </c>
      <c r="D2" s="2" t="s">
        <v>76</v>
      </c>
      <c r="E2" s="2" t="s">
        <v>2</v>
      </c>
      <c r="F2" s="2" t="s">
        <v>76</v>
      </c>
      <c r="H2" s="2" t="s">
        <v>132</v>
      </c>
    </row>
    <row r="3" spans="1:8">
      <c r="A3" s="3" t="s">
        <v>713</v>
      </c>
    </row>
    <row r="4" spans="1:8">
      <c r="A4" s="4" t="s">
        <v>102</v>
      </c>
      <c r="C4" s="7" t="n">
        <v>-23015</v>
      </c>
      <c r="D4" s="7" t="n">
        <v>-26392</v>
      </c>
      <c r="E4" s="7" t="n">
        <v>-108839</v>
      </c>
      <c r="F4" s="7" t="n">
        <v>-92106</v>
      </c>
    </row>
    <row r="5" spans="1:8">
      <c r="A5" s="4" t="s">
        <v>714</v>
      </c>
      <c r="C5" s="5" t="n">
        <v>-19383</v>
      </c>
      <c r="D5" s="5" t="n">
        <v>-10482</v>
      </c>
      <c r="E5" s="5" t="n">
        <v>-44738</v>
      </c>
      <c r="F5" s="5" t="n">
        <v>-32045</v>
      </c>
    </row>
    <row r="6" spans="1:8">
      <c r="A6" s="4" t="s">
        <v>104</v>
      </c>
      <c r="C6" s="5" t="n">
        <v>-42398</v>
      </c>
      <c r="D6" s="5" t="n">
        <v>-36874</v>
      </c>
      <c r="E6" s="5" t="n">
        <v>-153577</v>
      </c>
      <c r="F6" s="5" t="n">
        <v>-124151</v>
      </c>
    </row>
    <row r="7" spans="1:8">
      <c r="A7" s="4" t="s">
        <v>715</v>
      </c>
      <c r="C7" s="5" t="n">
        <v>0</v>
      </c>
      <c r="D7" s="5" t="n">
        <v>0</v>
      </c>
      <c r="E7" s="5" t="n">
        <v>0</v>
      </c>
      <c r="F7" s="5" t="n">
        <v>-4958</v>
      </c>
    </row>
    <row r="8" spans="1:8">
      <c r="A8" s="4" t="s">
        <v>175</v>
      </c>
      <c r="D8" s="5" t="n">
        <v>0</v>
      </c>
      <c r="E8" s="5" t="n">
        <v>0</v>
      </c>
      <c r="F8" s="5" t="n">
        <v>4958</v>
      </c>
      <c r="H8" s="7" t="n">
        <v>16042</v>
      </c>
    </row>
    <row r="9" spans="1:8">
      <c r="A9" s="4" t="s">
        <v>716</v>
      </c>
      <c r="C9" s="7" t="n">
        <v>-42398</v>
      </c>
      <c r="D9" s="7" t="n">
        <v>-36874</v>
      </c>
      <c r="E9" s="7" t="n">
        <v>-153577</v>
      </c>
      <c r="F9" s="7" t="n">
        <v>-129109</v>
      </c>
    </row>
    <row r="10" spans="1:8">
      <c r="A10" s="4" t="s">
        <v>105</v>
      </c>
    </row>
    <row r="11" spans="1:8">
      <c r="A11" s="3" t="s">
        <v>717</v>
      </c>
    </row>
    <row r="12" spans="1:8">
      <c r="A12" s="4" t="s">
        <v>718</v>
      </c>
      <c r="C12" s="5" t="n">
        <v>115924122</v>
      </c>
      <c r="D12" s="5" t="n">
        <v>121245440</v>
      </c>
      <c r="E12" s="5" t="n">
        <v>119745231</v>
      </c>
      <c r="F12" s="5" t="n">
        <v>108359973</v>
      </c>
    </row>
    <row r="13" spans="1:8">
      <c r="A13" s="4" t="s">
        <v>719</v>
      </c>
      <c r="C13" s="5" t="n">
        <v>0</v>
      </c>
      <c r="D13" s="5" t="n">
        <v>0</v>
      </c>
      <c r="E13" s="5" t="n">
        <v>0</v>
      </c>
      <c r="F13" s="5" t="n">
        <v>0</v>
      </c>
    </row>
    <row r="14" spans="1:8">
      <c r="A14" s="4" t="s">
        <v>720</v>
      </c>
      <c r="C14" s="5" t="n">
        <v>115924122</v>
      </c>
      <c r="D14" s="5" t="n">
        <v>121245440</v>
      </c>
      <c r="E14" s="5" t="n">
        <v>119745231</v>
      </c>
      <c r="F14" s="5" t="n">
        <v>108359973</v>
      </c>
    </row>
    <row r="15" spans="1:8">
      <c r="A15" s="4" t="s">
        <v>721</v>
      </c>
      <c r="B15" s="4" t="s">
        <v>108</v>
      </c>
      <c r="C15" s="9" t="n">
        <v>-0.2</v>
      </c>
      <c r="D15" s="9" t="n">
        <v>-0.22</v>
      </c>
      <c r="E15" s="9" t="n">
        <v>-0.91</v>
      </c>
      <c r="F15" s="9" t="n">
        <v>-0.9</v>
      </c>
    </row>
    <row r="16" spans="1:8">
      <c r="A16" s="4" t="s">
        <v>722</v>
      </c>
      <c r="B16" s="4" t="s">
        <v>108</v>
      </c>
      <c r="C16" s="10" t="n">
        <v>-0.17</v>
      </c>
      <c r="D16" s="10" t="n">
        <v>-0.08</v>
      </c>
      <c r="E16" s="10" t="n">
        <v>-0.37</v>
      </c>
      <c r="F16" s="10" t="n">
        <v>-0.29</v>
      </c>
    </row>
    <row r="17" spans="1:8">
      <c r="A17" s="4" t="s">
        <v>723</v>
      </c>
      <c r="B17" s="4" t="s">
        <v>108</v>
      </c>
      <c r="C17" s="9" t="n">
        <v>-0.37</v>
      </c>
      <c r="D17" s="9" t="n">
        <v>-0.3</v>
      </c>
      <c r="E17" s="9" t="n">
        <v>-1.28</v>
      </c>
      <c r="F17" s="9" t="n">
        <v>-1.19</v>
      </c>
    </row>
    <row r="18" spans="1:8">
      <c r="A18" s="4" t="s">
        <v>113</v>
      </c>
    </row>
    <row r="19" spans="1:8">
      <c r="A19" s="3" t="s">
        <v>717</v>
      </c>
    </row>
    <row r="20" spans="1:8">
      <c r="A20" s="4" t="s">
        <v>718</v>
      </c>
      <c r="D20" s="5" t="n">
        <v>0</v>
      </c>
      <c r="F20" s="5" t="n">
        <v>6686653</v>
      </c>
    </row>
    <row r="21" spans="1:8">
      <c r="A21" s="4" t="s">
        <v>719</v>
      </c>
      <c r="D21" s="5" t="n">
        <v>0</v>
      </c>
      <c r="F21" s="5" t="n">
        <v>0</v>
      </c>
    </row>
    <row r="22" spans="1:8">
      <c r="A22" s="4" t="s">
        <v>720</v>
      </c>
      <c r="D22" s="5" t="n">
        <v>0</v>
      </c>
      <c r="F22" s="5" t="n">
        <v>6686653</v>
      </c>
    </row>
    <row r="23" spans="1:8">
      <c r="A23" s="4" t="s">
        <v>721</v>
      </c>
      <c r="D23" s="7" t="n">
        <v>0</v>
      </c>
    </row>
    <row r="24" spans="1:8">
      <c r="A24" s="4" t="s">
        <v>722</v>
      </c>
      <c r="D24" s="5" t="n">
        <v>0</v>
      </c>
    </row>
    <row r="25" spans="1:8">
      <c r="A25" s="4" t="s">
        <v>723</v>
      </c>
      <c r="D25" s="7" t="n">
        <v>0</v>
      </c>
      <c r="F25" s="9" t="n">
        <v>0.74</v>
      </c>
      <c r="G25" s="4" t="s">
        <v>108</v>
      </c>
    </row>
    <row r="26" spans="1:8"/>
    <row r="27" spans="1:8">
      <c r="A27" s="4" t="s">
        <v>108</v>
      </c>
      <c r="B27" s="4" t="s">
        <v>114</v>
      </c>
    </row>
  </sheetData>
  <mergeCells count="6">
    <mergeCell ref="A1:B2"/>
    <mergeCell ref="C1:D1"/>
    <mergeCell ref="E1:G1"/>
    <mergeCell ref="F2:G2"/>
    <mergeCell ref="A26:G26"/>
    <mergeCell ref="B27:G2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724</v>
      </c>
      <c r="B1" s="2" t="s">
        <v>116</v>
      </c>
    </row>
    <row r="2" spans="1:2">
      <c r="A2" s="3" t="s">
        <v>230</v>
      </c>
    </row>
    <row r="3" spans="1:2">
      <c r="A3" s="4" t="s">
        <v>121</v>
      </c>
      <c r="B3" s="11" t="n">
        <v>0.18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76</v>
      </c>
    </row>
    <row r="3" spans="1:3">
      <c r="A3" s="4" t="s">
        <v>72</v>
      </c>
    </row>
    <row r="4" spans="1:3">
      <c r="A4" s="3" t="s">
        <v>726</v>
      </c>
    </row>
    <row r="5" spans="1:3">
      <c r="A5" s="4" t="s">
        <v>727</v>
      </c>
      <c r="B5" s="5" t="n">
        <v>6976</v>
      </c>
      <c r="C5" s="5" t="n">
        <v>10462</v>
      </c>
    </row>
    <row r="6" spans="1:3">
      <c r="A6" s="4" t="s">
        <v>609</v>
      </c>
    </row>
    <row r="7" spans="1:3">
      <c r="A7" s="3" t="s">
        <v>726</v>
      </c>
    </row>
    <row r="8" spans="1:3">
      <c r="A8" s="4" t="s">
        <v>727</v>
      </c>
      <c r="B8" s="5" t="n">
        <v>1651090</v>
      </c>
      <c r="C8" s="5" t="n">
        <v>4561255</v>
      </c>
    </row>
    <row r="9" spans="1:3">
      <c r="A9" s="4" t="s">
        <v>728</v>
      </c>
    </row>
    <row r="10" spans="1:3">
      <c r="A10" s="3" t="s">
        <v>726</v>
      </c>
    </row>
    <row r="11" spans="1:3">
      <c r="A11" s="4" t="s">
        <v>727</v>
      </c>
      <c r="B11" s="5" t="n">
        <v>500000</v>
      </c>
      <c r="C11" s="5" t="n">
        <v>0</v>
      </c>
    </row>
    <row r="12" spans="1:3">
      <c r="A12" s="4" t="s">
        <v>729</v>
      </c>
    </row>
    <row r="13" spans="1:3">
      <c r="A13" s="3" t="s">
        <v>726</v>
      </c>
    </row>
    <row r="14" spans="1:3">
      <c r="A14" s="4" t="s">
        <v>727</v>
      </c>
      <c r="B14" s="5" t="n">
        <v>8815655</v>
      </c>
      <c r="C14"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1"/>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30</v>
      </c>
      <c r="B1" s="2" t="s">
        <v>578</v>
      </c>
      <c r="C1" s="2" t="s">
        <v>731</v>
      </c>
      <c r="D1" s="2" t="s">
        <v>732</v>
      </c>
      <c r="E1" s="2" t="s">
        <v>733</v>
      </c>
      <c r="F1" s="2" t="s">
        <v>734</v>
      </c>
      <c r="G1" s="2" t="s">
        <v>118</v>
      </c>
      <c r="H1" s="2" t="s">
        <v>117</v>
      </c>
      <c r="I1" s="2" t="s">
        <v>118</v>
      </c>
      <c r="J1" s="2" t="s">
        <v>117</v>
      </c>
      <c r="K1" s="2" t="s">
        <v>447</v>
      </c>
      <c r="L1" s="2" t="s">
        <v>735</v>
      </c>
      <c r="M1" s="2" t="s">
        <v>476</v>
      </c>
    </row>
    <row r="2" spans="1:13">
      <c r="A2" s="3" t="s">
        <v>562</v>
      </c>
    </row>
    <row r="3" spans="1:13">
      <c r="A3" s="4" t="s">
        <v>736</v>
      </c>
      <c r="G3" s="7" t="n">
        <v>2298000</v>
      </c>
      <c r="I3" s="7" t="n">
        <v>2298000</v>
      </c>
      <c r="K3" s="7" t="n">
        <v>2664000</v>
      </c>
    </row>
    <row r="4" spans="1:13">
      <c r="A4" s="4" t="s">
        <v>737</v>
      </c>
      <c r="G4" s="5" t="n">
        <v>15513000</v>
      </c>
      <c r="I4" s="5" t="n">
        <v>15513000</v>
      </c>
      <c r="K4" s="5" t="n">
        <v>13694000</v>
      </c>
    </row>
    <row r="5" spans="1:13">
      <c r="A5" s="4" t="s">
        <v>738</v>
      </c>
      <c r="G5" s="5" t="n">
        <v>11472000</v>
      </c>
      <c r="H5" s="7" t="n">
        <v>10036000</v>
      </c>
      <c r="I5" s="5" t="n">
        <v>32643000</v>
      </c>
      <c r="J5" s="7" t="n">
        <v>33214000</v>
      </c>
    </row>
    <row r="6" spans="1:13">
      <c r="A6" s="4" t="s">
        <v>52</v>
      </c>
      <c r="G6" s="5" t="n">
        <v>112666000</v>
      </c>
      <c r="I6" s="5" t="n">
        <v>112666000</v>
      </c>
      <c r="K6" s="5" t="n">
        <v>112666000</v>
      </c>
    </row>
    <row r="7" spans="1:13">
      <c r="A7" s="4" t="s">
        <v>585</v>
      </c>
      <c r="I7" s="5" t="n">
        <v>0</v>
      </c>
      <c r="J7" s="5" t="n">
        <v>40590000</v>
      </c>
    </row>
    <row r="8" spans="1:13">
      <c r="A8" s="4" t="s">
        <v>482</v>
      </c>
    </row>
    <row r="9" spans="1:13">
      <c r="A9" s="3" t="s">
        <v>562</v>
      </c>
    </row>
    <row r="10" spans="1:13">
      <c r="A10" s="4" t="s">
        <v>483</v>
      </c>
      <c r="G10" s="5" t="n">
        <v>107000000</v>
      </c>
      <c r="I10" s="5" t="n">
        <v>107000000</v>
      </c>
      <c r="K10" s="5" t="n">
        <v>107000000</v>
      </c>
      <c r="L10" s="7" t="n">
        <v>107000000</v>
      </c>
    </row>
    <row r="11" spans="1:13">
      <c r="A11" s="4" t="s">
        <v>606</v>
      </c>
    </row>
    <row r="12" spans="1:13">
      <c r="A12" s="3" t="s">
        <v>562</v>
      </c>
    </row>
    <row r="13" spans="1:13">
      <c r="A13" s="4" t="s">
        <v>739</v>
      </c>
      <c r="F13" s="4" t="s">
        <v>740</v>
      </c>
    </row>
    <row r="14" spans="1:13">
      <c r="A14" s="4" t="s">
        <v>741</v>
      </c>
    </row>
    <row r="15" spans="1:13">
      <c r="A15" s="3" t="s">
        <v>562</v>
      </c>
    </row>
    <row r="16" spans="1:13">
      <c r="A16" s="4" t="s">
        <v>736</v>
      </c>
      <c r="G16" s="5" t="n">
        <v>2082000</v>
      </c>
      <c r="I16" s="5" t="n">
        <v>2082000</v>
      </c>
      <c r="K16" s="5" t="n">
        <v>2126000</v>
      </c>
    </row>
    <row r="17" spans="1:13">
      <c r="A17" s="4" t="s">
        <v>742</v>
      </c>
    </row>
    <row r="18" spans="1:13">
      <c r="A18" s="3" t="s">
        <v>562</v>
      </c>
    </row>
    <row r="19" spans="1:13">
      <c r="A19" s="4" t="s">
        <v>483</v>
      </c>
      <c r="M19" s="7" t="n">
        <v>10000000</v>
      </c>
    </row>
    <row r="20" spans="1:13">
      <c r="A20" s="4" t="s">
        <v>743</v>
      </c>
      <c r="G20" s="5" t="n">
        <v>162000</v>
      </c>
      <c r="I20" s="5" t="n">
        <v>162000</v>
      </c>
      <c r="K20" s="5" t="n">
        <v>15000</v>
      </c>
    </row>
    <row r="21" spans="1:13">
      <c r="A21" s="4" t="s">
        <v>563</v>
      </c>
    </row>
    <row r="22" spans="1:13">
      <c r="A22" s="3" t="s">
        <v>562</v>
      </c>
    </row>
    <row r="23" spans="1:13">
      <c r="A23" s="4" t="s">
        <v>743</v>
      </c>
      <c r="G23" s="5" t="n">
        <v>10009000</v>
      </c>
      <c r="I23" s="5" t="n">
        <v>10009000</v>
      </c>
      <c r="K23" s="5" t="n">
        <v>5587000</v>
      </c>
    </row>
    <row r="24" spans="1:13">
      <c r="A24" s="4" t="s">
        <v>744</v>
      </c>
      <c r="E24" s="4" t="s">
        <v>745</v>
      </c>
    </row>
    <row r="25" spans="1:13">
      <c r="A25" s="4" t="s">
        <v>746</v>
      </c>
      <c r="E25" s="8" t="n">
        <v>18.6126</v>
      </c>
    </row>
    <row r="26" spans="1:13">
      <c r="A26" s="4" t="s">
        <v>747</v>
      </c>
      <c r="E26" s="12" t="n">
        <v>1.484</v>
      </c>
    </row>
    <row r="27" spans="1:13">
      <c r="A27" s="4" t="s">
        <v>52</v>
      </c>
      <c r="E27" s="7" t="n">
        <v>112666000</v>
      </c>
      <c r="G27" s="5" t="n">
        <v>122675000</v>
      </c>
      <c r="I27" s="5" t="n">
        <v>122675000</v>
      </c>
      <c r="K27" s="5" t="n">
        <v>118253000</v>
      </c>
    </row>
    <row r="28" spans="1:13">
      <c r="A28" s="4" t="s">
        <v>748</v>
      </c>
    </row>
    <row r="29" spans="1:13">
      <c r="A29" s="3" t="s">
        <v>562</v>
      </c>
    </row>
    <row r="30" spans="1:13">
      <c r="A30" s="4" t="s">
        <v>749</v>
      </c>
      <c r="F30" s="5" t="n">
        <v>3</v>
      </c>
    </row>
    <row r="31" spans="1:13">
      <c r="A31" s="4" t="s">
        <v>750</v>
      </c>
      <c r="F31" s="4" t="s">
        <v>538</v>
      </c>
    </row>
    <row r="32" spans="1:13">
      <c r="A32" s="4" t="s">
        <v>751</v>
      </c>
      <c r="F32" s="5" t="n">
        <v>300000</v>
      </c>
    </row>
    <row r="33" spans="1:13">
      <c r="A33" s="4" t="s">
        <v>752</v>
      </c>
      <c r="F33" s="5" t="n">
        <v>570000</v>
      </c>
    </row>
    <row r="34" spans="1:13">
      <c r="A34" s="4" t="s">
        <v>753</v>
      </c>
      <c r="F34" s="5" t="n">
        <v>760000</v>
      </c>
    </row>
    <row r="35" spans="1:13">
      <c r="A35" s="4" t="s">
        <v>754</v>
      </c>
      <c r="F35" s="4" t="s">
        <v>538</v>
      </c>
    </row>
    <row r="36" spans="1:13">
      <c r="A36" s="4" t="s">
        <v>755</v>
      </c>
      <c r="F36" s="7" t="n">
        <v>2000000</v>
      </c>
    </row>
    <row r="37" spans="1:13">
      <c r="A37" s="4" t="s">
        <v>756</v>
      </c>
      <c r="F37" s="5" t="n">
        <v>25000000</v>
      </c>
    </row>
    <row r="38" spans="1:13">
      <c r="A38" s="4" t="s">
        <v>757</v>
      </c>
      <c r="F38" s="7" t="n">
        <v>50000000</v>
      </c>
    </row>
    <row r="39" spans="1:13">
      <c r="A39" s="4" t="s">
        <v>758</v>
      </c>
      <c r="G39" s="5" t="n">
        <v>1083000</v>
      </c>
      <c r="I39" s="5" t="n">
        <v>1083000</v>
      </c>
      <c r="K39" s="7" t="n">
        <v>1950000</v>
      </c>
    </row>
    <row r="40" spans="1:13">
      <c r="A40" s="4" t="s">
        <v>738</v>
      </c>
      <c r="G40" s="5" t="n">
        <v>1549000</v>
      </c>
      <c r="H40" s="5" t="n">
        <v>1651000</v>
      </c>
      <c r="I40" s="5" t="n">
        <v>3937000</v>
      </c>
      <c r="J40" s="5" t="n">
        <v>2982000</v>
      </c>
    </row>
    <row r="41" spans="1:13">
      <c r="A41" s="4" t="s">
        <v>607</v>
      </c>
    </row>
    <row r="42" spans="1:13">
      <c r="A42" s="3" t="s">
        <v>562</v>
      </c>
    </row>
    <row r="43" spans="1:13">
      <c r="A43" s="4" t="s">
        <v>744</v>
      </c>
      <c r="D43" s="4" t="s">
        <v>745</v>
      </c>
    </row>
    <row r="44" spans="1:13">
      <c r="A44" s="4" t="s">
        <v>52</v>
      </c>
      <c r="D44" s="7" t="n">
        <v>20000000</v>
      </c>
    </row>
    <row r="45" spans="1:13">
      <c r="A45" s="4" t="s">
        <v>759</v>
      </c>
      <c r="C45" s="7" t="n">
        <v>20000000</v>
      </c>
    </row>
    <row r="46" spans="1:13">
      <c r="A46" s="4" t="s">
        <v>585</v>
      </c>
      <c r="B46" s="7" t="n">
        <v>40590000</v>
      </c>
    </row>
    <row r="47" spans="1:13">
      <c r="A47" s="4" t="s">
        <v>608</v>
      </c>
      <c r="B47" s="5" t="n">
        <v>2899297</v>
      </c>
    </row>
    <row r="48" spans="1:13">
      <c r="A48" s="4" t="s">
        <v>760</v>
      </c>
    </row>
    <row r="49" spans="1:13">
      <c r="A49" s="3" t="s">
        <v>562</v>
      </c>
    </row>
    <row r="50" spans="1:13">
      <c r="A50" s="4" t="s">
        <v>761</v>
      </c>
      <c r="G50" s="5" t="n">
        <v>961000</v>
      </c>
      <c r="H50" s="5" t="n">
        <v>2106000</v>
      </c>
      <c r="I50" s="5" t="n">
        <v>4026000</v>
      </c>
      <c r="J50" s="5" t="n">
        <v>7692000</v>
      </c>
    </row>
    <row r="51" spans="1:13">
      <c r="A51" s="4" t="s">
        <v>762</v>
      </c>
    </row>
    <row r="52" spans="1:13">
      <c r="A52" s="3" t="s">
        <v>562</v>
      </c>
    </row>
    <row r="53" spans="1:13">
      <c r="A53" s="4" t="s">
        <v>763</v>
      </c>
      <c r="G53" s="7" t="n">
        <v>0</v>
      </c>
      <c r="H53" s="7" t="n">
        <v>204000</v>
      </c>
      <c r="I53" s="7" t="n">
        <v>239000</v>
      </c>
      <c r="J53" s="7" t="n">
        <v>41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21:36:50Z</dcterms:created>
  <dcterms:modified xmlns:dcterms="http://purl.org/dc/terms/" xmlns:xsi="http://www.w3.org/2001/XMLSchema-instance" xsi:type="dcterms:W3CDTF">2017-11-13T21:36:50Z</dcterms:modified>
</cp:coreProperties>
</file>